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SEGMENT INFORMATION" sheetId="12" state="visible" r:id="rId12"/>
    <sheet xmlns:r="http://schemas.openxmlformats.org/officeDocument/2006/relationships" name="BUSINESS ACQUISITIONS" sheetId="13" state="visible" r:id="rId13"/>
    <sheet xmlns:r="http://schemas.openxmlformats.org/officeDocument/2006/relationships" name="INVESTMENTS IN JOINT VENTURES" sheetId="14" state="visible" r:id="rId14"/>
    <sheet xmlns:r="http://schemas.openxmlformats.org/officeDocument/2006/relationships" name="INTANGIBLE ASSETS" sheetId="15" state="visible" r:id="rId15"/>
    <sheet xmlns:r="http://schemas.openxmlformats.org/officeDocument/2006/relationships" name="STOCKHOLDERS DEFICIT" sheetId="16" state="visible" r:id="rId16"/>
    <sheet xmlns:r="http://schemas.openxmlformats.org/officeDocument/2006/relationships" name="RELATED PARTY TRANSACTIONS" sheetId="17" state="visible" r:id="rId17"/>
    <sheet xmlns:r="http://schemas.openxmlformats.org/officeDocument/2006/relationships" name="NOTES PAYABLE" sheetId="18" state="visible" r:id="rId18"/>
    <sheet xmlns:r="http://schemas.openxmlformats.org/officeDocument/2006/relationships" name="DEFERRED REVENUE" sheetId="19" state="visible" r:id="rId19"/>
    <sheet xmlns:r="http://schemas.openxmlformats.org/officeDocument/2006/relationships" name="CONTRACTS IN PROCESS"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ATURE OF BUSINESS AND ORGANI_2" sheetId="25" state="visible" r:id="rId25"/>
    <sheet xmlns:r="http://schemas.openxmlformats.org/officeDocument/2006/relationships" name="SUMMARY OF SIGNIFICANT ACCOUN_3" sheetId="26" state="visible" r:id="rId26"/>
    <sheet xmlns:r="http://schemas.openxmlformats.org/officeDocument/2006/relationships" name="SEGMENT INFORMATION (Tables)" sheetId="27" state="visible" r:id="rId27"/>
    <sheet xmlns:r="http://schemas.openxmlformats.org/officeDocument/2006/relationships" name="BUSINESS ACQUISITIONS (Table)" sheetId="28" state="visible" r:id="rId28"/>
    <sheet xmlns:r="http://schemas.openxmlformats.org/officeDocument/2006/relationships" name="INVESTMENTS IN JOINT VENTURES (" sheetId="29" state="visible" r:id="rId29"/>
    <sheet xmlns:r="http://schemas.openxmlformats.org/officeDocument/2006/relationships" name="INTANGIBLE ASSETS (Tables)" sheetId="30" state="visible" r:id="rId30"/>
    <sheet xmlns:r="http://schemas.openxmlformats.org/officeDocument/2006/relationships" name="STOCKHOLDERS DEFICIT (Tables)" sheetId="31" state="visible" r:id="rId31"/>
    <sheet xmlns:r="http://schemas.openxmlformats.org/officeDocument/2006/relationships" name="NOTES PAYABLE (Tables)" sheetId="32" state="visible" r:id="rId32"/>
    <sheet xmlns:r="http://schemas.openxmlformats.org/officeDocument/2006/relationships" name="DEFERRED REVENUE (Tables)" sheetId="33" state="visible" r:id="rId33"/>
    <sheet xmlns:r="http://schemas.openxmlformats.org/officeDocument/2006/relationships" name="CONTRACTS IN PROCESS (Tables)" sheetId="34" state="visible" r:id="rId34"/>
    <sheet xmlns:r="http://schemas.openxmlformats.org/officeDocument/2006/relationships" name="INCOME TAXES (Tables)" sheetId="35" state="visible" r:id="rId35"/>
    <sheet xmlns:r="http://schemas.openxmlformats.org/officeDocument/2006/relationships" name="NATURE OF BUSINESS AND ORGANI_3" sheetId="36" state="visible" r:id="rId36"/>
    <sheet xmlns:r="http://schemas.openxmlformats.org/officeDocument/2006/relationships" name="NATURE OF BUSINESS AND ORGANI_4" sheetId="37" state="visible" r:id="rId37"/>
    <sheet xmlns:r="http://schemas.openxmlformats.org/officeDocument/2006/relationships" name="NATURE OF BUSINESS AND ORGANI_5" sheetId="38" state="visible" r:id="rId38"/>
    <sheet xmlns:r="http://schemas.openxmlformats.org/officeDocument/2006/relationships" name="NATURE OF BUSINESS AND ORGANI_6" sheetId="39" state="visible" r:id="rId39"/>
    <sheet xmlns:r="http://schemas.openxmlformats.org/officeDocument/2006/relationships" name="NATURE OF BUSINESS AND ORGANI_7" sheetId="40" state="visible" r:id="rId40"/>
    <sheet xmlns:r="http://schemas.openxmlformats.org/officeDocument/2006/relationships" name="NATURE OF BUSINESS AND ORGANI_8" sheetId="41" state="visible" r:id="rId41"/>
    <sheet xmlns:r="http://schemas.openxmlformats.org/officeDocument/2006/relationships" name="NATURE OF BUSINESS AND ORGANI_9" sheetId="42" state="visible" r:id="rId42"/>
    <sheet xmlns:r="http://schemas.openxmlformats.org/officeDocument/2006/relationships" name="NATURE OF BUSINESS AND ORGAN_10"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EGMENT INFORMATION (Details)" sheetId="46" state="visible" r:id="rId46"/>
    <sheet xmlns:r="http://schemas.openxmlformats.org/officeDocument/2006/relationships" name="SEGMENT INFORMATION (Details 1)" sheetId="47" state="visible" r:id="rId47"/>
    <sheet xmlns:r="http://schemas.openxmlformats.org/officeDocument/2006/relationships" name="SEGMENT INFORMATION (Details Na" sheetId="48" state="visible" r:id="rId48"/>
    <sheet xmlns:r="http://schemas.openxmlformats.org/officeDocument/2006/relationships" name="BUSINESS ACQUISITIONS (Detail 1" sheetId="49" state="visible" r:id="rId49"/>
    <sheet xmlns:r="http://schemas.openxmlformats.org/officeDocument/2006/relationships" name="BUSINESS ACQUISITIONS (Detail 2" sheetId="50" state="visible" r:id="rId50"/>
    <sheet xmlns:r="http://schemas.openxmlformats.org/officeDocument/2006/relationships" name="BUSINESS ACQUISITIONS (Detail)" sheetId="51" state="visible" r:id="rId51"/>
    <sheet xmlns:r="http://schemas.openxmlformats.org/officeDocument/2006/relationships" name="BUSINESS ACQUISITIONS (Detail 3" sheetId="52" state="visible" r:id="rId52"/>
    <sheet xmlns:r="http://schemas.openxmlformats.org/officeDocument/2006/relationships" name="BUSINESS ACQUISITIONS (Detail 4" sheetId="53" state="visible" r:id="rId53"/>
    <sheet xmlns:r="http://schemas.openxmlformats.org/officeDocument/2006/relationships" name="BUSINESS ACQUISITIONS (Detail 5" sheetId="54" state="visible" r:id="rId54"/>
    <sheet xmlns:r="http://schemas.openxmlformats.org/officeDocument/2006/relationships" name="BUSINESS ACQUISITIONS (Detail 6" sheetId="55" state="visible" r:id="rId55"/>
    <sheet xmlns:r="http://schemas.openxmlformats.org/officeDocument/2006/relationships" name="BUSINESS ACQUISITIONS (Detail 7" sheetId="56" state="visible" r:id="rId56"/>
    <sheet xmlns:r="http://schemas.openxmlformats.org/officeDocument/2006/relationships" name="BUSINESS ACQUISITIONS (Details " sheetId="57" state="visible" r:id="rId57"/>
    <sheet xmlns:r="http://schemas.openxmlformats.org/officeDocument/2006/relationships" name="INVESTMENTS IN JOINT VENTURES_2" sheetId="58" state="visible" r:id="rId58"/>
    <sheet xmlns:r="http://schemas.openxmlformats.org/officeDocument/2006/relationships" name="INVESTMENTS IN JOINT VENTURES_3" sheetId="59" state="visible" r:id="rId59"/>
    <sheet xmlns:r="http://schemas.openxmlformats.org/officeDocument/2006/relationships" name="INTANGIBLE ASSETS (Detail)" sheetId="60" state="visible" r:id="rId60"/>
    <sheet xmlns:r="http://schemas.openxmlformats.org/officeDocument/2006/relationships" name="INTANGIBLE ASSETS (Detail 1)" sheetId="61" state="visible" r:id="rId61"/>
    <sheet xmlns:r="http://schemas.openxmlformats.org/officeDocument/2006/relationships" name="INTANGIBLE ASSETS (Detail Narra" sheetId="62" state="visible" r:id="rId62"/>
    <sheet xmlns:r="http://schemas.openxmlformats.org/officeDocument/2006/relationships" name="STOCKHOLDERS DEFICIT (Details)" sheetId="63" state="visible" r:id="rId63"/>
    <sheet xmlns:r="http://schemas.openxmlformats.org/officeDocument/2006/relationships" name="STOCKHOLDERS DEFICIT (Details 1" sheetId="64" state="visible" r:id="rId64"/>
    <sheet xmlns:r="http://schemas.openxmlformats.org/officeDocument/2006/relationships" name="STOCKHOLDERS DEFICIT (Detail Na" sheetId="65" state="visible" r:id="rId65"/>
    <sheet xmlns:r="http://schemas.openxmlformats.org/officeDocument/2006/relationships" name="RELATED PARTY TRANSACTIONS (Det" sheetId="66" state="visible" r:id="rId66"/>
    <sheet xmlns:r="http://schemas.openxmlformats.org/officeDocument/2006/relationships" name="NOTES PAYABLE (Details)" sheetId="67" state="visible" r:id="rId67"/>
    <sheet xmlns:r="http://schemas.openxmlformats.org/officeDocument/2006/relationships" name="NOTES PAYABLE (Details 1)" sheetId="68" state="visible" r:id="rId68"/>
    <sheet xmlns:r="http://schemas.openxmlformats.org/officeDocument/2006/relationships" name="NOTES PAYABLE (Details Narrativ" sheetId="69" state="visible" r:id="rId69"/>
    <sheet xmlns:r="http://schemas.openxmlformats.org/officeDocument/2006/relationships" name="DEFERRED REVENUE (Details)" sheetId="70" state="visible" r:id="rId70"/>
    <sheet xmlns:r="http://schemas.openxmlformats.org/officeDocument/2006/relationships" name="DEFERRED REVENUE (Details 1)" sheetId="71" state="visible" r:id="rId71"/>
    <sheet xmlns:r="http://schemas.openxmlformats.org/officeDocument/2006/relationships" name="DEFERRED REVENUE (Details Narra" sheetId="72" state="visible" r:id="rId72"/>
    <sheet xmlns:r="http://schemas.openxmlformats.org/officeDocument/2006/relationships" name="CONTRACTS IN PROCESS (Details)" sheetId="73" state="visible" r:id="rId73"/>
    <sheet xmlns:r="http://schemas.openxmlformats.org/officeDocument/2006/relationships" name="CONTRACTS IN PROCESS (Details 1" sheetId="74" state="visible" r:id="rId74"/>
    <sheet xmlns:r="http://schemas.openxmlformats.org/officeDocument/2006/relationships" name="INCOME TAXES (Details )"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Narrative" sheetId="78" state="visible" r:id="rId78"/>
    <sheet xmlns:r="http://schemas.openxmlformats.org/officeDocument/2006/relationships" name="CONTINGENCIES (Details Narrativ" sheetId="79" state="visible" r:id="rId79"/>
    <sheet xmlns:r="http://schemas.openxmlformats.org/officeDocument/2006/relationships" name="SUBSEQUENT EVENT (Details Narra"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ONFOLIO HOLDINGS INC.</t>
        </is>
      </c>
      <c r="C4" s="4" t="inlineStr">
        <is>
          <t xml:space="preserve"> </t>
        </is>
      </c>
      <c r="D4" s="4" t="inlineStr">
        <is>
          <t xml:space="preserve"> </t>
        </is>
      </c>
    </row>
    <row r="5">
      <c r="A5" s="4" t="inlineStr">
        <is>
          <t>Entity Central Index Key</t>
        </is>
      </c>
      <c r="B5" s="4" t="inlineStr">
        <is>
          <t>000182545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5127395</v>
      </c>
      <c r="D20" s="4" t="inlineStr">
        <is>
          <t xml:space="preserve"> </t>
        </is>
      </c>
    </row>
    <row r="21">
      <c r="A21" s="4" t="inlineStr">
        <is>
          <t>Entity Public Float</t>
        </is>
      </c>
      <c r="B21" s="4" t="inlineStr">
        <is>
          <t xml:space="preserve"> </t>
        </is>
      </c>
      <c r="C21" s="4" t="inlineStr">
        <is>
          <t xml:space="preserve"> </t>
        </is>
      </c>
      <c r="D21" s="6" t="n">
        <v>4162115</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41466</t>
        </is>
      </c>
      <c r="C25" s="4" t="inlineStr">
        <is>
          <t xml:space="preserve"> </t>
        </is>
      </c>
      <c r="D25" s="4" t="inlineStr">
        <is>
          <t xml:space="preserve"> </t>
        </is>
      </c>
    </row>
    <row r="26">
      <c r="A26" s="4" t="inlineStr">
        <is>
          <t>Entity Incorporation State Country Code</t>
        </is>
      </c>
      <c r="B26" s="4" t="inlineStr">
        <is>
          <t>DE</t>
        </is>
      </c>
      <c r="C26" s="4" t="inlineStr">
        <is>
          <t xml:space="preserve"> </t>
        </is>
      </c>
      <c r="D26" s="4" t="inlineStr">
        <is>
          <t xml:space="preserve"> </t>
        </is>
      </c>
    </row>
    <row r="27">
      <c r="A27" s="4" t="inlineStr">
        <is>
          <t>Entity Tax Identification Number</t>
        </is>
      </c>
      <c r="B27" s="4" t="inlineStr">
        <is>
          <t>37-1978697</t>
        </is>
      </c>
      <c r="C27" s="4" t="inlineStr">
        <is>
          <t xml:space="preserve"> </t>
        </is>
      </c>
      <c r="D27" s="4" t="inlineStr">
        <is>
          <t xml:space="preserve"> </t>
        </is>
      </c>
    </row>
    <row r="28">
      <c r="A28" s="4" t="inlineStr">
        <is>
          <t>Entity Address Address Line 1</t>
        </is>
      </c>
      <c r="B28" s="4" t="inlineStr">
        <is>
          <t>1007 North Orange Street</t>
        </is>
      </c>
      <c r="C28" s="4" t="inlineStr">
        <is>
          <t xml:space="preserve"> </t>
        </is>
      </c>
      <c r="D28" s="4" t="inlineStr">
        <is>
          <t xml:space="preserve"> </t>
        </is>
      </c>
    </row>
    <row r="29">
      <c r="A29" s="4" t="inlineStr">
        <is>
          <t>Entity Address Address Line 2</t>
        </is>
      </c>
      <c r="B29" s="4" t="inlineStr">
        <is>
          <t>4th Floor</t>
        </is>
      </c>
      <c r="C29" s="4" t="inlineStr">
        <is>
          <t xml:space="preserve"> </t>
        </is>
      </c>
      <c r="D29" s="4" t="inlineStr">
        <is>
          <t xml:space="preserve"> </t>
        </is>
      </c>
    </row>
    <row r="30">
      <c r="A30" s="4" t="inlineStr">
        <is>
          <t>Entity Address City Or Town</t>
        </is>
      </c>
      <c r="B30" s="4" t="inlineStr">
        <is>
          <t>Wilmington</t>
        </is>
      </c>
      <c r="C30" s="4" t="inlineStr">
        <is>
          <t xml:space="preserve"> </t>
        </is>
      </c>
      <c r="D30" s="4" t="inlineStr">
        <is>
          <t xml:space="preserve"> </t>
        </is>
      </c>
    </row>
    <row r="31">
      <c r="A31" s="4" t="inlineStr">
        <is>
          <t>Entity Address State Or Province</t>
        </is>
      </c>
      <c r="B31" s="4" t="inlineStr">
        <is>
          <t>DE</t>
        </is>
      </c>
      <c r="C31" s="4" t="inlineStr">
        <is>
          <t xml:space="preserve"> </t>
        </is>
      </c>
      <c r="D31" s="4" t="inlineStr">
        <is>
          <t xml:space="preserve"> </t>
        </is>
      </c>
    </row>
    <row r="32">
      <c r="A32" s="4" t="inlineStr">
        <is>
          <t>Entity Address Postal Zip Code</t>
        </is>
      </c>
      <c r="B32" s="4" t="inlineStr">
        <is>
          <t>19801</t>
        </is>
      </c>
      <c r="C32" s="4" t="inlineStr">
        <is>
          <t xml:space="preserve"> </t>
        </is>
      </c>
      <c r="D32" s="4" t="inlineStr">
        <is>
          <t xml:space="preserve"> </t>
        </is>
      </c>
    </row>
    <row r="33">
      <c r="A33" s="4" t="inlineStr">
        <is>
          <t>City Area Code</t>
        </is>
      </c>
      <c r="B33" s="4" t="inlineStr">
        <is>
          <t>682</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Local Phone Number</t>
        </is>
      </c>
      <c r="B35" s="4" t="inlineStr">
        <is>
          <t>990-6920</t>
        </is>
      </c>
      <c r="C35" s="4" t="inlineStr">
        <is>
          <t xml:space="preserve"> </t>
        </is>
      </c>
      <c r="D35" s="4" t="inlineStr">
        <is>
          <t xml:space="preserve"> </t>
        </is>
      </c>
    </row>
    <row r="36">
      <c r="A36" s="4" t="inlineStr">
        <is>
          <t>Security 12b Title</t>
        </is>
      </c>
      <c r="B36" s="4" t="inlineStr">
        <is>
          <t>Common Stock, $0.001 par value</t>
        </is>
      </c>
      <c r="C36" s="4" t="inlineStr">
        <is>
          <t xml:space="preserve"> </t>
        </is>
      </c>
      <c r="D36" s="4" t="inlineStr">
        <is>
          <t xml:space="preserve"> </t>
        </is>
      </c>
    </row>
    <row r="37">
      <c r="A37" s="4" t="inlineStr">
        <is>
          <t>Trading Symbol</t>
        </is>
      </c>
      <c r="B37" s="4" t="inlineStr">
        <is>
          <t>ONFO</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Name</t>
        </is>
      </c>
      <c r="B40" s="4" t="inlineStr">
        <is>
          <t>Astra Audit &amp; Advisory LLC</t>
        </is>
      </c>
      <c r="C40" s="4" t="inlineStr">
        <is>
          <t xml:space="preserve"> </t>
        </is>
      </c>
      <c r="D40" s="4" t="inlineStr">
        <is>
          <t xml:space="preserve"> </t>
        </is>
      </c>
    </row>
    <row r="41">
      <c r="A41" s="4" t="inlineStr">
        <is>
          <t>Auditor Location</t>
        </is>
      </c>
      <c r="B41" s="4" t="inlineStr">
        <is>
          <t>Tampa, Florida</t>
        </is>
      </c>
      <c r="C41" s="4" t="inlineStr">
        <is>
          <t xml:space="preserve"> </t>
        </is>
      </c>
      <c r="D41" s="4" t="inlineStr">
        <is>
          <t xml:space="preserve"> </t>
        </is>
      </c>
    </row>
    <row r="42">
      <c r="A42" s="4" t="inlineStr">
        <is>
          <t>Auditor Firm Id</t>
        </is>
      </c>
      <c r="B42" s="4" t="inlineStr">
        <is>
          <t>669256</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Consolidation The accompanying consolidated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The consolidated financial statements of the Company include the accounts of its wholly owned subsidiaries and other controlled entities. The Company’s wholly-owned subsidiaries are Onfolio LLC, Vital Reaction, LLC, Mighty Deals LLC, Onfolio Assets, LLC, Onfolio Management, LLC, WP Folio, LLC, Proofread Anywhere, LLC, Contentellect, LLC, SEO Butler Limited, Eastern Standard LLC, and DealPipe, LLC. The Company also maintains majority ownership in DDS Rank, LLC, RevenueZen, LLC, and Eastern Standard which are owned 66%, 88%, and 69% respectively, by the Company as of December 31, 2024. All intercompany transactions and balances have been eliminated in consolidation. Foreign Currency Translation Gains (Losses) The Company, and the majority of its subsidiaries, maintain their accounting records in U.S. Dollars. The Company’s operating subsidiary, SEO Butler, is located in the United Kingdom and maintains its accounting records in Great Britain Pounds, which is its functional currency. Assets and liabilities of the subsidiary are translated into U.S. dollars at exchange rates at the balance sheet date, equity accounts are translated at historical exchange rate and revenues and expenses are translated by using the average exchange rates for the period. Translation adjustments are reported as a separate component of other comprehensive income (loss) in the consolidated statements of operations and comprehensive loss. Foreign currency denominated transactions are translated at exchange rates approximating those in effect at the transaction dates. Investment in Unconsolidated Entities – Equity and Cost Method Investments 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We account for our interests in entities where we have virtually no influence over operating and financial policies under the cost method of accounting. In such cases, our original investments are recorded at cost and any distributions received are recorded as income. Our investments in OnFolio JV I, LLC (“JV I”), OnFolio JV II, LLC (“JV II”) and OnFolio JV III, LLC (“JV III”) are accounted for under the cost method. All investments are subject to our impairment review policy. The Company recognized the value of its investments in these joint ventures at carryover basis based on the amount paid by the CEO to the joint venture for Onfolio JV 1 LLC, and agreed to pay the joint venture the contribution for Onfolio JV II LLC and Onfolio JV III LLC at the carryover basis for the amount the interest was acquired for by the CEO. The current investment in unconsolidated affiliates accounted for under the equity method consists of a 35.8% interest in OnFolio JV IV, LLC (“JV IV”), which is involved in the acquisition, development and operation of online businesses to produce adverting revenue. The initial value of an investment in an unconsolidated affiliate accounted for under the equity method is recorded at the fair value of the consideration paid. Variable Interest Entities Variable interest entit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Management concluded that the joint ventures do not qualify as variable interest entities under the requirements of ASC 810, as the joint ventures 1) have sufficient equity to finance its activities; 2) have equity owners that as a group have the characteristics of a controlling financial interest in the business, through the ability to vote on a majority basis to change the managing member of the respective joint ventures, and 3) are structured with substantive voting rights. The Company accounts for its investments in the joint ventures under either the cost or equity method based on the equity ownership in each entity. The Company, through its subsidiary Onfolio Management LLC, is the manager of Onfolio Agency SPV, LLC (“OA SPV”), and Onfolio Agency SPV 2, LLC (“OA SPV 2”), collectively referred to as “OA SPVs”. The Company does not hold any equity interest in OA SPVs, but will receive 10% of any cash distributions paid by OA SPV, and 20% of any cash distributions paid by OA SPV 2, to its members, when declared, as the management fee. The Company can be removed as manager of OA SPVs through a unanimous vote of the members. The Company determined that the fees it may receive for its role as manager do not constitute a variable interest in OA SPVs and will be accounted for as a revenue contract under ASC 606. The Company, through its subsidiary RevenueZen, LLC, is the manager of CliAquire, LLC (“CliAquire”). The Company holds a 5% members interest in CliAquire and will receive profit distributions based on its membership interest. The Company can be removed as manager of CliAquire through a supermajority vote of the members. The Company determined that the investment in CliAquire will be accounted for as a cost method investment. Use of Estimates The preparation of financial statements in conformity with accounting principles generally accepted in the United States requires management to make estimates and assumptions that affect the reported amounts of assets and liabilities at the date of the balance sheet. The Company uses significant judgements when making estimates related to the assessment of control over variable interest entities, valuation of deferred tax assets and impairment of long lived assets. Actual results could differ from those estimates. Cash and Cash Equivalent Cash and cash equivalents include cash on hand, demand deposits with banks and liquid investments with an original maturity of three months or less. Accounts Receivable Accounts receivables are carried at their estimated collectible amounts. Trade accounts receivable are periodically evaluated for collectability based on past credit history with customers and their current financial condition. The Company had an allowance for credit losses of $0 as of December 31, 2024 and 2023, respectively. Included in accounts receivable is $113,975 and $0 of unbilled fees related to website management revenue as of December 31, 2024 and 2023, respectively. Inventories Inventories are stated at the lower of actual cost or net realizable value. Cost is determined by using the first-in, first-out (FIFO) method. Goodwill and Other Intangibles The Company accounts for goodwill in a purchase business combination as the excess of the cost over the estimated fair value of net assets acquired. Business combinations can also result in the recognition of other intangible assets.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assessment is performed to estimate the fair value of a reporting unit. To determine the reasonableness of the estimated fair values, the Company reviews the assumptions to determin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pproach are updated when the analysis is performed for each reporting unit. The assumptions that have the most significant effect on the fair value calculations are the projected revenue growth rates, future operating margins, discount rates, and terminal values. While the Company uses reasonable and timely information to prepare its discounted cash flow analysis, actual future cash flows or market conditions could differ significantly and could result in future impairment charges related to recorded goodwill balances.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the Company's reporting units. Indefinite lived intangible assets are not amortized, but are separately tested for impairment during the fourth quarter of the fiscal year or on an interim basis if an event occurs that indicates the fair value is more likely than not below the carrying value. The Company first qualitatively assesses whether the existence of events or circumstances leads to a determination that it is more likely than not that the estimated fair value of an indefinite-lived trade name is less than its carrying amount. If necessary, the Company conducts a quantitative assessment using the relief-from-royalty method. This methodology assumes that, in lieu of ownership, a third party would be willing to pay a royalty in order to exploit the related benefits of these assets. To the extent the Company determines a fair value, the inputs used represent a Level 3 fair value measurement in the FASB fair value hierarchy given that the inputs are unobservable. The assumptions that have the most significant effect on the fair value calculations are the royalty rates, projected revenue growth rates, discount rates, and terminal values. The royalty rate is determined based on the profitability of the trade name to which it relates and observed market royalty rates. Revenue growth rates are determined after considering current and future economic conditions, recent sales trends, or other variables.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estimating future operating results. Changes in estimates or the application of alternative assumptions could produce significantly different results. The Company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 Long-lived Assets The Company determines whether there has been an impairment of long-lived assets, excluding goodwill and other intangible assets, when certain indicators of impairment are present. In the event that facts and circumstances indicate that the cost or life of any long-lived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to the remaining useful life is required. Future adverse changes in market conditions or poor operating results of underlying long-lived assets could result in losses or an inability to recover the carrying value of the long-lived assets that may not be reflected in the assets’ current carrying value, thereby possibly requiring an impairment charge or acceleration of depreciation or amortization expense in the future. Revenue Recognition The Company follows the guidance of the Financial Accounting Standards Board (“FASB”) Accounting Standards Codification (“ASC”) 606, Revenue from Contracts with Customers (the “new revenue standard”) to all contracts using the modified retrospective metho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imarily earns revenue through website management, digital services, advertising and content placement on its online businesses, product sales, and digital product sales. Management services revenue is earned and recognized on a monthly basis as the services are provided. Advertising and content revenue is earned and recognized once the content is presented on the Company’s sites in accordance with the customer requirements. Product sales are recognized at the time the product is shipped to the customer. In certain circumstances, products are shipped directly by a supplier to the end customer at the Company’s request. The Company determined that it is the primary obligor in these contracts due to being responsible for fulfilling the customer contract, establishing pricing with the customer, and taking on credit risk from the customer. The Company recognizes revenue from these contracts with customers on a gross basis. Digital product sales represent electronic content that is transferred to the customer at time of purchase. The Company also earns revenue from online course subscriptions that may have monthly or annual subscriptions. In circumstances when a customer purchases an annual subscription upfront, the Company defers the revenue until the performance obligation has been satisfied. The revenue from our Eastern Standard subsidiary is derived from website design and implementation contracts and typically span between 4 to 12 months. These contracts continuously transfer control to the customer as all of the work is completed electronically and is transferable to the customer at any point in time. Contract costs include labor, materials, and indirect costs. We have numerous contracts that are in various stages of completion which require estimates to determine the forecasted costs at completion. Due to the nature of the work left to be performed on many of our contracts, the estimation of total cost at completion for fixed-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price contracts indicate a loss, a provision is made through a contract write-down for the total loss anticipated.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As of December 31, 2024, the Company has $589,913 in deferred revenue related to unsatisfied performance obligations that are expected to be recognized during fiscal 2025. The following table presented disaggregated revenue information for the years ended December 31, 2024 and 2023: For the Year ended December 31, 2024 For the Year ended December 31, 2023 Website management $ 1,069,716 $ 125,577 Advertising and content revenue 3,590,353 1,370,461 Product sales 539,115 661,538 Digital Product Sales 2,662,893 3,082,410 Total revenue $ 7,862,077 $ 5,239,986 The Company does not have any single customer that accounted for greater than 10% of revenue during the years ended December 31, 2024 and 2023. Cost of Revenue Cost of product revenue consists primarily of costs associated with the acquisition and shipment of products being sold through the Company’s online marketplaces. Cost of Service revenue which include website content creation costs including contract labor, domain and hosting costs and certain software costs related to website operations. Net Income (Loss) Per Share 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including 412,250 stock options and 6,219,863 warrants, outstanding during the period. Such common equivalent shares have not been included in the computation of net loss per share as their effect would be anti-dilutive. Income Taxes 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December 31, 2024 or 2023. Fair Value of Financial Instruments The carrying value of short-term instruments, including cash, accounts payable and accrued expenses, and notes payable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Segment Reporting The Company manages its operations under two segments for the purpose of assessing performance and making operating decisions – Business to Business (“B2B”) and Business to Consumer (“B2C)”.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two operating segments, which are the same as its reporting segments. Stock-Based Compensation Accounting Standards Codification (“ASC”) 718, “Accounting for Stock-Based Compensation” established financial accounting and reporting standards for stock-based compensation plans. It defines a fair value-based method of accounting for an employee stock option or similar equity instrument. Accordingly, employee share-based payment compensation is measured at the grant date, based on the fair value of the award, and is recognized as an expense over the requisite service period. The valuation of employee stock options is an inherently subjective process, since market values are generally not six Expected Dividends. not Expected Volatility. Risk-Free Interest Rate. zero Expected Term. Stock Option Exercise Price and Grant Date Price of Common Stock. The Company accounts for compensation cost for stock option plans and for share based payments to non-employees in accordance with ASC 505, “Accounting for Equity Instruments Issued to Non-Employees for Acquiring, or in Conjunction with Selling, Goods or Services”. Share-based awards to non-employees are expensed over the period in which the related services are rendered at their fair value. Advertising The Company expenses advertising costs as they are incurred. Advertising costs were $1,474,972 and $1,749,708 for the years ended December 31, 2024 and 2023, respectively. Recent Accounting Pronouncements In December 2023, the FASB issued ASU 2023-09 Income Taxes ( Topic 740 Improvements to Income Tax Disclosure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The Company adopted ASU No. 2023-07 during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NOTE 3 –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24 the Company had not yet achieved consistent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or debt financing and/or related party advances. However, there is no assurance of additional funding being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4 – SEGMENT INFORMATION The Company manages its operations under two segments for the purpose of assessing performance and making operating decisions – Business to Business (“B2B”) and Business to Consumer (“B2C)”. The Company’s Chief Operating Decision Maker (“CODM”) is our Chief Executive Officer (CEO). The CODM allocates resources and evaluates the performance of the Company using information about combined net income from operations. All significant operating decisions are based upon an analysis of the Company as two operating segments, which are the same as its reporting segments. We operate in two business segments: B2B and B2C. We organize our business segments based on the nature of products and services offered, and the economic characteristics of each segment. Following is a brief description of the activities of our business segments. B2B Our B2B segment includes the results of operations of Eastern Standard, RevenueZen, DDS Rank, SEO Butler, Contentellect, and DealPipe. These entities share similar characteristics such as customers being businesses, and being primarily service-related businesses. B2C Our B2C segment includes the results of operations of Proofread Anywhere, Mighty Deals, and Vital Reaction. These entities share characteristics such as the end customers being individual consumers, and sales being more focused on product sales, including digital sales. Selected Financial Data by Business Segment Net sales and operating profit of the Company’s business segments exclude intersegment sales, cost of sales and profit as these activities are eliminated in consolidation and thus are not included in management’s evaluation of performance of each segment. Our Chief Executive Officer (CEO) serves as our Chief Operating Decision Maker (CODM) and is responsible for reviewing segment performance and making decisions regarding resource allocation. Our CODM evaluates each segment’s performance based on metrics such as net sales, operating profit, and other key financial indicators, guiding strategic decisions to align with company-wide goals. Business segment operating profit includes the Company’s share of earnings or losses from equity method investees as the operating activities of the equity method investees are closely aligned with the operations of its business segments. Summary Operating Results Sales, cost of sales and operating profit for each of our business segments were as follows (in millions): For the Year Ended December 31, 2024 B2B B2C CORPORATE Total Revenue, services $ 4,368,661 $ 291,408 $ - $ 4,660,069 Revenue, product sales - 3,202,008 - 3,202,008 Total Revenue 4,368,661 3,493,416 - 7,862,077 Cost of revenue, services 2,561,523 47,538 - 2,609,061 Cost of revenue, product sales - 708,139 - 708,139 Total cost of revenue 2,561,523 755,677 - 3,317,200 Gross profit 1,807,138 2,737,739 - 4,544,877 Operating expenses Selling, general and administrative 1,737,837 2,091,482 1,888,924 5,718,243 Professional fees 64,439 43,157 841,155 948,751 Acquisition costs - - 264,731 264,731 Impairment of goodwill and intangible assets - 121,000 - 121,000 Total operating expenses 1,802,276 2,255,639 2,994,810 7,052,725 Income (Loss) from operations $ 4,862 $ 482,100 $ (2,994,810 ) $ (2,507,848 ) For the Year Ended December 31, 2023 B2B B2C CORPORATE Total Revenue, services $ 1,371,997 $ 124,041 $ - $ 1,496,038 Revenue, product sales - 3,743,948 - 3,743,948 Total Revenue 1,371,997 3,867,989 - 5,239,986 Cost of revenue, services 837,888 - - 837,888 Cost of revenue, product sales - 1,159,267 - 1,159,267 Total cost of revenue 837,888 1,159,267 - 1,997,155 Gross profit 534,109 2,708,722 - 3,242,831 Operating expenses Selling, general and administrative 530,382 2,567,703 2,883,516 5,981,601 Professional fees 133,420 68,874 958,116 1,160,410 Acquisition costs - - 326,899 326,899 Impairment of goodwill and intangible assets 903,897 4,112,868 - 5,016,765 Total operating expenses 1,567,699 6,749,445 4,168,531 12,485,675 Loss from operations $ (1,033,590 ) $ (4,040,723 ) $ (4,168,531 ) $ (9,242,844 ) Included within Selling, general and administrative is intangible asset amortization expense of $789,556 for the B2B segment and $117,181 for the B2C segment for the year ended December 31, 2024. Intangible asset amortization expense of $234,943 for the B2B segment and $445,750 for the B2C segment was included for the year ended December 31, 2023. Unallocated Items Business segment operating profit excludes the other items not considered part of management’s evaluation of segment operating performance such as a portion of management and administration costs, legal fees and settlements, stock-based compensation expense, significant asset impairments, gains or losses from divestitures, intangible asset amortization expense, and other miscellaneous corporate activities. Excluded items are included in the reconciling item “Corporate” between operating profit from our business segments and our consolidated operating profit. See “Note 1 – Organization and Significant Accounting Policies” (under the caption “Use of Estimates”) for a discussion related to certain factors that may impact the comparability of net sales and operating profit of our business segments. Assets Total assets for each of our business segments were as follows: As of December 31, 2024 As of December 31, 2023 B2B $ 6,495,983 $ 1,115,029 B2C 2,097,863 3,206,568 Total business segment assets 8,593,846 4,321,597 Corporate assets 998,851 804,641 Total Assets $ 9,592,697 $ 5,126,238 Corporate assets primarily include cash and cash equivalents, and investments in unconsolidated joint ventures. During the years ended December 31, 2024 and 2023, the Company incurred no reportable capital expenditures related to its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4</t>
        </is>
      </c>
    </row>
    <row r="3">
      <c r="A3" s="3" t="inlineStr">
        <is>
          <t>BUSINESS ACQUISITIONS</t>
        </is>
      </c>
      <c r="B3" s="4" t="inlineStr">
        <is>
          <t xml:space="preserve"> </t>
        </is>
      </c>
    </row>
    <row r="4">
      <c r="A4" s="4" t="inlineStr">
        <is>
          <t>BUSINESS ACQUISITIONS</t>
        </is>
      </c>
      <c r="B4" s="4" t="inlineStr">
        <is>
          <t>NOTE 5 – BUSINESS ACQUISITIONS Contentellect Limited On January 13, 2023, Onfolio Assets LLC, the Company’s wholly owned subsidiary, entered into an Asset Purchase Agreement (“Contentellect Asset Purchase Agreement”) with Contentellect Limited (“Contentellect”), a Guernsey limited liability company, and Mark Whitman, the sole owner of Contentellect. Pursuant to the Contentellect Asset Purchase Agreement, Onfolio Assets LLC purchased from Contentellect substantially all of Contentellect’s assets utilized in the operation of the business of providing online (i) content writing services (including white label content creation, eBook writing and eCommerce product description writing), (ii) website link building services (including white label link building, HARO link building and SEO outreach services), (iii) social media marketing services, and (iv) virtual assistant services to individuals, businesses and agencies through the website that the domain name www.contentellect.com points at (the “Contentellect Business”). Pursuant to the Contentellect Asset Purchase Agreement, and subject to the terms and conditions contained therein, at the closing, Contentellect will sell to Onfolio Assets LLC the assets, properties and rights of every kind and nature related to the Contentellect Business all as more fully described in the Contentellect Asset Purchase Agreement. The aggregate purchase price for the Contentellect Business was $850,000 in cash. This acquisition closed on February 1, 2023. The acquisition of Contentellect is being accounted for as a business combination under ASC 805. The following information summarizes the allocation of the fair values assigned to the assets acquired at the acquisition date: Purchase Price Allocation Developed technology $ 127,500 Customer relationships 510,000 Trademarks and Trade Names 170,000 Non-Compete agreement 42,500 Net assets acquired $ 850,000 RevenueZen On December 31, 2023, RevenueZen (the “Acquired Business”) and the Company and RevenueZen LLC, a Delaware limited liability company ("RevenueZen Delaware") a subsidiary of the Company, entered into and closed an asset purchase agreement (the "RevenueZen Asset Purchase Agreement"), for the purchase by the Company of the Acquired Business. Pursuant to the RevenueZen Asset Purchase Agreement, and subject to the terms and conditions contained therein, at the closing, RevenueZen agreed to sell to the Company the Acquired Business, all as more fully described in the RevenueZen Asset Purchase Agreement. The aggregate purchase price for the Acquired Business was $1,332,000, consisting of $240,000 in cash at closing, $425,000 in Company Series A Preferred Shares, a $440,000 11% interest only secured promissory note made by RevenueZen Delaware due December 31, 2025 (the “RevenueZen Promissory Note”), and additional earn-out payments that could be paid to RevenueZen pursuant to the earn-out formula described in the RevenueZen Asset Purchase Agreement. In addition, five founders of the RevenueZen received a total of a 12% equity interest in RevenueZen Delaware, and they will serve in leadership roles with the RevenueZen Delaware team. Also, certain of the founders received a total of 270,000 non-qualified stock options to purchase Company common shares at $0.51 per share for a period of 10 years pursuant to the Company’s 2020 Equity Compensation Plan. The earn-out formula specifies for a period of one year, if the SDE (defined in Note 10 below) of the RevenueZen business exceeds $227,000, the sellers of RevenueZen Delaware would be entitled to receive an amount equal to three times the amount above $227,000 of SDE. SDE in this case is defined as gross revenue, less returns, discounts, and refunds and reduced by the cost of contractor payments, freelance copywriters, and payroll and benefits, consistent with the practices of the Seller in the operations of the Business, and for the sake of clarity exclude any payments, reimbursements, administrative charges, overhead charges, or other payments of any kind to the Buyer, Holdings, or any affiliate thereof. The earn-out amount will include 20% of any revenues of the Company that are from any customers of RevenueZen Delaware. The Company has the option to pay any earn-out amount in cash or in shares of preferred stock of the Company. The transaction closed on January 4, 2024, when consideration was transferred by the Company and control was obtained by the Company and was accounted for as a business combination under ASC 805. The earn-out agreement is accounted for as a contingent consideration liability under ASC 805, with changes in fair value of the potential earn-out amount recognized in current earnings. The aggregate fair value of consideration for the RevenueZen acquisition was as follows: Purchase Price: Amount Cash paid to seller $ 240,000 Notes payable issued to seller 440,000 Options to purchase common shares issued to seller 60,000 Estimated fair value of additional earn-out payments 986,000 Series A Preferred Shares issued to seller 425,000 Fair value of 12% equity interest in RevenueZen retained by Sellers 126,000 Total purchase consideration $ 2,277,000 The following information summarizes the allocation of the fair values assigned to the assets acquired at the acquisition date: Purchase Price Allocation Developed technology $ 190,000 Customer relationships 343,000 Trademarks and Trade Names 300,000 Non-Compete agreement 160,000 Goodwill 1,284,000 Net assets acquired $ 2,277,000 From the period of acquisition of the RevenueZen Business through December 31, 2024, the Company generated total revenue and net loss of $2,072,991 and $124,735, respectively. This net loss is inclusive of $352,833 intangible asset amortization expense. During the measurement period the Company recorded adjustments to decrease intangible assets and goodwill of $238,000 and $645,000, respectively, as a result of change in estimates related to the expected revenue growth rates and changes in the estimates of the expected amounts owed under the earn-out provisions. DDS Rank On June 6, 2024, SEO Marketing, Inc (dba DDS Rank) (“DDS Rank” or the “Acquired Business”) and DDS Rank LLC (“DDS Rank Delaware”), a subsidiary of the Company entered into and closed an asset purchase agreement (the "DDS Asset Purchase Agreement"), for the purchase by the Company of the Acquired Business. Pursuant to the DDS Asset Purchase Agreement, and subject to the terms and conditions contained therein, at the closing, DDS Rank agreed to sell to the Company the Acquired Business, all as more fully described in the DDS Asset Purchase Agreement. The aggregate purchase price for the Acquired Business was $600,000, consisting of $200,000 in cash paid by OA SPV at closing, $200,000 in Company Series A Preferred Shares, and a $200,000 7% interest only secured promissory note made by DDS Rank Delaware due June 6, 2026 (the “DDS Promissory Note”). The transaction closed on June 24, 2024, when consideration was transferred by the Company and control was obtained by the Company and was accounted for as a business combination under ASC 805. The aggregate fair value of consideration for the DDS Rank acquisition was as follows: Purchase Price: Amount Cash paid to seller 200,000 Notes payable issued to seller 200,000 Series A Preferred Shares issued to seller 200,000 Total purchase consideration $ 600,000 The following information summarizes the allocation of the fair values assigned to the assets acquired at the acquisition date: Purchase Price Allocation Developed technology $ 90,000 Customer relationships 360,000 Trademarks and Trade Names 120,000 Non-Compete agreement 30,000 Net assets acquired $ 600,000 From the period of acquisition of the DDS Rank Business through December 31, 2024, the Company generated total revenue and net loss of $141,572 and $48,362, respectively, including intangible asset amortization expense of $112,250. Eastern Standard On September 20, 2024, Eastern Standard LLC (“Eastern Standard Delaware”), a Delaware limited liability company and majority owned subsidiary, entered into an Asset Purchase Agreement (“Asset Purchase Agreement”) with Eastern Standard, LLC (“Eastern Standard Pennsylvania”), a Pennsylvania limited liability company, and its individual owners. Pursuant to the Asset Purchase Agreement, Eastern Standard Delaware will purchase from Eastern Standard Pennsylvania all of Eastern Standard Pennsylvania’s assets utilized in the operation of its business of providing digital marketing services, including integrated branding, and digital customer experiences (the “Acquired Business”). Pursuant to the Asset Purchase Agreement, and subject to the terms and conditions contained therein, at the closing, Eastern Standard Pennsylvania agreed to sell to Eastern Standard Delaware the Acquired Business, all as more fully described in the Asset Purchase Agreement. The aggregate purchase price for the Acquired Business is $2,160,000. As of the closing, the Company owned 70% of Eastern Standard Delaware in exchange for $1,250,000 payable pursuant to two secured promissory notes which are guaranteed by the Company, and $410,000 of the Company’s Series A Preferred Shares. The entities comprising the Company’s special purpose vehicle funding program owns an aggregate of 20% of Eastern Standard Delaware in exchange for $500,000 payable in cash. Eastern Standard Pennsylvania owns a 10% roll-over equity interest in Eastern Standard Delaware. The transaction closed on October 18, 2024, when consideration was transferred by Onfolio and control was obtained by Onfolio and will be accounted for as a business combination under ASC 805. The aggregate fair value of consideration for the DDS Rank acquisition was as follows: Purchase Price: Cash $ 500,000 Promissory Note, net of discount 1,250,000 Preferred Shares 410,000 Roll-over equity 240,000 Total purchase consideration 2,400,000 The following information summarizes the allocation of the fair values assigned to the assets acquired at the acquisition date: Purchase Price Allocation Accounts receivable $ 217,878 Unbilled receivables 165,855 Fixed assets 5,135 Website domains 90,000 Customer relationships 490,000 Trademarks and trade names 530,000 Non-compete agreement 20,000 Goodwill 1,407,602 Deferred revenues (526,470 ) Net assets acquired $ 2,400,000 From the period of acquisition of the Eastern Standard Business through December 31, 2024, the Company generated total revenue and net income of $973,716 and $74,807, respectively, including intangible asset amortization expense of $85,125. Unaudited Pro Forma Financial Information The following table sets forth the pro-forma consolidated results of operations for the year ended December 31, 2024 and 2023 as if the Contentellect, Revenue Zen, DDS Rank, and Eastern Standard acquisitions occurred on January 1, 2023. The pro forma results of operations are presented for informational purposes only and are not indicative of the results of operations that would have been achieved if the acquisitions had taken place on the dates noted above, or of results that may occur in the future. Year ended December 31, 2024 2023 Revenue $ 11,456,601 $ 9,591,437 Operating loss (2,099,022 ) (9,609,216 ) Net loss (1,446,510 ) (9,721,880 ) Net loss per common share $ (0.37 ) $ (1.95 ) Weighted Average common shares outstanding 5,117,941 5,107,395 Impairment of Goodwill During the year ended December 31, 2023, the Company recognized a goodwill impairment loss of $1,597,045 related to the BCP Media Acquisition, $580,284 related to the BWPS Acquisition, and $455,688 related to the SEO Butler Acquisition, for total aggregate goodwill impairment of $2,633,017 related to the above acquisitions, as a result of lower than expected cash flows from the acquired businesses and an increase in interest rates leading to a higher discount rate used. The Company did not recognize any impairment charges related to goodwill for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12 Months Ended</t>
        </is>
      </c>
    </row>
    <row r="2">
      <c r="B2" s="2" t="inlineStr">
        <is>
          <t>Dec. 31, 2024</t>
        </is>
      </c>
    </row>
    <row r="3">
      <c r="A3" s="3" t="inlineStr">
        <is>
          <t>INVESTMENTS IN JOINT VENTURES</t>
        </is>
      </c>
      <c r="B3" s="4" t="inlineStr">
        <is>
          <t xml:space="preserve"> </t>
        </is>
      </c>
    </row>
    <row r="4">
      <c r="A4" s="4" t="inlineStr">
        <is>
          <t>INVESTMENTS IN JOINT VENTURES</t>
        </is>
      </c>
      <c r="B4" s="4" t="inlineStr">
        <is>
          <t>NOTE 6 – INVESTMENTS IN JOINT VENTURES The Company holds various investments in certain joint ventures as described below. Cost method investments OnFolio JV I, LLC (“JV I”) was formed on October 11, 2019 under the laws of Delaware. OnFolio LLC is the managing member of JV I and has operational and financial decision making. The manager of JV 1 can be removed by a majority vote of the equity holders of JV I. On August 1, 2020, the Company received an investment of 2.72% by assignment from Dominic Wells, the Company’s CEO, who invested $10,000 into JV I for the equity interest. As manager of JV I, the Company will receive a monthly management fee of $2,500, and 50% of net profits of JV I above the monthly minimum of $12,500. In the event of the sale of a website that JV I manages, the Company will received 50% of the excess of the sales price above the price paid for the site. During the year ended December 31, 2022, the Company purchased an additional 10.91% interest from existing owners for $52,500 in cash, bringing its total equity interest to 13.65%. The management fee to the Company described above was waived for fiscal year ended December 31, 2024 and 2023, due to lower operating results of JV I. OnFolio JV II, LLC (“JV II”) was formed on November 8, 2019 under the laws of Delaware. OnFolio LLC is the managing member of JV II and has operational and financial decision making. The manager of JV II can be removed by a majority vote of the equity holders of JV II. On August 1, 2020, the Company received an investment of approximately 2.14% by assignment from Dominic Wells, the Company’s CEO, who invested $10,000 into JV II for the equity interest.. Additionally, during the year ending December 31, 2020 the CEO acquired an additional interest from an existing JV II investor and transferred it to the Company, bringing its total equity interest in JV II to 4.28%. During the year ending December 31, 2021, the company acquired additional interest from an existing JV II investor by paying $9,400 for his 2.14%, bringing its total equity interest in JV II to 6.42%. As manager of JV II, the Company will receive a monthly management fee of $1,500, and 50% of net profits of JV II above the monthly minimum of $16,500. In the event of the sale of a website that JV II manages, the Company will receive 50% of the excess of the sales price above the price paid for the site. During the year ended December 31, 2022, the Company purchased an additional 4.28% interest from an existing owner for $10,000 in cash, bringing its total equity interest to 10.70%. Based on the cash purchase price of the additional interest, the Company determined there was an implied impairment in the amount of $14,401 related to the cost basis of JV II. The management fee to the Company described above was waived for fiscal years ended December 31, 2024 and 2023 due to lower operating results of JV II. OnFolio JV III, LLC (“JV III”) was formed on January 3, 2020 under the laws of Delaware. OnFolio LLC is the managing member of JV III and has operational and financial decision making. The manager of JV 1 can be removed by a majority vote of the equity holders of JV III. On August 1, 2020, the Company received an investment of approximately 1.94% by assignment from Dominic Wells, the Company’s CEO, who invested $10,000 into JV I for the equity interest. The $10,000 owed by the Company is included in Due to related parties on the consolidated balance sheet as of December 31, 2020. During the year ending December 31, 2021, the company acquired additional interests from existing JV II investors by paying $40,000 for 7.7652%, bringing its total equity interest in JV III to 9.7052%. As manager of JV III, the Company will receive a monthly management fee of $3,000, and 50% of net profits of JV III above the monthly minimum of $16,500. In the event of the sale of a website that JV III manages, the Company will receive 50% of the excess of the sales price above the price paid for the site. During the year ended December 31, 2022, the Company purchased an additional 3.88% interest from an existing owner for $5,000 in cash, bringing its total equity interest to 13.59%. Based on the cash purchase price of the additional interest, the Company determined there was an impairment in the amount of $37,493 related to the cost basis of JV III. The management fee to the Company described above was reduced to $500 for fiscal year ended December 31, 2022 due to lower operating results of JV III. The management fee to the Company described above was waived for fiscal years ended December 31, 2024 and 2023 due to lower operating results of JV III. OnFolio Groupbuild 1 LLC (“Groupbuild”) was formed on April 22, 2020 under the laws of Delaware. The Company, as manager, is entitled to 20% of the profits of Groupbuild, and an annual management fee of $15,000. The Company was assigned a 20% interest, value at $49,000 in Groupbuild by the Company’s CEO on August 1, 2020. On March 4, 2024, the Company invested $10,000 into Coaching Plus Capital LLC for a 9.95% equity interest in the ownership. On May 31, 2024, the Company, through its subsidiary Revenue Zen LLC, invested $24,000 into CliAcquire LLC for a 5% equity interest in the ownership. On November 1, 2024, the Company, through its subsidiary Revenue Zen LLC, invested $25,000 into Grow Solo Media Ltd. for a 5% equity interest in the ownership. Equity Method Investments OnFolio JV IV, LLC (“JV IV”) was formed on January 3, 2020 under the laws of Delaware. The Company holds an equity interest of 35.8% in JV IV, and is the manager of JV IV. The Company acquired this interest on August 1, 2020 for $290,000 through issuance of a Note payable to the joint venture. The Company paid $215,000 during the years ended December 31, 2022. The manager of JV IV can be removed by a majority vote of the equity holders of JV IV. The balance sheet of JV IV at December 31, 2024 included total assets of $842,594 and total liabilities of $27,153. The balance sheet of JV IV at December 31, 2023 included total assets of $842,794 and total liabilities of $11,823. Additionally, the income statement for JV IV for the years ended December 31, 2024 and 2023 included the following: For the Year ended December 31, 2024 For the Year ended December 31, 2023 Revenue $ 18,985 $ 52,108 Net Income (loss) $ (13,440 ) $ 36,843 The Company recognized equity method loss of $4,812 and equity method income of $13,190 during the years ended December 31, 2024 and 2023, and received dividends from JV IV of $0 and $20,473, which were accounted for as returns on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NOTE 7 – INTANGIBLE ASSETS The following table represents the balances of intangible assets as of December 31, 2024 and 2023; Estimated life December 31, 2024 December 31, 2023 (Revised) Website Domains Indefinite $ 297,323 $ 418,323 Website Domains 4 years 497,500 257,500 Customer relationships 4-6 years 2,081,148 992,000 Trademarks and Tradenames 10 years 1,120,000 220,000 Non-compete agreements 3 years 252,500 72,500 4,248,471 1,960,323 Accumulated Amortization - Website domains (125,946 ) (67,612 ) Accumulated Amortization - Customer Relationships (626,994 ) (171,161 ) Accumulated Amortization - Trademarks / Tradenames (81,834 ) (21,420 ) Accumulated Amortization - Non-Compete (90,486 ) (24,650 ) Net Intangible $ 3,323,211 $ 1,675,480 On February 1, 2023, the Company closed on its acquisition of the Contentellect Business. As part of the acquisition, the Company acquired assets related to the websites operated by Contentellect. Pursuant to the purchase price allocation as further described in Note 4, the Company allocated $850,000 , which is to be amortized over the estimated life of the assets ranging from 2-10 years. On January 1, 2024, the Company closed on its acquisition of RevenueZen LLC. As part of the acquisition, the Company acquired assets related to the websites operated by RevenueZen. Pursuant to the purchase price allocation as further described in Note 4, the Company allocated $993,000, which is to be amortized over the estimated life of the assets ranging from 2-10 years. On April 1, 2024, the Company closed on its acquisition of certain customers from First Page LLC (“First Page”). The acquisition is being accounted for as an asset acquisition and was comprised of an upfront payment of $15,000 cash, $20,000 cash contingent on signing customers to a new contract, and a revenue share amount equal to 18% of gross revenues for the acquired customers for 3 years following the acquisition date. On the date of acquisition, the Company estimated the fair value of the revenue share to be $343,148. On June 24, 2024, the Company closed on its acquisition of the DDS Rank LLC. As part of the acquisition, the Company acquired assets related to the websites operated by DDS Rank. Pursuant to the purchase price allocation as further described in Note 4, the Company allocated $600,000, which is to be amortized over the estimated life of the assets ranging from 2-10 years. On October 1, 2024, the Company closed on its acquisition of Eastern Standard LLC. As part of the acquisition, the Company acquired assets related to the websites operated by Eastern Standard. Pursuant to the purchase price allocation as further described in Note 4, the Company allocated $1,130,000, which is to be amortized over the estimated life of the assets ranging from 2-10 years. On November 20, 2024, the Company, and its subsidiary WP Folio entered into an Asset Purchase Agreement (the “WP Folio Purchase Agreement”) with WSC 8034 OpCo 1 LLC (“Buyer”). Pursuant to the WP Folio Purchase Agreement, Buyer will purchase from the Company all of WP Folio’s assets utilized in the operation of its business of providing cyber security software solution for an aggregate purchase price of $780,000 in cash. As a result of the transaction, the Company recorded a gain on the disposition of the net assets in the amount of $453,581. During the year ended December 31, 2024, the Company recognized impairment losses of $121,000 of intangible assets related to the website domain operating under Vital Reaction. During the year ended December 31, 2023, the Company recognized impairment losses of $2,383,748 of intangible assets, which was comprised of $700,000 related to the Mighty Deals website domains, $84,000 related to Pretty Neat Creative, operating under Onfolio Crafts LLC, $105,937 related to various website domains operating under Onfolio Assets LLC., $1,045,604 related to the BCP Media acquisition intangible assets, and $448,207 related to the SEO Butler intangible assets. The following is an amortization analysis of the annual amortization of intangible assets on a fiscal year basis as of December 31, 2024: For the year ended December 31, schedule of annual expected amortization expense Amount 2025 $ 1,199,449 2026 706,907 2027 297,156 2028 375,125 Thereafter 447,251 Total remaining intangibles amortization $ 3,025,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NOTE 8 – STOCKHOLDERS’ DEFICIT Preferred stock The Company’s authorized preferred stock consists of 5,000,000 shares of preferred stock, with a par value of $0.001 per share. On November 20, 2020, the Company designated 1,000,000 shares of Series A Preferred Stock (“Series A”). The Series A has a liquidation preference to all other securities, a liquidation value of $25 per share, receives cumulative dividends payable in cash of 12% per year, payable monthly. The Series A does not have voting rights, except that the Company may not: 1) create any additional class or series of stock, nor any security convertible into stock of the Company; 2) modify the Series A designation; 3) initiate and dividend outside of without approval of at least two-thirds of the holders of the Series A. The Company has the right, but not obligation to redeem the Series A beginning January 1, 2026, at the liquidation value per share plus any unpaid dividends. On January 4, 2024, in connection with the RevenueZen Acquisition as discussed in Note 5, the Company issued 17,000 shares of Series A Preferred stock for a value of $425,000. On June 24, 2024, in connection with the DDS Rank Acquisition as discussed in Note 5, the Company issued 8,000 shares of Series A Preferred stock for a value of $200,000. On October 1, 2024, in connection with the Eastern Standard Acquisition as discussed in Note 5, the Company issued 16,400 shares of Series A Preferred stock for a value of $410,000. During the year ended December 31, 2024, the Company sold 800 shares of Series A Preferred Stock for $20,000 of cash proceeds. During the year ended December 31, 2023, the company issued 22,600 Series A Preferred Stock in exchange for $565,000 of cash proceeds. During the years ended December 31, 2024 and 2023, the company recognized $354,228 and $227,298 in dividends to the Series A shareholders, respectively, and made cash dividend payments of $321,442 and $213,691. As of December 31, 2024 and 2023, the Company has remaining unpaid dividends of $100,797 and $68,011. As of December 31, 2024, there were 134,460 Series A preferred shares outstanding. Common stock The Company’s authorized common stock consists of 50,000,000 shares of common stock,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the Board of Directors out of funds legally available. The Company has not declared any dividends on common stock to date. In 2020, the Board of Directors of the Company approved the Onfolio Holdings, Inc. 2020 Equity Incentive Plan (the “2020 Plan”). The 2020 Plan allows for the Board of Directors to grant various forms of incentive awards covering up to 2,000,000 shares of common stock. During the year ended December 31, 2022, the Board of Directors amended the 2020 Plan to increase the aggregate number of shares available for issuance under the 2020 Plan to 2,600,000 shares of common stock. As of December 31, 2024, there were 2,167,750 shares of the Company’s common stock remaining to be issued under the Amended 2020 Plan. Common Share Awards During the year ended December 31, 2020, the Company granted a total of 3,233,336 shares to various employees and consultants for services rendered. The Company recognized stock-based compensation expense of $0 and $447,248 related to the vesting of the share awards during the year ended December 31, 2024 and 2023, respectively. As of December 31, 2024, the shares have vested in full and no additional expense is to be recognized related to these awards. Stock Options On January 4, 2024, the Company awarded an aggregate of 270,000 options to purchase shares of common stock to certain of the founders of Revenue Zen as discussed in Note 4, at $0.51 per share for a period of 10 years pursuant to the Company’s 2020 Equity Compensation Plan. The Company estimated fair value of these options to be $0.22 per share using a, Black-Scholes option pricing model, incorporating the Company’s capital structure and the components of the consideration transferred to the sellers of the RevenueZen Delaware, and the fair value of the options is included as part of the consideration transferred as part of the acquisition. During the year ended December 31, 2023, the Company awarded an aggregate of 60,000 common stock options to the non-employee directors of the Company, of which 30,000 vested immediately, and 2,500 per quarter thereafter until fully vested. One consultant was awarded 36,000 options that vest monthly over a one year period. The fair value of the stock options was estimate using a Black-Scholes option pricing model and the following assumptions: 1) dividend yield of 0%; 2) risk-free rate of between 3.70% and 4.22%; 3) volatility of between 90.14% and 92.85% based on a group of peer group companies; and an expected term of five to ten years. A summary of stock option information is as follows: Outstanding Awards Weighted Average Grant Date Fair Value Weighted Average Exercise price Outstanding at December 31, 2022 59,850 $ 4.15 $ 9.11 Granted 96,000 0.80 1.05 Exercised - - - Forfeited and cancelled (22,661 ) (4.01 ) (13.68 ) Outstanding at December 31, 2023 133,189 1.80 2.52 Granted 310,000 0.27 0.58 Exercised (20,000 ) (0.36 ) (0.65 ) Forfeited and cancelled (10,939 ) (3.69 ) (7.23 ) Outstanding at December 31, 2024 412,250 $ 0.65 $ 1.02 Exercisable at December 31, 2024 385,034 $ 0.65 $ 1.03 The weighted average remaining contractual life is approximately 7.97 years for stock options outstanding with an intrinsic value of $252,420 as of December 31, 2024. The Company recognized stock-based compensation of $47,868 and $124,310 during the years ended December 31, 2024 and 2023, respectively. The Company expects to recognize an additional $6,813 of compensation cost related to options that are expected to vest. Common Stock Warrants A summary of stock warrant information is as follows: Outstanding Awards Weighted Average Grant Date Fair Value Weighted Average Exercise price Outstanding at December 31, 2022 6,219,863 4.21 5.01 Granted - - - Exercised - - - Forfeited and cancelled - - - Outstanding at December 31, 2023 6,219,863 $ 4.21 $ 5.01 Granted - - - Exercised - - - Forfeited and cancelled (20,000 ) (3.00 ) (4.75 ) Outstanding at December 31, 2024 6,199,863 $ 4.21 $ 5.01 Exercisable at December 31, 2024 6,199,863 $ 4.21 $ 5.01 The weighted average remaining contractual life is approximately 2.65 years for stock warrants outstanding with no intrinsic value of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9 – RELATED PARTY TRANSACTIONS From time to time, the Company pays expenses directly on behalf of the Joint Ventures that it manages and receives funds on behalf of the joint ventures. As of December 31, 2024 and 2023 the balances due from related parties were $89,536 and $93,372 included in current liabilities. From time to time, the Company’s CEO paid expenses on behalf of the Company, and the Company funded certain expenses to the CEO. Additionally, the Company received its investments in JV I, JV II and JV III from the CEO. As of December 31, 2024 and 2023, the Company was owed $36,994 by the entities controlled by the Company’s CEO. As of December 31, 2024 and 2023, the Company had accrued $42,500 and $90,000 respectively in cash compensation to the directors, included in accounts payable and other liabilities on the consolidated balance sheet. No member of management has benefited from the transactions with related parties. The above transactions were not arms-length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 xml:space="preserve">NOTE 10 – NOTES PAYABLE On January 4, 2024, the Company entered into the RevenueZen Note as part of the acquisition of RevenueZen. The RevenueZen Note has the principal sum of $440,000, matures on December 31, 2025, and interest on the outstanding principal balance of, and all other sums owing under the loan amount, is 11%. Upon the occurrence of an Event of Default (as defined in the RevenueZen Note), the interest rate automatically increases to the rate of 16% per annum. The loan amount is payable as follows: (i) commencing on the date that was thirty (30) days from the date of the RevenueZenNote and continuing monthly on such same day thereafter, the Company shall make an interest only payment equal to $4,033 per month and commencing on July 31, 2024 the Company shall make an interest only payment of $3,575 per month (ii) no later than June 30, 2024, the Company must make a payment of $50,000; and (iii) the entire loan amount, together with all accrued but unpaid interest thereon, shall be due and payable on December 31, 2025. As of December 31, 2024 the balance due on the RevenueZen Note was $390,000. The required $50,000 payment was made on July 2, 2024. In January 2024, the Company entered into three separate promissory notes for aggregate principal of $250,000 and received cash proceeds of $250,000. The notes mature on the two year anniversary of the Company using the funds received for the acquisition of a business, which occurred in January 2024, and carry a 15% interest rate on the outstanding principal balance of, and all other sums owing under, the loan amounts of the notes. As of December 31, 2024 the balance due on the notes was $250,000. On June 6, 2024, the Company entered into the DDS Rank Note as part of the acquisition of DDS Rank. The DDS Rank Note has the principal sum of $200,000, matures on June 6, 2026, and interest on the outstanding principal balance of, and all other sums owing under the loan amount, is 7%. The loan amount is payable as follows: (i) commencing on the date that was thirty (30) days from the date of the DDS Rank Note and continuing monthly on such same day thereafter, the Company shall make an interest only payment equal to $1,167 per month (ii) the entire loan amount, together with all accrued but unpaid interest thereon, shall be due and payable on June 6, 2026. As of December 31, 2024 the balance due on the DDS Rank Note was $200,000. On October 1, 2024, the Company entered into the Eastern Standard Short Term Note as part of the acquisition of Eastern Standard. The Eastern Standard Short Term Note has the principal sum of $400,000, matures on February 1, 2025, and interest on the outstanding principal balance of, and all other sums owing under the loan amount, is 8%. The loan amount is payable as follows: (i) commencing on the date that was thirty (30) days from the date of the Eastern Standard Short Term Note and continuing monthly on such same day thereafter, the Company shall make an interest only payment equal to $2,667 per month (ii) the entire loan amount, together with all accrued but unpaid interest thereon, shall be due and payable on February 1, 2025. As of December 31, 2024, the balance due on the Eastern Standard Short Term Note was $400,000, which is classified under Notes payable – related parties, current on the balance sheet In addition, on October 1, 2024, the Company entered into the Eastern Standard Note as part of the acquisition of Eastern Standard. The Eastern Standard Note has the principal sum of $850,000, matures on October 1, 2026, and interest on the outstanding principal balance of, and all other sums owing under the loan amount, is 8%. The loan amount is payable as follows: (i) commencing on the date that was thirty (30) days from the date of the Eastern Standard Note and continuing monthly on such same day thereafter, the Company shall make an interest only payment equal to $5,667 per month (ii) the entire loan amount, together with all accrued but unpaid interest thereon, shall be due and payable on October 1, 2026. As of December 31, 2024, the balance due on the Eastern Standard Note was $850,000, which is classified under Notes payable – related parties, current on the balance sheet During the year ended December 31, 2024 the Company received proceeds of $200,000 under note payable agreements from OA SPV, a related party as described under Note 2. The notes are unsecured and mature three years from the date of the advances, which is April 1, 2027. On February 26, 2025 the notes payable was modified to bear a 15% interest rate, calculated on the outstanding principal amount. Interest shall accrue annually and be payable at the end of each fiscal quarter in accordance with the profitability and cash flow of the Borrower’s wholly-owned subsidiaries, as agreed upon by both parties. As of December 31, 2024, the Company has repaid $1,000 of the funds advanced. At various times the Company enters into short-term financing agreements with payment service providers who provide cash proceeds. The Company will repay the principal balance based on a percentage of its daily sales processed through the service provider until the total principal is repaid, based on the repayment terms in the agreement which is generally less than one year. The following table shows the outstanding balances of these lenders as of December 31, 2024: Borrowing Entity Origination Date Interest rate Original cash advanced Balance as of December 31, 2024 Proofread Anywhere January 30, 2024 16.4 % $ 100,000 $ - Contentellect June 29, 2024 14.9 % $ 35,000 $ - WPFolio June 29, 2024 11.8 % $ 32,900 $ - Vital Reaction June 30, 2024 11 % $ 55,000 $ 2,287 Onfolio Assets July 1, 2014 19.89 % $ 3,800 $ - Onfolio Assets August 31, 2024 19.89 % $ 5,600 $ - Proofread Anywhere August 24, 2024 13.4 % $ 250,000 $ 145,358 Vital Reaction October 31, 2024 13 % $ 83,000 $ 83,000 Onfolio Assets November 5, 2024 16.8 % $ 10,900 $ 9,111 Contentellect November 18, 2024 9.79 % $ 44,700 $ 39,396 SEO Butler November 18, 2024 9.91 % $ 21,650 $ 16,159 Total balance as of December 31, 2024 $ 295,311 The following summarizes the Company’s maturities of debt instruments: Principal Fiscal year ended: December 31, 2025 $ 1,102,634 December 31, 2026 1,300,000 December 31, 2027 199,000 December 31, 2028 - Total $ 2,601,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4</t>
        </is>
      </c>
    </row>
    <row r="3">
      <c r="A3" s="3" t="inlineStr">
        <is>
          <t>DEFERRED REVENUE</t>
        </is>
      </c>
      <c r="B3" s="4" t="inlineStr">
        <is>
          <t xml:space="preserve"> </t>
        </is>
      </c>
    </row>
    <row r="4">
      <c r="A4" s="4" t="inlineStr">
        <is>
          <t>DEFERRED REVENUE</t>
        </is>
      </c>
      <c r="B4" s="4" t="inlineStr">
        <is>
          <t>NOTE 11 – DEFERRED REVENUE Deferred revenue as of December 31, 2024 and 2023 consisted of the following: December 31, 2024 December 31, 2023 Website design and implementation $ 451,683 $ - Website management 72,237 99,257 Advertising and content services 65,993 50,708 Total deferred revenue $ 589,913 $ 149,965 Changes in the balance of deferred revenue for the periods presented are as follows: Deferred Revenue Balance as of December 31, 2022 $ 113,251 Billings for the period 1,532,752 Revenue recognized (1,496,038 ) Balance as of December 31, 2023 149,965 Billings for the period 5,100,017 Revenue recognized (4,660,069 ) Balance as of December 31, 2024 $ 589,913 Transaction price allocated to remaining performance obligations represents contracted revenue that has not yet been recognized, which includes deferred revenue and non-cancelable contracts that will be invoiced and recognized as revenue in future periods ("backlog"). While deferred revenue is recorded on our balance sheet as a liability, backlog is not recorded in revenue, deferred revenue or elsewhere in our consolidated financial statements until we establish a contractual right to invoice, at which point it is recorded as revenue or deferred revenue as appropriate. As of December 31, 2024, the aggregate amount of the transaction price allocated to remaining performance obligations was $589,913 in deferred revenue and $1,071,098 in backlog. As of December 31, 2023, the aggregate amount of the transaction price allocated to remaining performance obligations was $149,965 in deferred revenue and $0 in backlog We expect that the amount of backlog relative to the total value of our contracts will change from year to year due to several factors, including the amount invoiced early in the contract term, the timing and duration of customer agreements, varying invoicing cycles of agreements and changes in customer financial circumstances. Accordingly, we believe that fluctuations in backlog are not always a reliable indicator of future revenues, and we do not utilize backlog internally as a key management metr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6874</v>
      </c>
      <c r="C3" s="6" t="n">
        <v>982261</v>
      </c>
    </row>
    <row r="4">
      <c r="A4" s="4" t="inlineStr">
        <is>
          <t>Accounts receivable, net</t>
        </is>
      </c>
      <c r="B4" s="5" t="n">
        <v>755804</v>
      </c>
      <c r="C4" s="5" t="n">
        <v>90070</v>
      </c>
    </row>
    <row r="5">
      <c r="A5" s="4" t="inlineStr">
        <is>
          <t>Inventory</t>
        </is>
      </c>
      <c r="B5" s="5" t="n">
        <v>65876</v>
      </c>
      <c r="C5" s="5" t="n">
        <v>92637</v>
      </c>
    </row>
    <row r="6">
      <c r="A6" s="4" t="inlineStr">
        <is>
          <t>Prepaids and other current assets</t>
        </is>
      </c>
      <c r="B6" s="5" t="n">
        <v>138007</v>
      </c>
      <c r="C6" s="5" t="n">
        <v>111097</v>
      </c>
    </row>
    <row r="7">
      <c r="A7" s="4" t="inlineStr">
        <is>
          <t>Total Current Assets</t>
        </is>
      </c>
      <c r="B7" s="5" t="n">
        <v>1436561</v>
      </c>
      <c r="C7" s="5" t="n">
        <v>1276065</v>
      </c>
    </row>
    <row r="8">
      <c r="A8" s="4" t="inlineStr">
        <is>
          <t>Intangible assets</t>
        </is>
      </c>
      <c r="B8" s="5" t="n">
        <v>3323211</v>
      </c>
      <c r="C8" s="5" t="n">
        <v>1675480</v>
      </c>
    </row>
    <row r="9">
      <c r="A9" s="4" t="inlineStr">
        <is>
          <t>Goodwill</t>
        </is>
      </c>
      <c r="B9" s="5" t="n">
        <v>4210557</v>
      </c>
      <c r="C9" s="5" t="n">
        <v>1596673</v>
      </c>
    </row>
    <row r="10">
      <c r="A10" s="4" t="inlineStr">
        <is>
          <t>Fixed assets</t>
        </is>
      </c>
      <c r="B10" s="5" t="n">
        <v>5135</v>
      </c>
      <c r="C10" s="5" t="n">
        <v>0</v>
      </c>
    </row>
    <row r="11">
      <c r="A11" s="4" t="inlineStr">
        <is>
          <t>Due from related party</t>
        </is>
      </c>
      <c r="B11" s="5" t="n">
        <v>126530</v>
      </c>
      <c r="C11" s="5" t="n">
        <v>150971</v>
      </c>
    </row>
    <row r="12">
      <c r="A12" s="4" t="inlineStr">
        <is>
          <t>Investment in unconsolidated joint ventures, cost method</t>
        </is>
      </c>
      <c r="B12" s="5" t="n">
        <v>213007</v>
      </c>
      <c r="C12" s="5" t="n">
        <v>154007</v>
      </c>
    </row>
    <row r="13">
      <c r="A13" s="4" t="inlineStr">
        <is>
          <t>Investment in unconsolidated joint ventures, equity method</t>
        </is>
      </c>
      <c r="B13" s="5" t="n">
        <v>268231</v>
      </c>
      <c r="C13" s="5" t="n">
        <v>273042</v>
      </c>
    </row>
    <row r="14">
      <c r="A14" s="4" t="inlineStr">
        <is>
          <t>Other assets</t>
        </is>
      </c>
      <c r="B14" s="5" t="n">
        <v>9465</v>
      </c>
      <c r="C14" s="5" t="n">
        <v>0</v>
      </c>
    </row>
    <row r="15">
      <c r="A15" s="4" t="inlineStr">
        <is>
          <t>Total Assets</t>
        </is>
      </c>
      <c r="B15" s="5" t="n">
        <v>9592697</v>
      </c>
      <c r="C15" s="5" t="n">
        <v>5126238</v>
      </c>
    </row>
    <row r="16">
      <c r="A16" s="3" t="inlineStr">
        <is>
          <t>Current Liabilities:</t>
        </is>
      </c>
      <c r="B16" s="4" t="inlineStr">
        <is>
          <t xml:space="preserve"> </t>
        </is>
      </c>
      <c r="C16" s="4" t="inlineStr">
        <is>
          <t xml:space="preserve"> </t>
        </is>
      </c>
    </row>
    <row r="17">
      <c r="A17" s="4" t="inlineStr">
        <is>
          <t>Accounts payable and other current liabilities</t>
        </is>
      </c>
      <c r="B17" s="5" t="n">
        <v>969068</v>
      </c>
      <c r="C17" s="5" t="n">
        <v>493816</v>
      </c>
    </row>
    <row r="18">
      <c r="A18" s="4" t="inlineStr">
        <is>
          <t>Dividends payable</t>
        </is>
      </c>
      <c r="B18" s="5" t="n">
        <v>100797</v>
      </c>
      <c r="C18" s="5" t="n">
        <v>68011</v>
      </c>
    </row>
    <row r="19">
      <c r="A19" s="4" t="inlineStr">
        <is>
          <t>Notes payable - related parties, current</t>
        </is>
      </c>
      <c r="B19" s="5" t="n">
        <v>850000</v>
      </c>
      <c r="C19" s="5" t="n">
        <v>0</v>
      </c>
    </row>
    <row r="20">
      <c r="A20" s="4" t="inlineStr">
        <is>
          <t>Notes payable - current</t>
        </is>
      </c>
      <c r="B20" s="5" t="n">
        <v>702634</v>
      </c>
      <c r="C20" s="5" t="n">
        <v>17323</v>
      </c>
    </row>
    <row r="21">
      <c r="A21" s="4" t="inlineStr">
        <is>
          <t>Contingent consideration</t>
        </is>
      </c>
      <c r="B21" s="5" t="n">
        <v>981591</v>
      </c>
      <c r="C21" s="5" t="n">
        <v>60000</v>
      </c>
    </row>
    <row r="22">
      <c r="A22" s="4" t="inlineStr">
        <is>
          <t>Deferred revenue</t>
        </is>
      </c>
      <c r="B22" s="5" t="n">
        <v>589913</v>
      </c>
      <c r="C22" s="5" t="n">
        <v>149965</v>
      </c>
    </row>
    <row r="23">
      <c r="A23" s="4" t="inlineStr">
        <is>
          <t>Total Current Liabilities</t>
        </is>
      </c>
      <c r="B23" s="5" t="n">
        <v>4194003</v>
      </c>
      <c r="C23" s="5" t="n">
        <v>789115</v>
      </c>
    </row>
    <row r="24">
      <c r="A24" s="4" t="inlineStr">
        <is>
          <t>Notes payable</t>
        </is>
      </c>
      <c r="B24" s="5" t="n">
        <v>450000</v>
      </c>
      <c r="C24" s="5" t="n">
        <v>0</v>
      </c>
    </row>
    <row r="25">
      <c r="A25" s="4" t="inlineStr">
        <is>
          <t>Notes payable - related parties</t>
        </is>
      </c>
      <c r="B25" s="5" t="n">
        <v>599000</v>
      </c>
      <c r="C25" s="5" t="n">
        <v>0</v>
      </c>
    </row>
    <row r="26">
      <c r="A26" s="4" t="inlineStr">
        <is>
          <t>Total Liabilities</t>
        </is>
      </c>
      <c r="B26" s="5" t="n">
        <v>5243003</v>
      </c>
      <c r="C26" s="5" t="n">
        <v>789115</v>
      </c>
    </row>
    <row r="27">
      <c r="A27" s="3" t="inlineStr">
        <is>
          <t>Stockholders' Equity:</t>
        </is>
      </c>
      <c r="B27" s="4" t="inlineStr">
        <is>
          <t xml:space="preserve"> </t>
        </is>
      </c>
      <c r="C27" s="4" t="inlineStr">
        <is>
          <t xml:space="preserve"> </t>
        </is>
      </c>
    </row>
    <row r="28">
      <c r="A28" s="4" t="inlineStr">
        <is>
          <t>Common stock, $0.001 par value, 50,000,000 shares authorized, 5,127,396 and 5,107,395 issued and outstanding at December 31, 2024 and 2023;</t>
        </is>
      </c>
      <c r="B28" s="5" t="n">
        <v>5128</v>
      </c>
      <c r="C28" s="5" t="n">
        <v>5108</v>
      </c>
    </row>
    <row r="29">
      <c r="A29" s="4" t="inlineStr">
        <is>
          <t>Additional paid-in capital</t>
        </is>
      </c>
      <c r="B29" s="5" t="n">
        <v>22316751</v>
      </c>
      <c r="C29" s="5" t="n">
        <v>21107311</v>
      </c>
    </row>
    <row r="30">
      <c r="A30" s="4" t="inlineStr">
        <is>
          <t>Accumulated other comprehensive income</t>
        </is>
      </c>
      <c r="B30" s="5" t="n">
        <v>68105</v>
      </c>
      <c r="C30" s="5" t="n">
        <v>182465</v>
      </c>
    </row>
    <row r="31">
      <c r="A31" s="4" t="inlineStr">
        <is>
          <t>Accumulated deficit</t>
        </is>
      </c>
      <c r="B31" s="5" t="n">
        <v>-19078287</v>
      </c>
      <c r="C31" s="5" t="n">
        <v>-16957854</v>
      </c>
    </row>
    <row r="32">
      <c r="A32" s="4" t="inlineStr">
        <is>
          <t>Total Onfolio Inc. stockholders' equity</t>
        </is>
      </c>
      <c r="B32" s="5" t="n">
        <v>3311831</v>
      </c>
      <c r="C32" s="5" t="n">
        <v>4337123</v>
      </c>
    </row>
    <row r="33">
      <c r="A33" s="4" t="inlineStr">
        <is>
          <t>Non-Controlling Interests</t>
        </is>
      </c>
      <c r="B33" s="5" t="n">
        <v>1037863</v>
      </c>
      <c r="C33" s="5" t="n">
        <v>0</v>
      </c>
    </row>
    <row r="34">
      <c r="A34" s="4" t="inlineStr">
        <is>
          <t>Total Stockholders' Equity</t>
        </is>
      </c>
      <c r="B34" s="5" t="n">
        <v>4349694</v>
      </c>
      <c r="C34" s="5" t="n">
        <v>4337123</v>
      </c>
    </row>
    <row r="35">
      <c r="A35" s="4" t="inlineStr">
        <is>
          <t>Total Liabilities and Stockholders' Equity</t>
        </is>
      </c>
      <c r="B35" s="5" t="n">
        <v>9592697</v>
      </c>
      <c r="C35" s="5" t="n">
        <v>5126238</v>
      </c>
    </row>
    <row r="36">
      <c r="A36" s="4" t="inlineStr">
        <is>
          <t>Series A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6" t="n">
        <v>134</v>
      </c>
      <c r="C38" s="6" t="n">
        <v>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S IN PROCESS</t>
        </is>
      </c>
      <c r="B1" s="2" t="inlineStr">
        <is>
          <t>12 Months Ended</t>
        </is>
      </c>
    </row>
    <row r="2">
      <c r="B2" s="2" t="inlineStr">
        <is>
          <t>Dec. 31, 2024</t>
        </is>
      </c>
    </row>
    <row r="3">
      <c r="A3" s="3" t="inlineStr">
        <is>
          <t>CONTRACTS IN PROCESS</t>
        </is>
      </c>
      <c r="B3" s="4" t="inlineStr">
        <is>
          <t xml:space="preserve"> </t>
        </is>
      </c>
    </row>
    <row r="4">
      <c r="A4" s="4" t="inlineStr">
        <is>
          <t>CONTRACTS IN PROCESS</t>
        </is>
      </c>
      <c r="B4" s="4" t="inlineStr">
        <is>
          <t xml:space="preserve">NOTE 12 – CONTRACTS IN PROCESS The net unbilled accounts receivables (deferred revenues) position for contracts in process, related to the website design and implementation services, consisted of the following: December 31, December 31, 2024 2023 Costs on uncompleted contracts $ 624,865 $ - Estimated earnings 712,658 - Total costs and estimated profits on uncompleted contracts 1,337,523 - Add: unbilled amounts on completed contracts 7,000 - Less: Progress billings (1,703,630 ) - Unbilled accounts receivables (deferred revenues), net $ (359,107 ) $ - The net asset (liability) position for contracts in process is included in the accompanying consolidated balance sheets as follows: December 31, 2024 December 31, 2023 Unbilled accounts receivable costs and estimated earnings in excess of billings on uncompleted contracts $ 92,576 $ - Deferred revenues - Billings in excess of costs and estimated earnings on uncompleted contracts (451,683 ) - Unbilled accounts receivables (deferred revenues), net $ (359,107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13 - INCOME TAXES The Company is subject to United States federal income taxes at an approximate rate of 21%. The components of the income tax provision on the consolidated statements of operations is as follows: Year Ended Year Ended December 31, 2024 December 31, 2023 Current tax expense $ - $ - Deferred tax expense (benefit) - - Provision for income taxes, total $ - $ - The reconciliation of the provision for income taxes at the United States federal statutory rate compared to the Company’s income tax expense as reported is as follows: Year Ended Year Ended December 31, 2024 December 31, 2023 (Revised ) Income tax benefit computed at the statutory rate $ (372,528 ) $ (1,921,514 ) Permanent differences 227,771 1,320,693 Net operating loss carryforwards 144,757 600,821 Temporary differences - - penalties and interest - - Provision for income taxes, current $ - $ - Temporary differences $ - $ - Deferred tax provision (benefit) $ - $ - The Company has the following operating loss carry forwards. As of As of December 31, 2024 December 31, 2023 Net Operating loss carry forwards $ 1,399,231 $ 1,254,474 Valuation allowance (1,399,231 ) (1,254,474 )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Note 14)</t>
        </is>
      </c>
      <c r="B3" s="4" t="inlineStr">
        <is>
          <t xml:space="preserve"> </t>
        </is>
      </c>
    </row>
    <row r="4">
      <c r="A4" s="4" t="inlineStr">
        <is>
          <t>CONTINGENCIES</t>
        </is>
      </c>
      <c r="B4" s="4" t="inlineStr">
        <is>
          <t xml:space="preserve"> NOTE 14 –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On October 3, 2022, the Company entered into an Asset Purchase Agreement (the “BWPS Asset Purchase Agreement”) with Hoang Huu Thinh, an individual (“ Hoang” “Seller”). Pursuant to the BWPS Asset Purchase Agreement, the Company agreed to pay up to $60,000 in cash pursuant to certain earn-out provisions. The earn-out provision is for a period of three years after the closing (the "Earn-out Period" ends 10/3/2025), the Seller shall be eligible for two additional cash payments (together, the “Earn-out Payments”). The earn-out payments are earned if (a) If in any calendar month, the monthly gross revenue generated is $47,500 or more, then the Company shall pay the Seller a one-time payment of $30,000 (“Earn-out Payment 1”), payable within thirty days of the Earn-out Payment 1 being earned and (b) if during any calendar month, the monthly gross revenue generated is $52,000 or more, then the Company shall pay the Seller a one-time payment of $30,000 (“Earn-out Payment 2”), payable within thirty days of the Earn-out Payment 2 being earned. AS of December 31, 2024, no conditions of the earn-out provision have been met and no earn-out payments have been made. On January 1, 2024, the Company entered into the RevenueZen Asset Purchase Agreement, and subject to the terms and conditions contained therein, at the closing, the Company agreed to pay additional earn-out payments that could be paid to RevenueZen pursuant to the earn-out formula described in the RevenueZen Asset Purchase Agreement. The earn-out formula specifies for a period of one year, if the SDE (defined in Note 10 below) of the RevenueZen business exceeds $227,000, the sellers of RevenueZen Delaware would be entitled to receive an amount equal to three times the amount above $227,000 of SDE. SDE in this case is defined as gross revenue, less returns, discounts, and refunds and reduced by the cost of contractor payments, freelance copywriters, and payroll and benefits, consistent with the practices of the Seller in the operations of the Business, and for the sake of clarity exclude any payments, reimbursements, administrative charges, overhead charges, or other payments of any kind to the Buyer, Holdings, or any affiliate thereof. The earn-out amount will include 20% of any revenues of the Company that are from any customers of RevenueZen Delaware. The Company has the option to pay any earn-out amount in cash or in shares of preferred stock of the Company. At the time of the closing of the acquisition, the Company had estimated the fair value of the earn-out to be $986,000. As of December 31, 2024, pursuant to the terms and calculations of the earn-out provision, management has determined the final earn-out owed pursuant to the agreement is $680,662 resulting in a change in the fair value of the contingent consideration of $305,338. As of December 31, 2024, the earn-out amount has not been paid to the seller. On April 1, 2024, the Company closed on its acquisition of certain customers from First Page, and subject to the terms and conditions contained therein, at the closing, the Company agreed to pay additional revenue share amount equal to 18% of gross revenues for the acquired customers for 3 years following the acquisition date. On the date of acquisition, the Company estimated the fair value of the revenue share to be $343,148. During the year ended December 31, 2024, the Company paid $59,093 to the seller of First Page pursuant to the revenue share provisions. As of December 31, 2024, the Company estimated the remaining obligations owed under the revenue share provisions to be $240,929 resulting in a change in the fair value of the continent consideration of $63,1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5 – SUBSEQUENT EVENTS Management has evaluated events through April 15, 2025, the date these financial statements were available for issuance, and determined there were no events requiring disclosures, except as noted below. During the year ended December 31, 2024 the Company received proceeds of $200,000 under note payable agreements from OA SPV, a related party as described under Note 2. The notes are unsecured and mature three years from the date of the advances, which is April 1, 2027. On February 26, 2025, the notes payable was modified to bear a 15% interest rate, calculated on the outstanding principal amount. Interest shall accrue annually and be payable at the end of each fiscal quarter in accordance with the profitability and cash flow of the Borrower’s wholly-owned subsidiaries, as agreed upon by both parties. The Company repaid $1,000 of the funds advanced. On February 28, 2025, the Company and the RevenueZen sellers agreed to the final earn-out amount to be $682,000 and modified the payment terms to be paid with a cash payment of $72,000, $100,000 to be paid through profit sharing by using 30% of Net Operating Income, $100,000 in value for $79,240 stock options to purchase shares of common stock, $70,000 in Series A Preferred shares, and $340,000 in a promissory note. The promissory note, has a term of 60 months and accrues interest at 19%. The stock options have an exercise price of $1.34, have a term of 10 years, and are vested immedia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Consolidation</t>
        </is>
      </c>
      <c r="B4" s="4" t="inlineStr">
        <is>
          <t>The accompanying consolidated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The consolidated financial statements of the Company include the accounts of its wholly owned subsidiaries and other controlled entities. The Company’s wholly-owned subsidiaries are Onfolio LLC, Vital Reaction, LLC, Mighty Deals LLC, Onfolio Assets, LLC, Onfolio Management, LLC, WP Folio, LLC, Proofread Anywhere, LLC, Contentellect, LLC, SEO Butler Limited, Eastern Standard LLC, and DealPipe, LLC. The Company also maintains majority ownership in DDS Rank, LLC, RevenueZen, LLC, and Eastern Standard which are owned 66%, 88%, and 69% respectively, by the Company as of December 31, 2024. All intercompany transactions and balances have been eliminated in consolidation.</t>
        </is>
      </c>
    </row>
    <row r="5">
      <c r="A5" s="4" t="inlineStr">
        <is>
          <t>Foreign Currency Translation Gains (Losses)</t>
        </is>
      </c>
      <c r="B5" s="4" t="inlineStr">
        <is>
          <t xml:space="preserve">The Company, and the majority of its subsidiaries, maintain their accounting records in U.S. Dollars. The Company’s operating subsidiary, SEO Butler, is located in the United Kingdom and maintains its accounting records in Great Britain Pounds, which is its functional currency. Assets and liabilities of the subsidiary are translated into U.S. dollars at exchange rates at the balance sheet date, equity accounts are translated at historical exchange rate and revenues and expenses are translated by using the average exchange rates for the period. Translation adjustments are reported as a separate component of other comprehensive income (loss) in the consolidated statements of operations and comprehensive loss. Foreign currency denominated transactions are translated at exchange rates approximating those in effect at the transaction dates. </t>
        </is>
      </c>
    </row>
    <row r="6">
      <c r="A6" s="4" t="inlineStr">
        <is>
          <t>Investment in Unconsolidated Entities - Equity and Cost Method Investments</t>
        </is>
      </c>
      <c r="B6" s="4" t="inlineStr">
        <is>
          <t>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We account for our interests in entities where we have virtually no influence over operating and financial policies under the cost method of accounting. In such cases, our original investments are recorded at cost and any distributions received are recorded as income. Our investments in OnFolio JV I, LLC (“JV I”), OnFolio JV II, LLC (“JV II”) and OnFolio JV III, LLC (“JV III”) are accounted for under the cost method. All investments are subject to our impairment review policy. The Company recognized the value of its investments in these joint ventures at carryover basis based on the amount paid by the CEO to the joint venture for Onfolio JV 1 LLC, and agreed to pay the joint venture the contribution for Onfolio JV II LLC and Onfolio JV III LLC at the carryover basis for the amount the interest was acquired for by the CEO. The current investment in unconsolidated affiliates accounted for under the equity method consists of a 35.8% interest in OnFolio JV IV, LLC (“JV IV”), which is involved in the acquisition, development and operation of online businesses to produce adverting revenue. The initial value of an investment in an unconsolidated affiliate accounted for under the equity method is recorded at the fair value of the consideration paid.</t>
        </is>
      </c>
    </row>
    <row r="7">
      <c r="A7" s="4" t="inlineStr">
        <is>
          <t>Variable Interest Entities</t>
        </is>
      </c>
      <c r="B7" s="4" t="inlineStr">
        <is>
          <t>Variable interest entit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Management concluded that the joint ventures do not qualify as variable interest entities under the requirements of ASC 810, as the joint ventures 1) have sufficient equity to finance its activities; 2) have equity owners that as a group have the characteristics of a controlling financial interest in the business, through the ability to vote on a majority basis to change the managing member of the respective joint ventures, and 3) are structured with substantive voting rights. The Company accounts for its investments in the joint ventures under either the cost or equity method based on the equity ownership in each entity. The Company, through its subsidiary Onfolio Management LLC, is the manager of Onfolio Agency SPV, LLC (“OA SPV”), and Onfolio Agency SPV 2, LLC (“OA SPV 2”), collectively referred to as “OA SPVs”. The Company does not hold any equity interest in OA SPVs, but will receive 10% of any cash distributions paid by OA SPV, and 20% of any cash distributions paid by OA SPV 2, to its members, when declared, as the management fee. The Company can be removed as manager of OA SPVs through a unanimous vote of the members. The Company determined that the fees it may receive for its role as manager do not constitute a variable interest in OA SPVs and will be accounted for as a revenue contract under ASC 606. The Company, through its subsidiary RevenueZen, LLC, is the manager of CliAquire, LLC (“CliAquire”). The Company holds a 5% members interest in CliAquire and will receive profit distributions based on its membership interest. The Company can be removed as manager of CliAquire through a supermajority vote of the members. The Company determined that the investment in CliAquire will be accounted for as a cost method investment.</t>
        </is>
      </c>
    </row>
    <row r="8">
      <c r="A8" s="4" t="inlineStr">
        <is>
          <t>Use of Estimates</t>
        </is>
      </c>
      <c r="B8" s="4" t="inlineStr">
        <is>
          <t>The preparation of financial statements in conformity with accounting principles generally accepted in the United States requires management to make estimates and assumptions that affect the reported amounts of assets and liabilities at the date of the balance sheet. The Company uses significant judgements when making estimates related to the assessment of control over variable interest entities, valuation of deferred tax assets and impairment of long lived assets. Actual results could differ from those estimates.</t>
        </is>
      </c>
    </row>
    <row r="9">
      <c r="A9" s="4" t="inlineStr">
        <is>
          <t>Cash and Cash Equivalent</t>
        </is>
      </c>
      <c r="B9" s="4" t="inlineStr">
        <is>
          <t>Cash and cash equivalents include cash on hand, demand deposits with banks and liquid investments with an original maturity of three months or less.</t>
        </is>
      </c>
    </row>
    <row r="10">
      <c r="A10" s="4" t="inlineStr">
        <is>
          <t>Accounts Receivable</t>
        </is>
      </c>
      <c r="B10" s="4" t="inlineStr">
        <is>
          <t>Accounts receivables are carried at their estimated collectible amounts. Trade accounts receivable are periodically evaluated for collectability based on past credit history with customers and their current financial condition. The Company had an allowance for credit losses of $0 as of December 31, 2024 and 2023, respectively. Included in accounts receivable is $113,975 and $0 of unbilled fees related to website management revenue as of December 31, 2024 and 2023, respectively.</t>
        </is>
      </c>
    </row>
    <row r="11">
      <c r="A11" s="4" t="inlineStr">
        <is>
          <t>Inventories</t>
        </is>
      </c>
      <c r="B11" s="4" t="inlineStr">
        <is>
          <t>Inventories are stated at the lower of actual cost or net realizable value. Cost is determined by using the first-in, first-out (FIFO) method.</t>
        </is>
      </c>
    </row>
    <row r="12">
      <c r="A12" s="4" t="inlineStr">
        <is>
          <t>Long-lived Assets</t>
        </is>
      </c>
      <c r="B12" s="4" t="inlineStr">
        <is>
          <t xml:space="preserve">The Company determines whether there has been an impairment of long-lived assets, excluding goodwill and other intangible assets, when certain indicators of impairment are present. In the event that facts and circumstances indicate that the cost or life of any long-lived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to the remaining useful life is required. Future adverse changes in market conditions or poor operating results of underlying long-lived assets could result in losses or an inability to recover the carrying value of the long-lived assets that may not be reflected in the assets’ current carrying value, thereby possibly requiring an impairment charge or acceleration of depreciation or amortization expense in the future. </t>
        </is>
      </c>
    </row>
    <row r="13">
      <c r="A13" s="4" t="inlineStr">
        <is>
          <t>Revenue Recognition</t>
        </is>
      </c>
      <c r="B13" s="4" t="inlineStr">
        <is>
          <t>The Company follows the guidance of the Financial Accounting Standards Board (“FASB”) Accounting Standards Codification (“ASC”) 606, Revenue from Contracts with Customers (the “new revenue standard”) to all contracts using the modified retrospective metho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imarily earns revenue through website management, digital services, advertising and content placement on its online businesses, product sales, and digital product sales. Management services revenue is earned and recognized on a monthly basis as the services are provided. Advertising and content revenue is earned and recognized once the content is presented on the Company’s sites in accordance with the customer requirements. Product sales are recognized at the time the product is shipped to the customer. In certain circumstances, products are shipped directly by a supplier to the end customer at the Company’s request. The Company determined that it is the primary obligor in these contracts due to being responsible for fulfilling the customer contract, establishing pricing with the customer, and taking on credit risk from the customer. The Company recognizes revenue from these contracts with customers on a gross basis. Digital product sales represent electronic content that is transferred to the customer at time of purchase. The Company also earns revenue from online course subscriptions that may have monthly or annual subscriptions. In circumstances when a customer purchases an annual subscription upfront, the Company defers the revenue until the performance obligation has been satisfied. The revenue from our Eastern Standard subsidiary is derived from website design and implementation contracts and typically span between 4 to 12 months. These contracts continuously transfer control to the customer as all of the work is completed electronically and is transferable to the customer at any point in time. Contract costs include labor, materials, and indirect costs. We have numerous contracts that are in various stages of completion which require estimates to determine the forecasted costs at completion. Due to the nature of the work left to be performed on many of our contracts, the estimation of total cost at completion for fixed-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price contracts indicate a loss, a provision is made through a contract write-down for the total loss anticipated.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As of December 31, 2024, the Company has $589,913 in deferred revenue related to unsatisfied performance obligations that are expected to be recognized during fiscal 2025. The following table presented disaggregated revenue information for the years ended December 31, 2024 and 2023: For the Year ended December 31, 2024 For the Year ended December 31, 2023 Website management $ 1,069,716 $ 125,577 Advertising and content revenue 3,590,353 1,370,461 Product sales 539,115 661,538 Digital Product Sales 2,662,893 3,082,410 Total revenue $ 7,862,077 $ 5,239,986 The Company does not have any single customer that accounted for greater than 10% of revenue during the years ended December 31, 2024 and 2023.</t>
        </is>
      </c>
    </row>
    <row r="14">
      <c r="A14" s="4" t="inlineStr">
        <is>
          <t>Cost of Revenue</t>
        </is>
      </c>
      <c r="B14" s="4" t="inlineStr">
        <is>
          <t>Cost of product revenue consists primarily of costs associated with the acquisition and shipment of products being sold through the Company’s online marketplaces. Cost of Service revenue which include website content creation costs including contract labor, domain and hosting costs and certain software costs related to website operations.</t>
        </is>
      </c>
    </row>
    <row r="15">
      <c r="A15" s="4" t="inlineStr">
        <is>
          <t>Net Income (Loss) Per Share</t>
        </is>
      </c>
      <c r="B15" s="4" t="inlineStr">
        <is>
          <t>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including 412,250 stock options and 6,219,863 warrants, outstanding during the period. Such common equivalent shares have not been included in the computation of net loss per share as their effect would be anti-dilutive.</t>
        </is>
      </c>
    </row>
    <row r="16">
      <c r="A16" s="4" t="inlineStr">
        <is>
          <t>Income Taxes</t>
        </is>
      </c>
      <c r="B16" s="4" t="inlineStr">
        <is>
          <t>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December 31, 2024 or 2023.</t>
        </is>
      </c>
    </row>
    <row r="17">
      <c r="A17" s="4" t="inlineStr">
        <is>
          <t>Fair Value of Financial Instruments</t>
        </is>
      </c>
      <c r="B17" s="4" t="inlineStr">
        <is>
          <t>The carrying value of short-term instruments, including cash, accounts payable and accrued expenses, and notes payable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t>
        </is>
      </c>
    </row>
    <row r="18">
      <c r="A18" s="4" t="inlineStr">
        <is>
          <t>Segment Reporting</t>
        </is>
      </c>
      <c r="B18" s="4" t="inlineStr">
        <is>
          <t>The Company manages its operations under two segments for the purpose of assessing performance and making operating decisions – Business to Business (“B2B”) and Business to Consumer (“B2C)”.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two operating segments, which are the same as its reporting segments.</t>
        </is>
      </c>
    </row>
    <row r="19">
      <c r="A19" s="4" t="inlineStr">
        <is>
          <t>Stock-Based Compensation</t>
        </is>
      </c>
      <c r="B19" s="4" t="inlineStr">
        <is>
          <t>Accounting Standards Codification (“ASC”) 718, “Accounting for Stock-Based Compensation” established financial accounting and reporting standards for stock-based compensation plans. It defines a fair value-based method of accounting for an employee stock option or similar equity instrument. Accordingly, employee share-based payment compensation is measured at the grant date, based on the fair value of the award, and is recognized as an expense over the requisite service period. The valuation of employee stock options is an inherently subjective process, since market values are generally not six Expected Dividends. not Expected Volatility. Risk-Free Interest Rate. zero Expected Term. Stock Option Exercise Price and Grant Date Price of Common Stock. The Company accounts for compensation cost for stock option plans and for share based payments to non-employees in accordance with ASC 505, “Accounting for Equity Instruments Issued to Non-Employees for Acquiring, or in Conjunction with Selling, Goods or Services”. Share-based awards to non-employees are expensed over the period in which the related services are rendered at their fair value.</t>
        </is>
      </c>
    </row>
    <row r="20">
      <c r="A20" s="4" t="inlineStr">
        <is>
          <t>Advertising</t>
        </is>
      </c>
      <c r="B20" s="4" t="inlineStr">
        <is>
          <t>The Company expenses advertising costs as they are incurred. Advertising costs were $1,474,972 and $1,749,708 for the years ended December 31, 2024 and 2023, respectively.</t>
        </is>
      </c>
    </row>
    <row r="21">
      <c r="A21" s="4" t="inlineStr">
        <is>
          <t>Goodwill and Other Intangibles</t>
        </is>
      </c>
      <c r="B21" s="4" t="inlineStr">
        <is>
          <t>The Company accounts for goodwill in a purchase business combination as the excess of the cost over the estimated fair value of net assets acquired. Business combinations can also result in the recognition of other intangible assets.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assessment is performed to estimate the fair value of a reporting unit. To determine the reasonableness of the estimated fair values, the Company reviews the assumptions to determin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pproach are updated when the analysis is performed for each reporting unit. The assumptions that have the most significant effect on the fair value calculations are the projected revenue growth rates, future operating margins, discount rates, and terminal values. While the Company uses reasonable and timely information to prepare its discounted cash flow analysis, actual future cash flows or market conditions could differ significantly and could result in future impairment charges related to recorded goodwill balances.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the Company's reporting units. Indefinite lived intangible assets are not amortized, but are separately tested for impairment during the fourth quarter of the fiscal year or on an interim basis if an event occurs that indicates the fair value is more likely than not below the carrying value. The Company first qualitatively assesses whether the existence of events or circumstances leads to a determination that it is more likely than not that the estimated fair value of an indefinite-lived trade name is less than its carrying amount. If necessary, the Company conducts a quantitative assessment using the relief-from-royalty method. This methodology assumes that, in lieu of ownership, a third party would be willing to pay a royalty in order to exploit the related benefits of these assets. To the extent the Company determines a fair value, the inputs used represent a Level 3 fair value measurement in the FASB fair value hierarchy given that the inputs are unobservable. The assumptions that have the most significant effect on the fair value calculations are the royalty rates, projected revenue growth rates, discount rates, and terminal values. The royalty rate is determined based on the profitability of the trade name to which it relates and observed market royalty rates. Revenue growth rates are determined after considering current and future economic conditions, recent sales trends, or other variables.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estimating future operating results. Changes in estimates or the application of alternative assumptions could produce significantly different results. The Company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t>
        </is>
      </c>
    </row>
    <row r="22">
      <c r="A22" s="4" t="inlineStr">
        <is>
          <t>Recent Accounting Pronouncements</t>
        </is>
      </c>
      <c r="B22" s="4" t="inlineStr">
        <is>
          <t>In December 2023, the FASB issued ASU 2023-09 Income Taxes ( Topic 740 Improvements to Income Tax Disclosure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The Company adopted ASU No. 2023-07 during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4</t>
        </is>
      </c>
    </row>
    <row r="3">
      <c r="A3" s="3" t="inlineStr">
        <is>
          <t>NATURE OF BUSINESS AND ORGANIZATION</t>
        </is>
      </c>
      <c r="B3" s="4" t="inlineStr">
        <is>
          <t xml:space="preserve"> </t>
        </is>
      </c>
    </row>
    <row r="4">
      <c r="A4" s="4" t="inlineStr">
        <is>
          <t>Adjustments effect on company's consolidated balance sheet</t>
        </is>
      </c>
      <c r="B4" s="4" t="inlineStr">
        <is>
          <t xml:space="preserve"> Balance as of December 31, 2023 As Reported Adjustments As Revised Intangible Assets $ 3,110,204 $ (1,434,724 ) $ 1,675,480 Goodwill $ 1,167,194 $ 429,479 $ 1,596,673 Total Assets $ 6,131,483 $ (1,005,245 ) $ 5,126,238 Accumulated deficit $ (15,952,609 ) $ (1,005,245 ) $ (16,957,854 ) Stockholders' deficit $ 5,342,368 $ (1,005,245 ) $ 4,337,123 Total liabilities and stockholders' deficit $ 6,131,483 $ (1,005,245 ) $ 5,126,238 </t>
        </is>
      </c>
    </row>
    <row r="5">
      <c r="A5" s="4" t="inlineStr">
        <is>
          <t>Adjustments effect on company's consolidated operations</t>
        </is>
      </c>
      <c r="B5" s="4" t="inlineStr">
        <is>
          <t xml:space="preserve"> For the Year Ended December 31, 2023 As Reported Adjustments As Revised Selling, general and administrative $ 6,040,688 $ (59,087 ) $ 5,981,601 Impairment of goodwill and intangible assets $ 3,952,433 $ 1,064,332 $ 5,016,765 Total operating expenses $ 11,480,430 $ 1,005,245 $ 12,485,675 Loss from operations $ (8,237,599 ) $ (1,005,245 ) $ (9,242,844 ) Loss before income taxes $ (8,144,821 ) $ (1,005,245 ) $ (9,150,066 ) Net loss $ (8,144,821 ) $ (1,005,245 ) $ (9,150,066 )</t>
        </is>
      </c>
    </row>
    <row r="6">
      <c r="A6" s="4" t="inlineStr">
        <is>
          <t>Adjustments effect on company's consolidated changes in stockholders equity</t>
        </is>
      </c>
      <c r="B6" s="4" t="inlineStr">
        <is>
          <t xml:space="preserve"> For the Year Ended December 31, 2023 As Reported Adjustments As Revised Net loss $ (8,144,821 ) $ (1,005,245 ) $ (9,150,066 )</t>
        </is>
      </c>
    </row>
    <row r="7">
      <c r="A7" s="4" t="inlineStr">
        <is>
          <t>Adjustments effect on company's consolidated cash flows</t>
        </is>
      </c>
      <c r="B7" s="4" t="inlineStr">
        <is>
          <t xml:space="preserve">Statement of Cash Flow For the Year Ended December 31, 2023 As Reported Adjustments As Revised Net loss $ (8,144,821 ) $ (1,005,245 ) $ (9,150,066 ) Amortization of intangible assets $ 739,780 $ (59,087 ) $ 680,693 Impairment of goodwill and intangible assets $ 3,952,433 $ 1,064,332 $ 5,016,765 </t>
        </is>
      </c>
    </row>
    <row r="8">
      <c r="A8" s="4" t="inlineStr">
        <is>
          <t>Adjustments effect on company's unaudited interim condensed balance sheet</t>
        </is>
      </c>
      <c r="B8" s="4" t="inlineStr">
        <is>
          <t xml:space="preserve"> Balance as of March 31, 2024 (unaudited) As Reported Adjustments As Revised Intangible Assets, net $ 4,060,049 $ (1,282,052 ) $ 2,777,997 Goodwill $ 3,095,937 $ 432,202 $ 3,528,139 Total Assets $ 8,673,768 $ (849,850 ) $ 7,823,918 Accumulated deficit $ (16,664,087 ) $ (849,850 ) $ (17,513,937 ) Total Onfolio Inc. stockholder's equity $ 5,104,643 $ (849,850 ) $ 4,254,793 Stockholders' deficit $ 5,229,979 $ (849,850 ) $ 4,380,129 Total liabilities and stockholders' deficit $ 8,673,768 $ (849,850 ) $ 7,823,918 Balance as of June 30, 2024 (unaudited) As Reported Adjustments As Revised Intangible Assets, net $ 4,397,519 $ (1,129,358 ) $ 3,268,161 Goodwill $ 3,095,937 $ 432,202 $ 3,528,139 Total Assets $ 8,908,755 $ (697,156 ) $ 8,211,599 Accumulated deficit $ (17,529,038 ) $ (697,156 ) $ (18,226,194 ) Total Onfolio Inc. stockholder's equity $ 4,482,990 $ (697,156 ) $ 3,785,834 Stockholders' deficit $ 4,803,472 $ (697,156 ) $ 4,106,316 Total liabilities and stockholders' deficit $ 8,908,755 $ (697,156 ) $ 8,211,599 Balance as of September 30, 2024 (unaudited) As Reported Adjustments As Revised Intangible Assets, net $ 4,069,795 $ (1,034,303 ) $ 3,035,492 Goodwill $ 3,112,987 $ 432,202 $ 3,545,189 Total Assets $ 8,575,151 $ (602,101 ) $ 7,973,050 Accumulated deficit $ (18,106,474 ) $ (602,101 ) $ (18,708,575 ) Total Onfolio Inc. stockholder's equity $ 3,881,650 $ (602,101 ) $ 3,279,549 Stockholders' deficit $ 4,186,289 $ (602,101 ) $ 3,584,188 Total liabilities and stockholders' deficit $ 8,575,151 $ (602,101 ) $ 7,973,050 </t>
        </is>
      </c>
    </row>
    <row r="9">
      <c r="A9" s="4" t="inlineStr">
        <is>
          <t>Adjustments effect on company's unaudited interim condensed operations</t>
        </is>
      </c>
      <c r="B9" s="4" t="inlineStr">
        <is>
          <t xml:space="preserve"> For the Three Months Ended March 31, 2024 (unaudited) As Reported Adjustments As Revised Operating expenses: Selling, General and administrative $ 1,337,855 $ (152,671 ) $ 1,185,184 Total operating expenses $ 1,612,386 $ (152,671 ) $ 1,459,715 Loss from operations $ (608,050 ) $ 152,671 $ (455,379 ) Loss before income taxes $ (630,497 ) $ 152,671 $ (477,826 ) Net loss $ (630,497 ) $ 152,671 $ (477,826 ) Net loss attributable to Onfolio Holdings $ (629,833 ) $ 152,671 $ (477,162 ) Net loss to common shareholders $ (711,478 ) $ 152,671 $ (558,807 ) Loss per common share - basic and diluted $ (0.14 ) $ 0.03 $ (0.11 ) Weighted average shares outstanding - basic and diluted 5,107,395 5,107,395 For the Three Months Ended June 30, 2024 (unaudited) For the Six Months Ended June 30, 2024 (unaudited) As Previously Stated Restatement Adjustments As Restated As Previously Stated Restatement Adjustments As Restated Operating expenses: Selling, General and administrative $ 1,504,349 $ (152,694 ) $ 1,351,655 $ 2,842,204 $ (305,365 ) $ 2,536,839 Total operating expenses $ 1,734,550 $ (152,694 ) $ 1,581,856 $ 3,346,936 $ (305,365 ) $ 3,041,571 Loss from operations $ (759,119 ) $ 152,694 $ (606,425 ) $ (1,367,169 ) $ 305,365 $ (1,061,804 ) Loss before income taxes $ (781,737 ) $ 152,694 $ (629,043 ) $ (1,412,234 ) $ 305,365 $ (1,106,869 ) Net loss $ (781,737 ) $ 152,694 $ (629,043 ) $ (1,412,234 ) $ 305,365 $ (1,106,869 ) Net loss attributable to Onfolio Holdings $ (780,483 ) $ 152,694 $ (627,789 ) (1,410,316 ) 305,365 (1,104,951 ) Net loss to common shareholders $ (864,951 ) $ 152,694 $ (712,257 ) (1,576,429 ) 305,365 (1,271,064 ) Loss per common share - basic and diluted $ (0.17 ) $ 0.03 $ (0.14 ) $ (0.31 ) $ 0.06 $ (0.25 ) Weighted average shares outstanding - basic and diluted 5,109,373 5,109,373 5,108,384 5,108,384 For the Three Months Ended September 30, 2024 For the Nine Months Ended September 30, 2024 As Previously Stated Restatement Adjustments As Restated As Previously Stated Restatement Adjustments As Restated Operating expenses: Selling, General and administrative $ 1,473,885 $ (154,142 ) $ 1,319,743 $ 4,316,089 $ (459,507 ) $ 3,856,582 Total operating expenses $ 1,691,153 $ (154,142 ) $ 1,537,011 $ 5,038,089 $ (459,507 ) $ 4,578,582 Loss from operations $ (485,478 ) $ 154,142 $ (331,336 ) $ (1,852,647 ) $ 459,507 $ (1,393,140 ) Loss before income taxes $ (497,759 ) $ 154,142 $ (343,617 ) $ (1,909,993 ) $ 459,507 $ (1,450,486 ) Net loss $ (497,759 ) $ 154,142 $ (343,617 ) $ (1,909,993 ) $ 459,507 $ (1,450,486 ) Net loss attributable to Onfolio Holdings $ (489,716 ) $ 154,142 $ (335,574 ) (1,900,032 ) 459,507 (1,440,525 ) Net loss to common shareholders $ (577,436 ) $ 154,142 $ (423,294 ) (2,153,865 ) 459,507 (1,694,358 ) Loss per common share - basic and diluted $ (0.11 ) $ 0.03 $ (0.08 ) $ (0.42 ) $ 0.09 $ (0.33 ) Weighted average shares outstanding - basic and diluted 5,127,395 5,127,395 5,114,767 5,114,767 </t>
        </is>
      </c>
    </row>
    <row r="10">
      <c r="A10" s="4" t="inlineStr">
        <is>
          <t>Adjustments effect on company's unaudited interim condensed changes in stockholders equity</t>
        </is>
      </c>
      <c r="B10" s="4" t="inlineStr">
        <is>
          <t xml:space="preserve"> For the Three Months March 31, 2024 (unaudited) As Previously Stated Restatement Adjustments As Restated Net loss $ (630,497 ) $ 152,671 $ (477,826 ) Accumulated deficit $ (16,664,087 ) $ (849,850 ) $ (17,513,937 ) For the Three Months June 30, 2024 (unaudited) As Previously Stated Restatement Adjustments As Restated Net loss $ (781,737 ) $ 152,694 $ (629,043 ) Accumulated deficit $ (17,529,038 ) $ (697,156 ) $ (18,226,194 ) For the Three Months September 30, 2024 (unaudited) As Previously Stated Restatement Adjustments As Restated Net loss $ (497,759 ) $ 154,142 $ (343,617 ) Accumulated deficit $ (18,106,474 ) $ (602,101 ) $ (18,708,575 )</t>
        </is>
      </c>
    </row>
    <row r="11">
      <c r="A11" s="4" t="inlineStr">
        <is>
          <t>Adjustments effect on company's unaudited interim condensed cash flows</t>
        </is>
      </c>
      <c r="B11" s="4" t="inlineStr">
        <is>
          <t xml:space="preserve"> For the Three Months Ended March 31, 2024 (unaudited) As Previously Stated Restatement Adjustments As Restated Net loss $ (630,497 ) $ 152,671 $ (477,826 ) Amortization of intangible assets $ 277,890 $ (152,671 ) $ 125,219 Net cash provided by (used in) operating activities $ (431,007 ) $ - $ (431,007 ) For the Six Months Ended June 30, 2024 (unaudited) As Previously Stated Restatement Adjustments As Restated Net loss $ (1,412,234 ) $ 305,365 $ (1,106,869 ) Amortization of intangible assets $ 555,802 $ (305,365 ) $ 250,437 Net cash provided by (used in) operating activities $ (763,747 ) $ - $ (763,747 ) For the Nine Months September 30, 2024 (unaudited) As Previously Stated Restatement Adjustments As Restated Net loss $ (1,909,993 ) $ 459,507 $ (1,450,486 ) Amortization of intangible assets $ 891,288 $ (459,507 ) $ 431,781 Net cash provided by (used in) operating activities $ (696,715 ) $ - $ (696,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Disaggregated revenue</t>
        </is>
      </c>
      <c r="B4" s="4" t="inlineStr">
        <is>
          <t xml:space="preserve"> For the Year ended December 31, 2024 For the Year ended December 31, 2023 Website management $ 1,069,716 $ 125,577 Advertising and content revenue 3,590,353 1,370,461 Product sales 539,115 661,538 Digital Product Sales 2,662,893 3,082,410 Total revenue $ 7,862,077 $ 5,239,9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 xml:space="preserve"> For the Year Ended December 31, 2024 B2B B2C CORPORATE Total Revenue, services $ 4,368,661 $ 291,408 $ - $ 4,660,069 Revenue, product sales - 3,202,008 - 3,202,008 Total Revenue 4,368,661 3,493,416 - 7,862,077 Cost of revenue, services 2,561,523 47,538 - 2,609,061 Cost of revenue, product sales - 708,139 - 708,139 Total cost of revenue 2,561,523 755,677 - 3,317,200 Gross profit 1,807,138 2,737,739 - 4,544,877 Operating expenses Selling, general and administrative 1,737,837 2,091,482 1,888,924 5,718,243 Professional fees 64,439 43,157 841,155 948,751 Acquisition costs - - 264,731 264,731 Impairment of goodwill and intangible assets - 121,000 - 121,000 Total operating expenses 1,802,276 2,255,639 2,994,810 7,052,725 Income (Loss) from operations $ 4,862 $ 482,100 $ (2,994,810 ) $ (2,507,848 ) For the Year Ended December 31, 2023 B2B B2C CORPORATE Total Revenue, services $ 1,371,997 $ 124,041 $ - $ 1,496,038 Revenue, product sales - 3,743,948 - 3,743,948 Total Revenue 1,371,997 3,867,989 - 5,239,986 Cost of revenue, services 837,888 - - 837,888 Cost of revenue, product sales - 1,159,267 - 1,159,267 Total cost of revenue 837,888 1,159,267 - 1,997,155 Gross profit 534,109 2,708,722 - 3,242,831 Operating expenses Selling, general and administrative 530,382 2,567,703 2,883,516 5,981,601 Professional fees 133,420 68,874 958,116 1,160,410 Acquisition costs - - 326,899 326,899 Impairment of goodwill and intangible assets 903,897 4,112,868 - 5,016,765 Total operating expenses 1,567,699 6,749,445 4,168,531 12,485,675 Loss from operations $ (1,033,590 ) $ (4,040,723 ) $ (4,168,531 ) $ (9,242,844 )</t>
        </is>
      </c>
    </row>
    <row r="5">
      <c r="A5" s="4" t="inlineStr">
        <is>
          <t>Schedule of assets of business segments</t>
        </is>
      </c>
      <c r="B5" s="4" t="inlineStr">
        <is>
          <t xml:space="preserve"> As of December 31, 2024 As of December 31, 2023 B2B $ 6,495,983 $ 1,115,029 B2C 2,097,863 3,206,568 Total business segment assets 8,593,846 4,321,597 Corporate assets 998,851 804,641 Total Assets $ 9,592,697 $ 5,126,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BUSINESS ACQUISITIONS (Table)</t>
        </is>
      </c>
      <c r="B1" s="2" t="inlineStr">
        <is>
          <t>12 Months Ended</t>
        </is>
      </c>
    </row>
    <row r="2">
      <c r="B2" s="2" t="inlineStr">
        <is>
          <t>Dec. 31, 2024</t>
        </is>
      </c>
    </row>
    <row r="3">
      <c r="A3" s="3" t="inlineStr">
        <is>
          <t>BUSINESS ACQUISITIONS</t>
        </is>
      </c>
      <c r="B3" s="4" t="inlineStr">
        <is>
          <t xml:space="preserve"> </t>
        </is>
      </c>
    </row>
    <row r="4">
      <c r="A4" s="4" t="inlineStr">
        <is>
          <t>Schedule of Fair value of Consideration For the RevenueZenAcquisition</t>
        </is>
      </c>
      <c r="B4" s="4" t="inlineStr">
        <is>
          <t xml:space="preserve">Purchase Price: Amount Cash paid to seller $ 240,000 Notes payable issued to seller 440,000 Options to purchase common shares issued to seller 60,000 Estimated fair value of additional earn-out payments 986,000 Series A Preferred Shares issued to seller 425,000 Fair value of 12% equity interest in RevenueZen retained by Sellers 126,000 Total purchase consideration $ 2,277,000 </t>
        </is>
      </c>
    </row>
    <row r="5">
      <c r="A5" s="4" t="inlineStr">
        <is>
          <t>Schedule of fair value of Assets Acquired Contentellect Limited</t>
        </is>
      </c>
      <c r="B5" s="4" t="inlineStr">
        <is>
          <t xml:space="preserve">Purchase Price Allocation Developed technology $ 127,500 Customer relationships 510,000 Trademarks and Trade Names 170,000 Non-Compete agreement 42,500 Net assets acquired $ 850,000 </t>
        </is>
      </c>
    </row>
    <row r="6">
      <c r="A6" s="4" t="inlineStr">
        <is>
          <t>Schedule of fair value of Assets Acquired</t>
        </is>
      </c>
      <c r="B6" s="4" t="inlineStr">
        <is>
          <t xml:space="preserve">Purchase Price Allocation Developed technology $ 190,000 Customer relationships 343,000 Trademarks and Trade Names 300,000 Non-Compete agreement 160,000 Goodwill 1,284,000 Net assets acquired $ 2,277,000 </t>
        </is>
      </c>
    </row>
    <row r="7">
      <c r="A7" s="4" t="inlineStr">
        <is>
          <t>Schedule of Fair Value of Consideration for the DDS Rank acquisition</t>
        </is>
      </c>
      <c r="B7" s="4" t="inlineStr">
        <is>
          <t xml:space="preserve">Purchase Price: Amount Cash paid to seller 200,000 Notes payable issued to seller 200,000 Series A Preferred Shares issued to seller 200,000 Total purchase consideration $ 600,000 </t>
        </is>
      </c>
    </row>
    <row r="8">
      <c r="A8" s="4" t="inlineStr">
        <is>
          <t>Schedule of Assets Acquired for the DDS Rank</t>
        </is>
      </c>
      <c r="B8" s="4" t="inlineStr">
        <is>
          <t xml:space="preserve">Purchase Price Allocation Developed technology $ 90,000 Customer relationships 360,000 Trademarks and Trade Names 120,000 Non-Compete agreement 30,000 Net assets acquired $ 600,000 </t>
        </is>
      </c>
    </row>
    <row r="9">
      <c r="A9" s="4" t="inlineStr">
        <is>
          <t>Schedule of Fair value of Consideration for the Eastern Standard</t>
        </is>
      </c>
      <c r="B9" s="4" t="inlineStr">
        <is>
          <t xml:space="preserve">Purchase Price: Cash $ 500,000 Promissory Note, net of discount 1,250,000 Preferred Shares 410,000 Roll-over equity 240,000 Total purchase consideration 2,400,000 </t>
        </is>
      </c>
    </row>
    <row r="10">
      <c r="A10" s="4" t="inlineStr">
        <is>
          <t>Schedule of Assets Acquired for the Eastern Standard</t>
        </is>
      </c>
      <c r="B10" s="4" t="inlineStr">
        <is>
          <t xml:space="preserve">Purchase Price Allocation Accounts receivable $ 217,878 Unbilled receivables 165,855 Fixed assets 5,135 Website domains 90,000 Customer relationships 490,000 Trademarks and trade names 530,000 Non-compete agreement 20,000 Goodwill 1,407,602 Deferred revenues (526,470 ) Net assets acquired $ 2,400,000 </t>
        </is>
      </c>
    </row>
    <row r="11">
      <c r="A11" s="4" t="inlineStr">
        <is>
          <t>Schedule of Unaudited Pro Forma Financial Information</t>
        </is>
      </c>
      <c r="B11" s="4" t="inlineStr">
        <is>
          <t xml:space="preserve"> Year ended December 31, 2024 2023 Revenue $ 11,456,601 $ 9,591,437 Operating loss (2,099,022 ) (9,609,216 ) Net loss (1,446,510 ) (9,721,880 ) Net loss per common share $ (0.37 ) $ (1.95 ) Weighted Average common shares outstanding 5,117,941 5,107,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JOINT VENTURES (Tables)</t>
        </is>
      </c>
      <c r="B1" s="2" t="inlineStr">
        <is>
          <t>12 Months Ended</t>
        </is>
      </c>
    </row>
    <row r="2">
      <c r="B2" s="2" t="inlineStr">
        <is>
          <t>Dec. 31, 2024</t>
        </is>
      </c>
    </row>
    <row r="3">
      <c r="A3" s="3" t="inlineStr">
        <is>
          <t>INVESTMENTS IN JOINT VENTURES</t>
        </is>
      </c>
      <c r="B3" s="4" t="inlineStr">
        <is>
          <t xml:space="preserve"> </t>
        </is>
      </c>
    </row>
    <row r="4">
      <c r="A4" s="4" t="inlineStr">
        <is>
          <t>Schedule of Income Statement</t>
        </is>
      </c>
      <c r="B4" s="4" t="inlineStr">
        <is>
          <t xml:space="preserve"> For the Year ended December 31, 2024 For the Year ended December 31, 2023 Revenue $ 18,985 $ 52,108 Net Income (loss) $ (13,440 ) $ 36,8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5127395</v>
      </c>
      <c r="C6" s="5" t="n">
        <v>5107395</v>
      </c>
    </row>
    <row r="7">
      <c r="A7" s="4" t="inlineStr">
        <is>
          <t>Common Stock, Shares Outstanding</t>
        </is>
      </c>
      <c r="B7" s="5" t="n">
        <v>5127395</v>
      </c>
      <c r="C7" s="5" t="n">
        <v>5107395</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000000</v>
      </c>
      <c r="C10" s="5" t="n">
        <v>1000000</v>
      </c>
    </row>
    <row r="11">
      <c r="A11" s="4" t="inlineStr">
        <is>
          <t>Preferred Stock, Shares Issued</t>
        </is>
      </c>
      <c r="B11" s="5" t="n">
        <v>134460</v>
      </c>
      <c r="C11" s="5" t="n">
        <v>92260</v>
      </c>
    </row>
    <row r="12">
      <c r="A12" s="4" t="inlineStr">
        <is>
          <t>Preferred Stock, Shares Outstanding</t>
        </is>
      </c>
      <c r="B12" s="5" t="n">
        <v>134460</v>
      </c>
      <c r="C12" s="5" t="n">
        <v>92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xml:space="preserve"> Estimated life December 31, 2024 December 31, 2023 (Revised) Website Domains Indefinite $ 297,323 $ 418,323 Website Domains 4 years 497,500 257,500 Customer relationships 4-6 years 2,081,148 992,000 Trademarks and Tradenames 10 years 1,120,000 220,000 Non-compete agreements 3 years 252,500 72,500 4,248,471 1,960,323 Accumulated Amortization - Website domains (125,946 ) (67,612 ) Accumulated Amortization - Customer Relationships (626,994 ) (171,161 ) Accumulated Amortization - Trademarks / Tradenames (81,834 ) (21,420 ) Accumulated Amortization - Non-Compete (90,486 ) (24,650 ) Net Intangible $ 3,323,211 $ 1,675,480 </t>
        </is>
      </c>
    </row>
    <row r="5">
      <c r="A5" s="4" t="inlineStr">
        <is>
          <t>Schedule of amortization of intangible assets</t>
        </is>
      </c>
      <c r="B5" s="4" t="inlineStr">
        <is>
          <t xml:space="preserve">For the year ended December 31, schedule of annual expected amortization expense Amount 2025 $ 1,199,449 2026 706,907 2027 297,156 2028 375,125 Thereafter 447,251 Total remaining intangibles amortization $ 3,025,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DEFICIT</t>
        </is>
      </c>
      <c r="B3" s="4" t="inlineStr">
        <is>
          <t xml:space="preserve"> </t>
        </is>
      </c>
    </row>
    <row r="4">
      <c r="A4" s="4" t="inlineStr">
        <is>
          <t>Schedule of stock options</t>
        </is>
      </c>
      <c r="B4" s="4" t="inlineStr">
        <is>
          <t xml:space="preserve"> Outstanding Awards Weighted Average Grant Date Fair Value Weighted Average Exercise price Outstanding at December 31, 2022 59,850 $ 4.15 $ 9.11 Granted 96,000 0.80 1.05 Exercised - - - Forfeited and cancelled (22,661 ) (4.01 ) (13.68 ) Outstanding at December 31, 2023 133,189 1.80 2.52 Granted 310,000 0.27 0.58 Exercised (20,000 ) (0.36 ) (0.65 ) Forfeited and cancelled (10,939 ) (3.69 ) (7.23 ) Outstanding at December 31, 2024 412,250 $ 0.65 $ 1.02 Exercisable at December 31, 2024 385,034 $ 0.65 $ 1.03 </t>
        </is>
      </c>
    </row>
    <row r="5">
      <c r="A5" s="4" t="inlineStr">
        <is>
          <t>Schedule of common stock warrant information and activity</t>
        </is>
      </c>
      <c r="B5" s="4" t="inlineStr">
        <is>
          <t xml:space="preserve"> Outstanding Awards Weighted Average Grant Date Fair Value Weighted Average Exercise price Outstanding at December 31, 2022 6,219,863 4.21 5.01 Granted - - - Exercised - - - Forfeited and cancelled - - - Outstanding at December 31, 2023 6,219,863 $ 4.21 $ 5.01 Granted - - - Exercised - - - Forfeited and cancelled (20,000 ) (3.00 ) (4.75 ) Outstanding at December 31, 2024 6,199,863 $ 4.21 $ 5.01 Exercisable at December 31, 2024 6,199,863 $ 4.21 $ 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debt</t>
        </is>
      </c>
      <c r="B4" s="4" t="inlineStr">
        <is>
          <t xml:space="preserve">Borrowing Entity Origination Date Interest rate Original cash advanced Balance as of December 31, 2024 Proofread Anywhere January 30, 2024 16.4 % $ 100,000 $ - Contentellect June 29, 2024 14.9 % $ 35,000 $ - WPFolio June 29, 2024 11.8 % $ 32,900 $ - Vital Reaction June 30, 2024 11 % $ 55,000 $ 2,287 Onfolio Assets July 1, 2014 19.89 % $ 3,800 $ - Onfolio Assets August 31, 2024 19.89 % $ 5,600 $ - Proofread Anywhere August 24, 2024 13.4 % $ 250,000 $ 145,358 Vital Reaction October 31, 2024 13 % $ 83,000 $ 83,000 Onfolio Assets November 5, 2024 16.8 % $ 10,900 $ 9,111 Contentellect November 18, 2024 9.79 % $ 44,700 $ 39,396 SEO Butler November 18, 2024 9.91 % $ 21,650 $ 16,159 Total balance as of December 31, 2024 $ 295,311 </t>
        </is>
      </c>
    </row>
    <row r="5">
      <c r="A5" s="4" t="inlineStr">
        <is>
          <t>Schedule of maturities of debt instruments</t>
        </is>
      </c>
      <c r="B5" s="4" t="inlineStr">
        <is>
          <t xml:space="preserve"> Principal Fiscal year ended: December 31, 2025 $ 1,102,634 December 31, 2026 1,300,000 December 31, 2027 199,000 December 31, 2028 - Total $ 2,601,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t>
        </is>
      </c>
      <c r="B3" s="4" t="inlineStr">
        <is>
          <t xml:space="preserve"> </t>
        </is>
      </c>
    </row>
    <row r="4">
      <c r="A4" s="4" t="inlineStr">
        <is>
          <t>Schedule of deferred revenue</t>
        </is>
      </c>
      <c r="B4" s="4" t="inlineStr">
        <is>
          <t xml:space="preserve"> December 31, 2024 December 31, 2023 Website design and implementation $ 451,683 $ - Website management 72,237 99,257 Advertising and content services 65,993 50,708 Total deferred revenue $ 589,913 $ 149,965 </t>
        </is>
      </c>
    </row>
    <row r="5">
      <c r="A5" s="4" t="inlineStr">
        <is>
          <t>Schedule of changes in deferred revenue</t>
        </is>
      </c>
      <c r="B5" s="4" t="inlineStr">
        <is>
          <t xml:space="preserve"> Deferred Revenue Balance as of December 31, 2022 $ 113,251 Billings for the period 1,532,752 Revenue recognized (1,496,038 ) Balance as of December 31, 2023 149,965 Billings for the period 5,100,017 Revenue recognized (4,660,069 ) Balance as of December 31, 2024 $ 589,9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TRACTS IN PROCESS (Tables)</t>
        </is>
      </c>
      <c r="B1" s="2" t="inlineStr">
        <is>
          <t>12 Months Ended</t>
        </is>
      </c>
    </row>
    <row r="2">
      <c r="B2" s="2" t="inlineStr">
        <is>
          <t>Dec. 31, 2024</t>
        </is>
      </c>
    </row>
    <row r="3">
      <c r="A3" s="3" t="inlineStr">
        <is>
          <t>CONTRACTS IN PROCESS</t>
        </is>
      </c>
      <c r="B3" s="4" t="inlineStr">
        <is>
          <t xml:space="preserve"> </t>
        </is>
      </c>
    </row>
    <row r="4">
      <c r="A4" s="4" t="inlineStr">
        <is>
          <t>Schedule of unbilled accounts receivable for web design and services</t>
        </is>
      </c>
      <c r="B4" s="4" t="inlineStr">
        <is>
          <t xml:space="preserve"> December 31, December 31, 2024 2023 Costs on uncompleted contracts $ 624,865 $ - Estimated earnings 712,658 - Total costs and estimated profits on uncompleted contracts 1,337,523 - Add: unbilled amounts on completed contracts 7,000 - Less: Progress billings (1,703,630 ) - Unbilled accounts receivables (deferred revenues), net $ (359,107 ) $ - </t>
        </is>
      </c>
    </row>
    <row r="5">
      <c r="A5" s="4" t="inlineStr">
        <is>
          <t>Schedule of assets and liability position for contract in process</t>
        </is>
      </c>
      <c r="B5" s="4" t="inlineStr">
        <is>
          <t xml:space="preserve"> December 31, 2024 December 31, 2023 Unbilled accounts receivable costs and estimated earnings in excess of billings on uncompleted contracts $ 92,576 $ - Deferred revenues - Billings in excess of costs and estimated earnings on uncompleted contracts (451,683 ) - Unbilled accounts receivables (deferred revenues), net $ (359,107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provision</t>
        </is>
      </c>
      <c r="B4" s="4" t="inlineStr">
        <is>
          <t xml:space="preserve"> Year Ended Year Ended December 31, 2024 December 31, 2023 Current tax expense $ - $ - Deferred tax expense (benefit) - - Provision for income taxes, total $ - $ - </t>
        </is>
      </c>
    </row>
    <row r="5">
      <c r="A5" s="4" t="inlineStr">
        <is>
          <t>Schedule of reconciliation of income tax rate</t>
        </is>
      </c>
      <c r="B5" s="4" t="inlineStr">
        <is>
          <t xml:space="preserve"> Year Ended Year Ended December 31, 2024 December 31, 2023 (Revised ) Income tax benefit computed at the statutory rate $ (372,528 ) $ (1,921,514 ) Permanent differences 227,771 1,320,693 Net operating loss carryforwards 144,757 600,821 Temporary differences - - penalties and interest - - Provision for income taxes, current $ - $ - Temporary differences $ - $ - Deferred tax provision (benefit) $ - $ - </t>
        </is>
      </c>
    </row>
    <row r="6">
      <c r="A6" s="4" t="inlineStr">
        <is>
          <t>Schedule of deferred tax assets</t>
        </is>
      </c>
      <c r="B6" s="4" t="inlineStr">
        <is>
          <t xml:space="preserve"> As of As of December 31, 2024 December 31, 2023 Net Operating loss carry forwards $ 1,399,231 $ 1,254,474 Valuation allowance (1,399,231 ) (1,254,474 )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NATURE OF BUSINESS AND ORGANIZATION (Details) - USD ($)</t>
        </is>
      </c>
      <c r="B1" s="2" t="inlineStr">
        <is>
          <t>Dec. 31, 2024</t>
        </is>
      </c>
      <c r="C1" s="2" t="inlineStr">
        <is>
          <t>Sep. 30, 2024</t>
        </is>
      </c>
      <c r="D1" s="2" t="inlineStr">
        <is>
          <t>Jun. 30, 2024</t>
        </is>
      </c>
      <c r="E1" s="2" t="inlineStr">
        <is>
          <t>Mar. 31, 2024</t>
        </is>
      </c>
      <c r="F1" s="2" t="inlineStr">
        <is>
          <t>Dec. 31, 2023</t>
        </is>
      </c>
    </row>
    <row r="2">
      <c r="A2" s="4" t="inlineStr">
        <is>
          <t>Goodwill</t>
        </is>
      </c>
      <c r="B2" s="6" t="n">
        <v>4210557</v>
      </c>
      <c r="C2" s="4" t="inlineStr">
        <is>
          <t xml:space="preserve"> </t>
        </is>
      </c>
      <c r="D2" s="4" t="inlineStr">
        <is>
          <t xml:space="preserve"> </t>
        </is>
      </c>
      <c r="E2" s="4" t="inlineStr">
        <is>
          <t xml:space="preserve"> </t>
        </is>
      </c>
      <c r="F2" s="6" t="n">
        <v>1596673</v>
      </c>
    </row>
    <row r="3">
      <c r="A3" s="4" t="inlineStr">
        <is>
          <t>Total Assets</t>
        </is>
      </c>
      <c r="B3" s="5" t="n">
        <v>9592697</v>
      </c>
      <c r="C3" s="4" t="inlineStr">
        <is>
          <t xml:space="preserve"> </t>
        </is>
      </c>
      <c r="D3" s="4" t="inlineStr">
        <is>
          <t xml:space="preserve"> </t>
        </is>
      </c>
      <c r="E3" s="4" t="inlineStr">
        <is>
          <t xml:space="preserve"> </t>
        </is>
      </c>
      <c r="F3" s="5" t="n">
        <v>5126238</v>
      </c>
    </row>
    <row r="4">
      <c r="A4" s="4" t="inlineStr">
        <is>
          <t>Total Assets</t>
        </is>
      </c>
      <c r="B4" s="5" t="n">
        <v>-9592697</v>
      </c>
      <c r="C4" s="4" t="inlineStr">
        <is>
          <t xml:space="preserve"> </t>
        </is>
      </c>
      <c r="D4" s="4" t="inlineStr">
        <is>
          <t xml:space="preserve"> </t>
        </is>
      </c>
      <c r="E4" s="4" t="inlineStr">
        <is>
          <t xml:space="preserve"> </t>
        </is>
      </c>
      <c r="F4" s="5" t="n">
        <v>-5126238</v>
      </c>
    </row>
    <row r="5">
      <c r="A5" s="4" t="inlineStr">
        <is>
          <t>Accumulated deficit</t>
        </is>
      </c>
      <c r="B5" s="5" t="n">
        <v>-19078287</v>
      </c>
      <c r="C5" s="4" t="inlineStr">
        <is>
          <t xml:space="preserve"> </t>
        </is>
      </c>
      <c r="D5" s="4" t="inlineStr">
        <is>
          <t xml:space="preserve"> </t>
        </is>
      </c>
      <c r="E5" s="4" t="inlineStr">
        <is>
          <t xml:space="preserve"> </t>
        </is>
      </c>
      <c r="F5" s="5" t="n">
        <v>-16957854</v>
      </c>
    </row>
    <row r="6">
      <c r="A6" s="4" t="inlineStr">
        <is>
          <t>Total Stockholders' Equity</t>
        </is>
      </c>
      <c r="B6" s="5" t="n">
        <v>3311831</v>
      </c>
      <c r="C6" s="4" t="inlineStr">
        <is>
          <t xml:space="preserve"> </t>
        </is>
      </c>
      <c r="D6" s="4" t="inlineStr">
        <is>
          <t xml:space="preserve"> </t>
        </is>
      </c>
      <c r="E6" s="4" t="inlineStr">
        <is>
          <t xml:space="preserve"> </t>
        </is>
      </c>
      <c r="F6" s="5" t="n">
        <v>4337123</v>
      </c>
    </row>
    <row r="7">
      <c r="A7" s="4" t="inlineStr">
        <is>
          <t>Total Liabilities and Stockholders' Equity</t>
        </is>
      </c>
      <c r="B7" s="5" t="n">
        <v>-9592697</v>
      </c>
      <c r="C7" s="4" t="inlineStr">
        <is>
          <t xml:space="preserve"> </t>
        </is>
      </c>
      <c r="D7" s="4" t="inlineStr">
        <is>
          <t xml:space="preserve"> </t>
        </is>
      </c>
      <c r="E7" s="4" t="inlineStr">
        <is>
          <t xml:space="preserve"> </t>
        </is>
      </c>
      <c r="F7" s="5" t="n">
        <v>-5126238</v>
      </c>
    </row>
    <row r="8">
      <c r="A8" s="4" t="inlineStr">
        <is>
          <t>Total Liabilities and Stockholders' Equity</t>
        </is>
      </c>
      <c r="B8" s="6" t="n">
        <v>9592697</v>
      </c>
      <c r="C8" s="4" t="inlineStr">
        <is>
          <t xml:space="preserve"> </t>
        </is>
      </c>
      <c r="D8" s="4" t="inlineStr">
        <is>
          <t xml:space="preserve"> </t>
        </is>
      </c>
      <c r="E8" s="4" t="inlineStr">
        <is>
          <t xml:space="preserve"> </t>
        </is>
      </c>
      <c r="F8" s="5" t="n">
        <v>5126238</v>
      </c>
    </row>
    <row r="9">
      <c r="A9" s="4" t="inlineStr">
        <is>
          <t>As Repor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t>
        </is>
      </c>
      <c r="B10" s="4" t="inlineStr">
        <is>
          <t xml:space="preserve"> </t>
        </is>
      </c>
      <c r="C10" s="6" t="n">
        <v>4069795</v>
      </c>
      <c r="D10" s="6" t="n">
        <v>4397519</v>
      </c>
      <c r="E10" s="6" t="n">
        <v>4060049</v>
      </c>
      <c r="F10" s="5" t="n">
        <v>3110204</v>
      </c>
    </row>
    <row r="11">
      <c r="A11" s="4" t="inlineStr">
        <is>
          <t>Goodwill</t>
        </is>
      </c>
      <c r="B11" s="4" t="inlineStr">
        <is>
          <t xml:space="preserve"> </t>
        </is>
      </c>
      <c r="C11" s="5" t="n">
        <v>3112987</v>
      </c>
      <c r="D11" s="5" t="n">
        <v>3095937</v>
      </c>
      <c r="E11" s="5" t="n">
        <v>3095937</v>
      </c>
      <c r="F11" s="5" t="n">
        <v>1167194</v>
      </c>
    </row>
    <row r="12">
      <c r="A12" s="4" t="inlineStr">
        <is>
          <t>Total Assets</t>
        </is>
      </c>
      <c r="B12" s="4" t="inlineStr">
        <is>
          <t xml:space="preserve"> </t>
        </is>
      </c>
      <c r="C12" s="5" t="n">
        <v>8575151</v>
      </c>
      <c r="D12" s="5" t="n">
        <v>8908755</v>
      </c>
      <c r="E12" s="5" t="n">
        <v>8673768</v>
      </c>
      <c r="F12" s="5" t="n">
        <v>6131483</v>
      </c>
    </row>
    <row r="13">
      <c r="A13" s="4" t="inlineStr">
        <is>
          <t>Total Assets</t>
        </is>
      </c>
      <c r="B13" s="4" t="inlineStr">
        <is>
          <t xml:space="preserve"> </t>
        </is>
      </c>
      <c r="C13" s="5" t="n">
        <v>-8575151</v>
      </c>
      <c r="D13" s="5" t="n">
        <v>-8908755</v>
      </c>
      <c r="E13" s="5" t="n">
        <v>-8673768</v>
      </c>
      <c r="F13" s="5" t="n">
        <v>-6131483</v>
      </c>
    </row>
    <row r="14">
      <c r="A14" s="4" t="inlineStr">
        <is>
          <t>Accumulated deficit</t>
        </is>
      </c>
      <c r="B14" s="4" t="inlineStr">
        <is>
          <t xml:space="preserve"> </t>
        </is>
      </c>
      <c r="C14" s="5" t="n">
        <v>-18106474</v>
      </c>
      <c r="D14" s="5" t="n">
        <v>-17529038</v>
      </c>
      <c r="E14" s="5" t="n">
        <v>-16664087</v>
      </c>
      <c r="F14" s="5" t="n">
        <v>-15952609</v>
      </c>
    </row>
    <row r="15">
      <c r="A15" s="4" t="inlineStr">
        <is>
          <t>Total Stockholders' Equity</t>
        </is>
      </c>
      <c r="B15" s="4" t="inlineStr">
        <is>
          <t xml:space="preserve"> </t>
        </is>
      </c>
      <c r="C15" s="5" t="n">
        <v>3881650</v>
      </c>
      <c r="D15" s="5" t="n">
        <v>4482990</v>
      </c>
      <c r="E15" s="5" t="n">
        <v>5104643</v>
      </c>
      <c r="F15" s="5" t="n">
        <v>5342368</v>
      </c>
    </row>
    <row r="16">
      <c r="A16" s="4" t="inlineStr">
        <is>
          <t>Total Liabilities and Stockholders' Equity</t>
        </is>
      </c>
      <c r="B16" s="4" t="inlineStr">
        <is>
          <t xml:space="preserve"> </t>
        </is>
      </c>
      <c r="C16" s="5" t="n">
        <v>-8575151</v>
      </c>
      <c r="D16" s="5" t="n">
        <v>-8908755</v>
      </c>
      <c r="E16" s="5" t="n">
        <v>-8673768</v>
      </c>
      <c r="F16" s="5" t="n">
        <v>-6131483</v>
      </c>
    </row>
    <row r="17">
      <c r="A17" s="4" t="inlineStr">
        <is>
          <t>Total Liabilities and Stockholders' Equity</t>
        </is>
      </c>
      <c r="B17" s="4" t="inlineStr">
        <is>
          <t xml:space="preserve"> </t>
        </is>
      </c>
      <c r="C17" s="5" t="n">
        <v>8575151</v>
      </c>
      <c r="D17" s="5" t="n">
        <v>8908755</v>
      </c>
      <c r="E17" s="5" t="n">
        <v>8673768</v>
      </c>
      <c r="F17" s="5" t="n">
        <v>6131483</v>
      </c>
    </row>
    <row r="18">
      <c r="A18" s="4" t="inlineStr">
        <is>
          <t>Adjust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4" t="inlineStr">
        <is>
          <t xml:space="preserve"> </t>
        </is>
      </c>
      <c r="C19" s="5" t="n">
        <v>-1034303</v>
      </c>
      <c r="D19" s="5" t="n">
        <v>-1129358</v>
      </c>
      <c r="E19" s="5" t="n">
        <v>-1282052</v>
      </c>
      <c r="F19" s="5" t="n">
        <v>-1434724</v>
      </c>
    </row>
    <row r="20">
      <c r="A20" s="4" t="inlineStr">
        <is>
          <t>Goodwill</t>
        </is>
      </c>
      <c r="B20" s="4" t="inlineStr">
        <is>
          <t xml:space="preserve"> </t>
        </is>
      </c>
      <c r="C20" s="5" t="n">
        <v>432202</v>
      </c>
      <c r="D20" s="5" t="n">
        <v>432202</v>
      </c>
      <c r="E20" s="5" t="n">
        <v>432202</v>
      </c>
      <c r="F20" s="5" t="n">
        <v>429479</v>
      </c>
    </row>
    <row r="21">
      <c r="A21" s="4" t="inlineStr">
        <is>
          <t>Total Assets</t>
        </is>
      </c>
      <c r="B21" s="4" t="inlineStr">
        <is>
          <t xml:space="preserve"> </t>
        </is>
      </c>
      <c r="C21" s="5" t="n">
        <v>602101</v>
      </c>
      <c r="D21" s="5" t="n">
        <v>697156</v>
      </c>
      <c r="E21" s="5" t="n">
        <v>849850</v>
      </c>
      <c r="F21" s="5" t="n">
        <v>1005245</v>
      </c>
    </row>
    <row r="22">
      <c r="A22" s="4" t="inlineStr">
        <is>
          <t>Total Assets</t>
        </is>
      </c>
      <c r="B22" s="4" t="inlineStr">
        <is>
          <t xml:space="preserve"> </t>
        </is>
      </c>
      <c r="C22" s="5" t="n">
        <v>-602101</v>
      </c>
      <c r="D22" s="5" t="n">
        <v>-697156</v>
      </c>
      <c r="E22" s="5" t="n">
        <v>-849850</v>
      </c>
      <c r="F22" s="5" t="n">
        <v>-1005245</v>
      </c>
    </row>
    <row r="23">
      <c r="A23" s="4" t="inlineStr">
        <is>
          <t>Accumulated deficit</t>
        </is>
      </c>
      <c r="B23" s="4" t="inlineStr">
        <is>
          <t xml:space="preserve"> </t>
        </is>
      </c>
      <c r="C23" s="5" t="n">
        <v>-602101</v>
      </c>
      <c r="D23" s="5" t="n">
        <v>-697156</v>
      </c>
      <c r="E23" s="5" t="n">
        <v>-849850</v>
      </c>
      <c r="F23" s="5" t="n">
        <v>-1005245</v>
      </c>
    </row>
    <row r="24">
      <c r="A24" s="4" t="inlineStr">
        <is>
          <t>Total Stockholders' Equity</t>
        </is>
      </c>
      <c r="B24" s="4" t="inlineStr">
        <is>
          <t xml:space="preserve"> </t>
        </is>
      </c>
      <c r="C24" s="5" t="n">
        <v>-602101</v>
      </c>
      <c r="D24" s="5" t="n">
        <v>-697156</v>
      </c>
      <c r="E24" s="5" t="n">
        <v>-849850</v>
      </c>
      <c r="F24" s="5" t="n">
        <v>-1005245</v>
      </c>
    </row>
    <row r="25">
      <c r="A25" s="4" t="inlineStr">
        <is>
          <t>Total Liabilities and Stockholders' Equity</t>
        </is>
      </c>
      <c r="B25" s="4" t="inlineStr">
        <is>
          <t xml:space="preserve"> </t>
        </is>
      </c>
      <c r="C25" s="5" t="n">
        <v>-602101</v>
      </c>
      <c r="D25" s="5" t="n">
        <v>-697156</v>
      </c>
      <c r="E25" s="5" t="n">
        <v>-849850</v>
      </c>
      <c r="F25" s="5" t="n">
        <v>-1005245</v>
      </c>
    </row>
    <row r="26">
      <c r="A26" s="4" t="inlineStr">
        <is>
          <t>Total Liabilities and Stockholders' Equity</t>
        </is>
      </c>
      <c r="B26" s="4" t="inlineStr">
        <is>
          <t xml:space="preserve"> </t>
        </is>
      </c>
      <c r="C26" s="5" t="n">
        <v>602101</v>
      </c>
      <c r="D26" s="5" t="n">
        <v>697156</v>
      </c>
      <c r="E26" s="5" t="n">
        <v>849850</v>
      </c>
      <c r="F26" s="5" t="n">
        <v>1005245</v>
      </c>
    </row>
    <row r="27">
      <c r="A27" s="4" t="inlineStr">
        <is>
          <t>As Revis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4" t="inlineStr">
        <is>
          <t xml:space="preserve"> </t>
        </is>
      </c>
      <c r="C28" s="5" t="n">
        <v>3035492</v>
      </c>
      <c r="D28" s="5" t="n">
        <v>3268161</v>
      </c>
      <c r="E28" s="5" t="n">
        <v>2777997</v>
      </c>
      <c r="F28" s="5" t="n">
        <v>1675480</v>
      </c>
    </row>
    <row r="29">
      <c r="A29" s="4" t="inlineStr">
        <is>
          <t>Goodwill</t>
        </is>
      </c>
      <c r="B29" s="4" t="inlineStr">
        <is>
          <t xml:space="preserve"> </t>
        </is>
      </c>
      <c r="C29" s="5" t="n">
        <v>3545189</v>
      </c>
      <c r="D29" s="5" t="n">
        <v>3528139</v>
      </c>
      <c r="E29" s="5" t="n">
        <v>3528139</v>
      </c>
      <c r="F29" s="5" t="n">
        <v>1596673</v>
      </c>
    </row>
    <row r="30">
      <c r="A30" s="4" t="inlineStr">
        <is>
          <t>Total Assets</t>
        </is>
      </c>
      <c r="B30" s="4" t="inlineStr">
        <is>
          <t xml:space="preserve"> </t>
        </is>
      </c>
      <c r="C30" s="5" t="n">
        <v>7973050</v>
      </c>
      <c r="D30" s="5" t="n">
        <v>8211599</v>
      </c>
      <c r="E30" s="5" t="n">
        <v>7823918</v>
      </c>
      <c r="F30" s="5" t="n">
        <v>5126238</v>
      </c>
    </row>
    <row r="31">
      <c r="A31" s="4" t="inlineStr">
        <is>
          <t>Total Assets</t>
        </is>
      </c>
      <c r="B31" s="4" t="inlineStr">
        <is>
          <t xml:space="preserve"> </t>
        </is>
      </c>
      <c r="C31" s="5" t="n">
        <v>-7973050</v>
      </c>
      <c r="D31" s="5" t="n">
        <v>-8211599</v>
      </c>
      <c r="E31" s="5" t="n">
        <v>-7823918</v>
      </c>
      <c r="F31" s="5" t="n">
        <v>-5126238</v>
      </c>
    </row>
    <row r="32">
      <c r="A32" s="4" t="inlineStr">
        <is>
          <t>Accumulated deficit</t>
        </is>
      </c>
      <c r="B32" s="4" t="inlineStr">
        <is>
          <t xml:space="preserve"> </t>
        </is>
      </c>
      <c r="C32" s="5" t="n">
        <v>-18708575</v>
      </c>
      <c r="D32" s="5" t="n">
        <v>-18226194</v>
      </c>
      <c r="E32" s="5" t="n">
        <v>-17513937</v>
      </c>
      <c r="F32" s="5" t="n">
        <v>-16957854</v>
      </c>
    </row>
    <row r="33">
      <c r="A33" s="4" t="inlineStr">
        <is>
          <t>Total Stockholders' Equity</t>
        </is>
      </c>
      <c r="B33" s="4" t="inlineStr">
        <is>
          <t xml:space="preserve"> </t>
        </is>
      </c>
      <c r="C33" s="5" t="n">
        <v>3279549</v>
      </c>
      <c r="D33" s="5" t="n">
        <v>3785834</v>
      </c>
      <c r="E33" s="5" t="n">
        <v>4254793</v>
      </c>
      <c r="F33" s="5" t="n">
        <v>4337123</v>
      </c>
    </row>
    <row r="34">
      <c r="A34" s="4" t="inlineStr">
        <is>
          <t>Total Liabilities and Stockholders' Equity</t>
        </is>
      </c>
      <c r="B34" s="4" t="inlineStr">
        <is>
          <t xml:space="preserve"> </t>
        </is>
      </c>
      <c r="C34" s="5" t="n">
        <v>-7973050</v>
      </c>
      <c r="D34" s="5" t="n">
        <v>-8211599</v>
      </c>
      <c r="E34" s="5" t="n">
        <v>-7823918</v>
      </c>
      <c r="F34" s="5" t="n">
        <v>-5126238</v>
      </c>
    </row>
    <row r="35">
      <c r="A35" s="4" t="inlineStr">
        <is>
          <t>Total Liabilities and Stockholders' Equity</t>
        </is>
      </c>
      <c r="B35" s="4" t="inlineStr">
        <is>
          <t xml:space="preserve"> </t>
        </is>
      </c>
      <c r="C35" s="6" t="n">
        <v>7973050</v>
      </c>
      <c r="D35" s="6" t="n">
        <v>8211599</v>
      </c>
      <c r="E35" s="6" t="n">
        <v>7823918</v>
      </c>
      <c r="F35" s="6" t="n">
        <v>51262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ATURE OF BUSINESS AND ORGANIZATION (Details 1) - USD ($)</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row>
    <row r="3">
      <c r="A3" s="4" t="inlineStr">
        <is>
          <t>Selling, general and administrative</t>
        </is>
      </c>
      <c r="B3" s="4" t="inlineStr">
        <is>
          <t xml:space="preserve"> </t>
        </is>
      </c>
      <c r="C3" s="4" t="inlineStr">
        <is>
          <t xml:space="preserve"> </t>
        </is>
      </c>
      <c r="D3" s="4" t="inlineStr">
        <is>
          <t xml:space="preserve"> </t>
        </is>
      </c>
      <c r="E3" s="4" t="inlineStr">
        <is>
          <t xml:space="preserve"> </t>
        </is>
      </c>
      <c r="F3" s="4" t="inlineStr">
        <is>
          <t xml:space="preserve"> </t>
        </is>
      </c>
      <c r="G3" s="6" t="n">
        <v>5718243</v>
      </c>
      <c r="H3" s="6" t="n">
        <v>5981601</v>
      </c>
    </row>
    <row r="4">
      <c r="A4" s="4" t="inlineStr">
        <is>
          <t>Impairement of goodwill and intangible assets</t>
        </is>
      </c>
      <c r="B4" s="4" t="inlineStr">
        <is>
          <t xml:space="preserve"> </t>
        </is>
      </c>
      <c r="C4" s="4" t="inlineStr">
        <is>
          <t xml:space="preserve"> </t>
        </is>
      </c>
      <c r="D4" s="4" t="inlineStr">
        <is>
          <t xml:space="preserve"> </t>
        </is>
      </c>
      <c r="E4" s="4" t="inlineStr">
        <is>
          <t xml:space="preserve"> </t>
        </is>
      </c>
      <c r="F4" s="4" t="inlineStr">
        <is>
          <t xml:space="preserve"> </t>
        </is>
      </c>
      <c r="G4" s="5" t="n">
        <v>121000</v>
      </c>
      <c r="H4" s="5" t="n">
        <v>5016765</v>
      </c>
    </row>
    <row r="5">
      <c r="A5" s="4" t="inlineStr">
        <is>
          <t>Total operating expenses</t>
        </is>
      </c>
      <c r="B5" s="4" t="inlineStr">
        <is>
          <t xml:space="preserve"> </t>
        </is>
      </c>
      <c r="C5" s="4" t="inlineStr">
        <is>
          <t xml:space="preserve"> </t>
        </is>
      </c>
      <c r="D5" s="4" t="inlineStr">
        <is>
          <t xml:space="preserve"> </t>
        </is>
      </c>
      <c r="E5" s="4" t="inlineStr">
        <is>
          <t xml:space="preserve"> </t>
        </is>
      </c>
      <c r="F5" s="4" t="inlineStr">
        <is>
          <t xml:space="preserve"> </t>
        </is>
      </c>
      <c r="G5" s="5" t="n">
        <v>7052725</v>
      </c>
      <c r="H5" s="5" t="n">
        <v>12485675</v>
      </c>
    </row>
    <row r="6">
      <c r="A6" s="4" t="inlineStr">
        <is>
          <t>Loss from operations</t>
        </is>
      </c>
      <c r="B6" s="4" t="inlineStr">
        <is>
          <t xml:space="preserve"> </t>
        </is>
      </c>
      <c r="C6" s="4" t="inlineStr">
        <is>
          <t xml:space="preserve"> </t>
        </is>
      </c>
      <c r="D6" s="4" t="inlineStr">
        <is>
          <t xml:space="preserve"> </t>
        </is>
      </c>
      <c r="E6" s="4" t="inlineStr">
        <is>
          <t xml:space="preserve"> </t>
        </is>
      </c>
      <c r="F6" s="4" t="inlineStr">
        <is>
          <t xml:space="preserve"> </t>
        </is>
      </c>
      <c r="G6" s="5" t="n">
        <v>-2507848</v>
      </c>
      <c r="H6" s="5" t="n">
        <v>-9242844</v>
      </c>
    </row>
    <row r="7">
      <c r="A7" s="4" t="inlineStr">
        <is>
          <t>Loss before income taxes</t>
        </is>
      </c>
      <c r="B7" s="4" t="inlineStr">
        <is>
          <t xml:space="preserve"> </t>
        </is>
      </c>
      <c r="C7" s="4" t="inlineStr">
        <is>
          <t xml:space="preserve"> </t>
        </is>
      </c>
      <c r="D7" s="4" t="inlineStr">
        <is>
          <t xml:space="preserve"> </t>
        </is>
      </c>
      <c r="E7" s="4" t="inlineStr">
        <is>
          <t xml:space="preserve"> </t>
        </is>
      </c>
      <c r="F7" s="4" t="inlineStr">
        <is>
          <t xml:space="preserve"> </t>
        </is>
      </c>
      <c r="G7" s="5" t="n">
        <v>-1773942</v>
      </c>
      <c r="H7" s="5" t="n">
        <v>-9150066</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766205</v>
      </c>
      <c r="H8" s="5" t="n">
        <v>-9150066</v>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6" t="n">
        <v>-5718243</v>
      </c>
      <c r="H9" s="5" t="n">
        <v>-5981601</v>
      </c>
    </row>
    <row r="10">
      <c r="A10" s="4" t="inlineStr">
        <is>
          <t>As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lling, general and administrative</t>
        </is>
      </c>
      <c r="B11" s="6" t="n">
        <v>1473885</v>
      </c>
      <c r="C11" s="6" t="n">
        <v>1504349</v>
      </c>
      <c r="D11" s="6" t="n">
        <v>1337855</v>
      </c>
      <c r="E11" s="6" t="n">
        <v>2842204</v>
      </c>
      <c r="F11" s="6" t="n">
        <v>4316089</v>
      </c>
      <c r="G11" s="4" t="inlineStr">
        <is>
          <t xml:space="preserve"> </t>
        </is>
      </c>
      <c r="H11" s="5" t="n">
        <v>6040688</v>
      </c>
    </row>
    <row r="12">
      <c r="A12" s="4" t="inlineStr">
        <is>
          <t>Impairement of goodwill an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952433</v>
      </c>
    </row>
    <row r="13">
      <c r="A13" s="4" t="inlineStr">
        <is>
          <t>Total operating expenses</t>
        </is>
      </c>
      <c r="B13" s="5" t="n">
        <v>1691153</v>
      </c>
      <c r="C13" s="5" t="n">
        <v>1734550</v>
      </c>
      <c r="D13" s="5" t="n">
        <v>1612386</v>
      </c>
      <c r="E13" s="5" t="n">
        <v>3346936</v>
      </c>
      <c r="F13" s="5" t="n">
        <v>5038089</v>
      </c>
      <c r="G13" s="4" t="inlineStr">
        <is>
          <t xml:space="preserve"> </t>
        </is>
      </c>
      <c r="H13" s="5" t="n">
        <v>11480430</v>
      </c>
    </row>
    <row r="14">
      <c r="A14" s="4" t="inlineStr">
        <is>
          <t>Loss from operations</t>
        </is>
      </c>
      <c r="B14" s="5" t="n">
        <v>-485478</v>
      </c>
      <c r="C14" s="5" t="n">
        <v>-759119</v>
      </c>
      <c r="D14" s="5" t="n">
        <v>-608050</v>
      </c>
      <c r="E14" s="5" t="n">
        <v>-1367169</v>
      </c>
      <c r="F14" s="5" t="n">
        <v>-1852647</v>
      </c>
      <c r="G14" s="4" t="inlineStr">
        <is>
          <t xml:space="preserve"> </t>
        </is>
      </c>
      <c r="H14" s="5" t="n">
        <v>-8237599</v>
      </c>
    </row>
    <row r="15">
      <c r="A15" s="4" t="inlineStr">
        <is>
          <t>Loss before income taxes</t>
        </is>
      </c>
      <c r="B15" s="5" t="n">
        <v>-497759</v>
      </c>
      <c r="C15" s="5" t="n">
        <v>-781737</v>
      </c>
      <c r="D15" s="5" t="n">
        <v>-630497</v>
      </c>
      <c r="E15" s="5" t="n">
        <v>-1412234</v>
      </c>
      <c r="F15" s="5" t="n">
        <v>-1909993</v>
      </c>
      <c r="G15" s="4" t="inlineStr">
        <is>
          <t xml:space="preserve"> </t>
        </is>
      </c>
      <c r="H15" s="5" t="n">
        <v>-8144821</v>
      </c>
    </row>
    <row r="16">
      <c r="A16" s="4" t="inlineStr">
        <is>
          <t>Net loss</t>
        </is>
      </c>
      <c r="B16" s="5" t="n">
        <v>-1909993</v>
      </c>
      <c r="C16" s="5" t="n">
        <v>-1412234</v>
      </c>
      <c r="D16" s="5" t="n">
        <v>-630497</v>
      </c>
      <c r="E16" s="4" t="inlineStr">
        <is>
          <t xml:space="preserve"> </t>
        </is>
      </c>
      <c r="F16" s="4" t="inlineStr">
        <is>
          <t xml:space="preserve"> </t>
        </is>
      </c>
      <c r="G16" s="4" t="inlineStr">
        <is>
          <t xml:space="preserve"> </t>
        </is>
      </c>
      <c r="H16" s="5" t="n">
        <v>-8144821</v>
      </c>
    </row>
    <row r="17">
      <c r="A17" s="4" t="inlineStr">
        <is>
          <t>Selling, general and administrative</t>
        </is>
      </c>
      <c r="B17" s="5" t="n">
        <v>-1473885</v>
      </c>
      <c r="C17" s="5" t="n">
        <v>-1504349</v>
      </c>
      <c r="D17" s="5" t="n">
        <v>-1337855</v>
      </c>
      <c r="E17" s="5" t="n">
        <v>-2842204</v>
      </c>
      <c r="F17" s="5" t="n">
        <v>-4316089</v>
      </c>
      <c r="G17" s="4" t="inlineStr">
        <is>
          <t xml:space="preserve"> </t>
        </is>
      </c>
      <c r="H17" s="5" t="n">
        <v>-6040688</v>
      </c>
    </row>
    <row r="18">
      <c r="A18" s="4" t="inlineStr">
        <is>
          <t>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lling, general and administrative</t>
        </is>
      </c>
      <c r="B19" s="5" t="n">
        <v>154142</v>
      </c>
      <c r="C19" s="5" t="n">
        <v>152694</v>
      </c>
      <c r="D19" s="5" t="n">
        <v>152671</v>
      </c>
      <c r="E19" s="5" t="n">
        <v>305365</v>
      </c>
      <c r="F19" s="5" t="n">
        <v>459507</v>
      </c>
      <c r="G19" s="4" t="inlineStr">
        <is>
          <t xml:space="preserve"> </t>
        </is>
      </c>
      <c r="H19" s="5" t="n">
        <v>59087</v>
      </c>
    </row>
    <row r="20">
      <c r="A20" s="4" t="inlineStr">
        <is>
          <t>Impairement of goodwill and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64332</v>
      </c>
    </row>
    <row r="21">
      <c r="A21" s="4" t="inlineStr">
        <is>
          <t>Total operating expenses</t>
        </is>
      </c>
      <c r="B21" s="5" t="n">
        <v>-154142</v>
      </c>
      <c r="C21" s="5" t="n">
        <v>-152694</v>
      </c>
      <c r="D21" s="5" t="n">
        <v>-152671</v>
      </c>
      <c r="E21" s="5" t="n">
        <v>-305365</v>
      </c>
      <c r="F21" s="5" t="n">
        <v>-459507</v>
      </c>
      <c r="G21" s="4" t="inlineStr">
        <is>
          <t xml:space="preserve"> </t>
        </is>
      </c>
      <c r="H21" s="5" t="n">
        <v>1005245</v>
      </c>
    </row>
    <row r="22">
      <c r="A22" s="4" t="inlineStr">
        <is>
          <t>Loss from operations</t>
        </is>
      </c>
      <c r="B22" s="5" t="n">
        <v>154142</v>
      </c>
      <c r="C22" s="5" t="n">
        <v>152694</v>
      </c>
      <c r="D22" s="5" t="n">
        <v>152671</v>
      </c>
      <c r="E22" s="5" t="n">
        <v>305365</v>
      </c>
      <c r="F22" s="5" t="n">
        <v>459507</v>
      </c>
      <c r="G22" s="4" t="inlineStr">
        <is>
          <t xml:space="preserve"> </t>
        </is>
      </c>
      <c r="H22" s="5" t="n">
        <v>-1005245</v>
      </c>
    </row>
    <row r="23">
      <c r="A23" s="4" t="inlineStr">
        <is>
          <t>Loss before income taxes</t>
        </is>
      </c>
      <c r="B23" s="5" t="n">
        <v>154142</v>
      </c>
      <c r="C23" s="5" t="n">
        <v>152694</v>
      </c>
      <c r="D23" s="5" t="n">
        <v>152671</v>
      </c>
      <c r="E23" s="5" t="n">
        <v>305365</v>
      </c>
      <c r="F23" s="5" t="n">
        <v>459507</v>
      </c>
      <c r="G23" s="4" t="inlineStr">
        <is>
          <t xml:space="preserve"> </t>
        </is>
      </c>
      <c r="H23" s="5" t="n">
        <v>-1005245</v>
      </c>
    </row>
    <row r="24">
      <c r="A24" s="4" t="inlineStr">
        <is>
          <t>Net loss</t>
        </is>
      </c>
      <c r="B24" s="5" t="n">
        <v>459507</v>
      </c>
      <c r="C24" s="5" t="n">
        <v>305365</v>
      </c>
      <c r="D24" s="5" t="n">
        <v>152671</v>
      </c>
      <c r="E24" s="4" t="inlineStr">
        <is>
          <t xml:space="preserve"> </t>
        </is>
      </c>
      <c r="F24" s="4" t="inlineStr">
        <is>
          <t xml:space="preserve"> </t>
        </is>
      </c>
      <c r="G24" s="4" t="inlineStr">
        <is>
          <t xml:space="preserve"> </t>
        </is>
      </c>
      <c r="H24" s="5" t="n">
        <v>-1005245</v>
      </c>
    </row>
    <row r="25">
      <c r="A25" s="4" t="inlineStr">
        <is>
          <t>Selling, general and administrative</t>
        </is>
      </c>
      <c r="B25" s="5" t="n">
        <v>-154142</v>
      </c>
      <c r="C25" s="5" t="n">
        <v>-152694</v>
      </c>
      <c r="D25" s="5" t="n">
        <v>-152671</v>
      </c>
      <c r="E25" s="5" t="n">
        <v>-305365</v>
      </c>
      <c r="F25" s="5" t="n">
        <v>-459507</v>
      </c>
      <c r="G25" s="4" t="inlineStr">
        <is>
          <t xml:space="preserve"> </t>
        </is>
      </c>
      <c r="H25" s="5" t="n">
        <v>-59087</v>
      </c>
    </row>
    <row r="26">
      <c r="A26" s="4" t="inlineStr">
        <is>
          <t>As Revis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lling, general and administrative</t>
        </is>
      </c>
      <c r="B27" s="5" t="n">
        <v>1319743</v>
      </c>
      <c r="C27" s="5" t="n">
        <v>1351655</v>
      </c>
      <c r="D27" s="5" t="n">
        <v>1185184</v>
      </c>
      <c r="E27" s="5" t="n">
        <v>2536839</v>
      </c>
      <c r="F27" s="5" t="n">
        <v>3856582</v>
      </c>
      <c r="G27" s="4" t="inlineStr">
        <is>
          <t xml:space="preserve"> </t>
        </is>
      </c>
      <c r="H27" s="5" t="n">
        <v>5981601</v>
      </c>
    </row>
    <row r="28">
      <c r="A28" s="4" t="inlineStr">
        <is>
          <t>Impairement of goodwill an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16765</v>
      </c>
    </row>
    <row r="29">
      <c r="A29" s="4" t="inlineStr">
        <is>
          <t>Total operating expenses</t>
        </is>
      </c>
      <c r="B29" s="5" t="n">
        <v>1537011</v>
      </c>
      <c r="C29" s="5" t="n">
        <v>1581856</v>
      </c>
      <c r="D29" s="5" t="n">
        <v>1459715</v>
      </c>
      <c r="E29" s="5" t="n">
        <v>3041571</v>
      </c>
      <c r="F29" s="5" t="n">
        <v>4578582</v>
      </c>
      <c r="G29" s="4" t="inlineStr">
        <is>
          <t xml:space="preserve"> </t>
        </is>
      </c>
      <c r="H29" s="5" t="n">
        <v>12485675</v>
      </c>
    </row>
    <row r="30">
      <c r="A30" s="4" t="inlineStr">
        <is>
          <t>Loss from operations</t>
        </is>
      </c>
      <c r="B30" s="5" t="n">
        <v>-331336</v>
      </c>
      <c r="C30" s="5" t="n">
        <v>-606425</v>
      </c>
      <c r="D30" s="5" t="n">
        <v>-455379</v>
      </c>
      <c r="E30" s="5" t="n">
        <v>-1061804</v>
      </c>
      <c r="F30" s="5" t="n">
        <v>-1393140</v>
      </c>
      <c r="G30" s="4" t="inlineStr">
        <is>
          <t xml:space="preserve"> </t>
        </is>
      </c>
      <c r="H30" s="5" t="n">
        <v>-9242844</v>
      </c>
    </row>
    <row r="31">
      <c r="A31" s="4" t="inlineStr">
        <is>
          <t>Loss before income taxes</t>
        </is>
      </c>
      <c r="B31" s="5" t="n">
        <v>-343617</v>
      </c>
      <c r="C31" s="5" t="n">
        <v>-629043</v>
      </c>
      <c r="D31" s="5" t="n">
        <v>-477826</v>
      </c>
      <c r="E31" s="5" t="n">
        <v>-1106869</v>
      </c>
      <c r="F31" s="5" t="n">
        <v>-1450486</v>
      </c>
      <c r="G31" s="4" t="inlineStr">
        <is>
          <t xml:space="preserve"> </t>
        </is>
      </c>
      <c r="H31" s="5" t="n">
        <v>-9150066</v>
      </c>
    </row>
    <row r="32">
      <c r="A32" s="4" t="inlineStr">
        <is>
          <t>Net loss</t>
        </is>
      </c>
      <c r="B32" s="5" t="n">
        <v>-1450486</v>
      </c>
      <c r="C32" s="5" t="n">
        <v>-1106869</v>
      </c>
      <c r="D32" s="5" t="n">
        <v>-477826</v>
      </c>
      <c r="E32" s="4" t="inlineStr">
        <is>
          <t xml:space="preserve"> </t>
        </is>
      </c>
      <c r="F32" s="4" t="inlineStr">
        <is>
          <t xml:space="preserve"> </t>
        </is>
      </c>
      <c r="G32" s="4" t="inlineStr">
        <is>
          <t xml:space="preserve"> </t>
        </is>
      </c>
      <c r="H32" s="5" t="n">
        <v>-9150066</v>
      </c>
    </row>
    <row r="33">
      <c r="A33" s="4" t="inlineStr">
        <is>
          <t>Selling, general and administrative</t>
        </is>
      </c>
      <c r="B33" s="6" t="n">
        <v>-1319743</v>
      </c>
      <c r="C33" s="6" t="n">
        <v>-1351655</v>
      </c>
      <c r="D33" s="6" t="n">
        <v>-1185184</v>
      </c>
      <c r="E33" s="6" t="n">
        <v>-2536839</v>
      </c>
      <c r="F33" s="6" t="n">
        <v>-3856582</v>
      </c>
      <c r="G33" s="4" t="inlineStr">
        <is>
          <t xml:space="preserve"> </t>
        </is>
      </c>
      <c r="H33" s="6" t="n">
        <v>-5981601</v>
      </c>
    </row>
  </sheetData>
  <mergeCells count="3">
    <mergeCell ref="B1:D1"/>
    <mergeCell ref="G1:H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NATURE OF BUSINESS AND ORGANIZATION (Details 2) - USD ($)</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3</t>
        </is>
      </c>
    </row>
    <row r="3">
      <c r="A3" s="4" t="inlineStr">
        <is>
          <t>As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97759</v>
      </c>
      <c r="C4" s="6" t="n">
        <v>-781737</v>
      </c>
      <c r="D4" s="6" t="n">
        <v>-630497</v>
      </c>
      <c r="E4" s="6" t="n">
        <v>-1412234</v>
      </c>
      <c r="F4" s="6" t="n">
        <v>-1909993</v>
      </c>
      <c r="G4" s="6" t="n">
        <v>-8144821</v>
      </c>
    </row>
    <row r="5">
      <c r="A5" s="4" t="inlineStr">
        <is>
          <t>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154142</v>
      </c>
      <c r="C6" s="5" t="n">
        <v>152694</v>
      </c>
      <c r="D6" s="5" t="n">
        <v>152671</v>
      </c>
      <c r="E6" s="5" t="n">
        <v>305365</v>
      </c>
      <c r="F6" s="5" t="n">
        <v>459507</v>
      </c>
      <c r="G6" s="5" t="n">
        <v>-1005245</v>
      </c>
    </row>
    <row r="7">
      <c r="A7" s="4" t="inlineStr">
        <is>
          <t>As Revis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6" t="n">
        <v>-343617</v>
      </c>
      <c r="C8" s="6" t="n">
        <v>-629043</v>
      </c>
      <c r="D8" s="6" t="n">
        <v>-477826</v>
      </c>
      <c r="E8" s="6" t="n">
        <v>-1106869</v>
      </c>
      <c r="F8" s="6" t="n">
        <v>-1450486</v>
      </c>
      <c r="G8" s="6" t="n">
        <v>-9150066</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6" customWidth="1" min="5" max="5"/>
    <col width="14" customWidth="1" min="6" max="6"/>
  </cols>
  <sheetData>
    <row r="1">
      <c r="A1" s="1" t="inlineStr">
        <is>
          <t>NATURE OF BUSINESS AND ORGANIZATION (Details 3) - USD ($)</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Dec. 31, 2023</t>
        </is>
      </c>
    </row>
    <row r="3">
      <c r="A3" s="4" t="inlineStr">
        <is>
          <t>Net loss</t>
        </is>
      </c>
      <c r="B3" s="4" t="inlineStr">
        <is>
          <t xml:space="preserve"> </t>
        </is>
      </c>
      <c r="C3" s="4" t="inlineStr">
        <is>
          <t xml:space="preserve"> </t>
        </is>
      </c>
      <c r="D3" s="4" t="inlineStr">
        <is>
          <t xml:space="preserve"> </t>
        </is>
      </c>
      <c r="E3" s="6" t="n">
        <v>-1766205</v>
      </c>
      <c r="F3" s="6" t="n">
        <v>-9150066</v>
      </c>
    </row>
    <row r="4">
      <c r="A4" s="4" t="inlineStr">
        <is>
          <t>Amortization of intangible assets</t>
        </is>
      </c>
      <c r="B4" s="4" t="inlineStr">
        <is>
          <t xml:space="preserve"> </t>
        </is>
      </c>
      <c r="C4" s="4" t="inlineStr">
        <is>
          <t xml:space="preserve"> </t>
        </is>
      </c>
      <c r="D4" s="4" t="inlineStr">
        <is>
          <t xml:space="preserve"> </t>
        </is>
      </c>
      <c r="E4" s="5" t="n">
        <v>906737</v>
      </c>
      <c r="F4" s="5" t="n">
        <v>680693</v>
      </c>
    </row>
    <row r="5">
      <c r="A5" s="4" t="inlineStr">
        <is>
          <t>Impairement of goodwill and intangible assets</t>
        </is>
      </c>
      <c r="B5" s="4" t="inlineStr">
        <is>
          <t xml:space="preserve"> </t>
        </is>
      </c>
      <c r="C5" s="4" t="inlineStr">
        <is>
          <t xml:space="preserve"> </t>
        </is>
      </c>
      <c r="D5" s="4" t="inlineStr">
        <is>
          <t xml:space="preserve"> </t>
        </is>
      </c>
      <c r="E5" s="6" t="n">
        <v>121000</v>
      </c>
      <c r="F5" s="5" t="n">
        <v>5016765</v>
      </c>
    </row>
    <row r="6">
      <c r="A6" s="4" t="inlineStr">
        <is>
          <t>As Repor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6" t="n">
        <v>-1909993</v>
      </c>
      <c r="C7" s="6" t="n">
        <v>-1412234</v>
      </c>
      <c r="D7" s="6" t="n">
        <v>-630497</v>
      </c>
      <c r="E7" s="4" t="inlineStr">
        <is>
          <t xml:space="preserve"> </t>
        </is>
      </c>
      <c r="F7" s="5" t="n">
        <v>-8144821</v>
      </c>
    </row>
    <row r="8">
      <c r="A8" s="4" t="inlineStr">
        <is>
          <t>Amortization of intangible assets</t>
        </is>
      </c>
      <c r="B8" s="5" t="n">
        <v>891288</v>
      </c>
      <c r="C8" s="5" t="n">
        <v>555802</v>
      </c>
      <c r="D8" s="5" t="n">
        <v>277890</v>
      </c>
      <c r="E8" s="4" t="inlineStr">
        <is>
          <t xml:space="preserve"> </t>
        </is>
      </c>
      <c r="F8" s="5" t="n">
        <v>739780</v>
      </c>
    </row>
    <row r="9">
      <c r="A9" s="4" t="inlineStr">
        <is>
          <t>Impairement of goodwill and intangible assets</t>
        </is>
      </c>
      <c r="B9" s="4" t="inlineStr">
        <is>
          <t xml:space="preserve"> </t>
        </is>
      </c>
      <c r="C9" s="4" t="inlineStr">
        <is>
          <t xml:space="preserve"> </t>
        </is>
      </c>
      <c r="D9" s="4" t="inlineStr">
        <is>
          <t xml:space="preserve"> </t>
        </is>
      </c>
      <c r="E9" s="4" t="inlineStr">
        <is>
          <t xml:space="preserve"> </t>
        </is>
      </c>
      <c r="F9" s="5" t="n">
        <v>3952433</v>
      </c>
    </row>
    <row r="10">
      <c r="A10" s="4" t="inlineStr">
        <is>
          <t>Adjust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5" t="n">
        <v>459507</v>
      </c>
      <c r="C11" s="5" t="n">
        <v>305365</v>
      </c>
      <c r="D11" s="5" t="n">
        <v>152671</v>
      </c>
      <c r="E11" s="4" t="inlineStr">
        <is>
          <t xml:space="preserve"> </t>
        </is>
      </c>
      <c r="F11" s="5" t="n">
        <v>-1005245</v>
      </c>
    </row>
    <row r="12">
      <c r="A12" s="4" t="inlineStr">
        <is>
          <t>Amortization of intangible assets</t>
        </is>
      </c>
      <c r="B12" s="5" t="n">
        <v>-459507</v>
      </c>
      <c r="C12" s="5" t="n">
        <v>-305365</v>
      </c>
      <c r="D12" s="5" t="n">
        <v>-152671</v>
      </c>
      <c r="E12" s="4" t="inlineStr">
        <is>
          <t xml:space="preserve"> </t>
        </is>
      </c>
      <c r="F12" s="5" t="n">
        <v>-59087</v>
      </c>
    </row>
    <row r="13">
      <c r="A13" s="4" t="inlineStr">
        <is>
          <t>Impairement of goodwill and intangible assets</t>
        </is>
      </c>
      <c r="B13" s="4" t="inlineStr">
        <is>
          <t xml:space="preserve"> </t>
        </is>
      </c>
      <c r="C13" s="4" t="inlineStr">
        <is>
          <t xml:space="preserve"> </t>
        </is>
      </c>
      <c r="D13" s="4" t="inlineStr">
        <is>
          <t xml:space="preserve"> </t>
        </is>
      </c>
      <c r="E13" s="4" t="inlineStr">
        <is>
          <t xml:space="preserve"> </t>
        </is>
      </c>
      <c r="F13" s="5" t="n">
        <v>1064332</v>
      </c>
    </row>
    <row r="14">
      <c r="A14" s="4" t="inlineStr">
        <is>
          <t>As Revis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450486</v>
      </c>
      <c r="C15" s="5" t="n">
        <v>-1106869</v>
      </c>
      <c r="D15" s="5" t="n">
        <v>-477826</v>
      </c>
      <c r="E15" s="4" t="inlineStr">
        <is>
          <t xml:space="preserve"> </t>
        </is>
      </c>
      <c r="F15" s="5" t="n">
        <v>-9150066</v>
      </c>
    </row>
    <row r="16">
      <c r="A16" s="4" t="inlineStr">
        <is>
          <t>Amortization of intangible assets</t>
        </is>
      </c>
      <c r="B16" s="6" t="n">
        <v>431781</v>
      </c>
      <c r="C16" s="6" t="n">
        <v>250437</v>
      </c>
      <c r="D16" s="6" t="n">
        <v>125219</v>
      </c>
      <c r="E16" s="4" t="inlineStr">
        <is>
          <t xml:space="preserve"> </t>
        </is>
      </c>
      <c r="F16" s="5" t="n">
        <v>680693</v>
      </c>
    </row>
    <row r="17">
      <c r="A17" s="4" t="inlineStr">
        <is>
          <t>Impairement of goodwill and intangible assets</t>
        </is>
      </c>
      <c r="B17" s="4" t="inlineStr">
        <is>
          <t xml:space="preserve"> </t>
        </is>
      </c>
      <c r="C17" s="4" t="inlineStr">
        <is>
          <t xml:space="preserve"> </t>
        </is>
      </c>
      <c r="D17" s="4" t="inlineStr">
        <is>
          <t xml:space="preserve"> </t>
        </is>
      </c>
      <c r="E17" s="4" t="inlineStr">
        <is>
          <t xml:space="preserve"> </t>
        </is>
      </c>
      <c r="F17" s="6" t="n">
        <v>5016765</v>
      </c>
    </row>
  </sheetData>
  <mergeCells count="3">
    <mergeCell ref="B1:D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 services</t>
        </is>
      </c>
      <c r="B4" s="6" t="n">
        <v>4660069</v>
      </c>
      <c r="C4" s="6" t="n">
        <v>1496038</v>
      </c>
    </row>
    <row r="5">
      <c r="A5" s="4" t="inlineStr">
        <is>
          <t>Revenue, product sales</t>
        </is>
      </c>
      <c r="B5" s="5" t="n">
        <v>3202008</v>
      </c>
      <c r="C5" s="5" t="n">
        <v>3743948</v>
      </c>
    </row>
    <row r="6">
      <c r="A6" s="4" t="inlineStr">
        <is>
          <t>Total Revenue</t>
        </is>
      </c>
      <c r="B6" s="5" t="n">
        <v>7862077</v>
      </c>
      <c r="C6" s="5" t="n">
        <v>5239986</v>
      </c>
    </row>
    <row r="7">
      <c r="A7" s="4" t="inlineStr">
        <is>
          <t>Cost of revenue, services</t>
        </is>
      </c>
      <c r="B7" s="5" t="n">
        <v>2609061</v>
      </c>
      <c r="C7" s="5" t="n">
        <v>837888</v>
      </c>
    </row>
    <row r="8">
      <c r="A8" s="4" t="inlineStr">
        <is>
          <t>Cost of revenue, product sales</t>
        </is>
      </c>
      <c r="B8" s="5" t="n">
        <v>708139</v>
      </c>
      <c r="C8" s="5" t="n">
        <v>1159267</v>
      </c>
    </row>
    <row r="9">
      <c r="A9" s="4" t="inlineStr">
        <is>
          <t>Total cost of revenue</t>
        </is>
      </c>
      <c r="B9" s="5" t="n">
        <v>3317200</v>
      </c>
      <c r="C9" s="5" t="n">
        <v>1997155</v>
      </c>
    </row>
    <row r="10">
      <c r="A10" s="4" t="inlineStr">
        <is>
          <t>Gross profit</t>
        </is>
      </c>
      <c r="B10" s="5" t="n">
        <v>4544877</v>
      </c>
      <c r="C10" s="5" t="n">
        <v>3242831</v>
      </c>
    </row>
    <row r="11">
      <c r="A11" s="3" t="inlineStr">
        <is>
          <t>Operating expenses</t>
        </is>
      </c>
      <c r="B11" s="4" t="inlineStr">
        <is>
          <t xml:space="preserve"> </t>
        </is>
      </c>
      <c r="C11" s="4" t="inlineStr">
        <is>
          <t xml:space="preserve"> </t>
        </is>
      </c>
    </row>
    <row r="12">
      <c r="A12" s="4" t="inlineStr">
        <is>
          <t>Selling, general and administrative</t>
        </is>
      </c>
      <c r="B12" s="5" t="n">
        <v>5718243</v>
      </c>
      <c r="C12" s="5" t="n">
        <v>5981601</v>
      </c>
    </row>
    <row r="13">
      <c r="A13" s="4" t="inlineStr">
        <is>
          <t>Professional fees</t>
        </is>
      </c>
      <c r="B13" s="5" t="n">
        <v>948751</v>
      </c>
      <c r="C13" s="5" t="n">
        <v>1160410</v>
      </c>
    </row>
    <row r="14">
      <c r="A14" s="4" t="inlineStr">
        <is>
          <t>Impairment of goodwill and intangible assets</t>
        </is>
      </c>
      <c r="B14" s="5" t="n">
        <v>121000</v>
      </c>
      <c r="C14" s="5" t="n">
        <v>5016765</v>
      </c>
    </row>
    <row r="15">
      <c r="A15" s="4" t="inlineStr">
        <is>
          <t>Acquisition costs</t>
        </is>
      </c>
      <c r="B15" s="5" t="n">
        <v>264731</v>
      </c>
      <c r="C15" s="5" t="n">
        <v>326899</v>
      </c>
    </row>
    <row r="16">
      <c r="A16" s="4" t="inlineStr">
        <is>
          <t>Total operating expenses</t>
        </is>
      </c>
      <c r="B16" s="5" t="n">
        <v>7052725</v>
      </c>
      <c r="C16" s="5" t="n">
        <v>12485675</v>
      </c>
    </row>
    <row r="17">
      <c r="A17" s="4" t="inlineStr">
        <is>
          <t>Loss from operations</t>
        </is>
      </c>
      <c r="B17" s="5" t="n">
        <v>-2507848</v>
      </c>
      <c r="C17" s="5" t="n">
        <v>-9242844</v>
      </c>
    </row>
    <row r="18">
      <c r="A18" s="3" t="inlineStr">
        <is>
          <t>Other income (expense)</t>
        </is>
      </c>
      <c r="B18" s="4" t="inlineStr">
        <is>
          <t xml:space="preserve"> </t>
        </is>
      </c>
      <c r="C18" s="4" t="inlineStr">
        <is>
          <t xml:space="preserve"> </t>
        </is>
      </c>
    </row>
    <row r="19">
      <c r="A19" s="4" t="inlineStr">
        <is>
          <t>Equity method income</t>
        </is>
      </c>
      <c r="B19" s="5" t="n">
        <v>-4812</v>
      </c>
      <c r="C19" s="5" t="n">
        <v>13190</v>
      </c>
    </row>
    <row r="20">
      <c r="A20" s="4" t="inlineStr">
        <is>
          <t>Dividend income</t>
        </is>
      </c>
      <c r="B20" s="5" t="n">
        <v>12157</v>
      </c>
      <c r="C20" s="5" t="n">
        <v>1610</v>
      </c>
    </row>
    <row r="21">
      <c r="A21" s="4" t="inlineStr">
        <is>
          <t>Interest income (expense), net</t>
        </is>
      </c>
      <c r="B21" s="5" t="n">
        <v>-101667</v>
      </c>
      <c r="C21" s="5" t="n">
        <v>75041</v>
      </c>
    </row>
    <row r="22">
      <c r="A22" s="4" t="inlineStr">
        <is>
          <t>Other income</t>
        </is>
      </c>
      <c r="B22" s="5" t="n">
        <v>6183</v>
      </c>
      <c r="C22" s="5" t="n">
        <v>2937</v>
      </c>
    </row>
    <row r="23">
      <c r="A23" s="4" t="inlineStr">
        <is>
          <t>Change in fair value of contingent consideration</t>
        </is>
      </c>
      <c r="B23" s="5" t="n">
        <v>368464</v>
      </c>
      <c r="C23" s="5" t="n">
        <v>0</v>
      </c>
    </row>
    <row r="24">
      <c r="A24" s="4" t="inlineStr">
        <is>
          <t>Gain on sale of subsidiary</t>
        </is>
      </c>
      <c r="B24" s="5" t="n">
        <v>453581</v>
      </c>
      <c r="C24" s="5" t="n">
        <v>0</v>
      </c>
    </row>
    <row r="25">
      <c r="A25" s="4" t="inlineStr">
        <is>
          <t>Total other income</t>
        </is>
      </c>
      <c r="B25" s="5" t="n">
        <v>733906</v>
      </c>
      <c r="C25" s="5" t="n">
        <v>92778</v>
      </c>
    </row>
    <row r="26">
      <c r="A26" s="4" t="inlineStr">
        <is>
          <t>Loss before income taxes</t>
        </is>
      </c>
      <c r="B26" s="5" t="n">
        <v>-1773942</v>
      </c>
      <c r="C26" s="5" t="n">
        <v>-9150066</v>
      </c>
    </row>
    <row r="27">
      <c r="A27" s="4" t="inlineStr">
        <is>
          <t>Income tax (provision) benefit</t>
        </is>
      </c>
      <c r="B27" s="5" t="n">
        <v>0</v>
      </c>
      <c r="C27" s="5" t="n">
        <v>0</v>
      </c>
    </row>
    <row r="28">
      <c r="A28" s="4" t="inlineStr">
        <is>
          <t>Net loss</t>
        </is>
      </c>
      <c r="B28" s="5" t="n">
        <v>-1773942</v>
      </c>
      <c r="C28" s="5" t="n">
        <v>-9150066</v>
      </c>
    </row>
    <row r="29">
      <c r="A29" s="4" t="inlineStr">
        <is>
          <t>Net loss attributable to noncontrolling interest</t>
        </is>
      </c>
      <c r="B29" s="5" t="n">
        <v>7737</v>
      </c>
      <c r="C29" s="5" t="n">
        <v>0</v>
      </c>
    </row>
    <row r="30">
      <c r="A30" s="4" t="inlineStr">
        <is>
          <t>Net loss attributable to Onfolio Holdings Inc.</t>
        </is>
      </c>
      <c r="B30" s="5" t="n">
        <v>-1766205</v>
      </c>
      <c r="C30" s="5" t="n">
        <v>-9150066</v>
      </c>
    </row>
    <row r="31">
      <c r="A31" s="4" t="inlineStr">
        <is>
          <t>Preferred Dividends</t>
        </is>
      </c>
      <c r="B31" s="5" t="n">
        <v>-354228</v>
      </c>
      <c r="C31" s="5" t="n">
        <v>-227298</v>
      </c>
    </row>
    <row r="32">
      <c r="A32" s="4" t="inlineStr">
        <is>
          <t>Net loss to common shareholders</t>
        </is>
      </c>
      <c r="B32" s="6" t="n">
        <v>-2120433</v>
      </c>
      <c r="C32" s="6" t="n">
        <v>-9377364</v>
      </c>
    </row>
    <row r="33">
      <c r="A33" s="3" t="inlineStr">
        <is>
          <t>Net loss per common shareholder</t>
        </is>
      </c>
      <c r="B33" s="4" t="inlineStr">
        <is>
          <t xml:space="preserve"> </t>
        </is>
      </c>
      <c r="C33" s="4" t="inlineStr">
        <is>
          <t xml:space="preserve"> </t>
        </is>
      </c>
    </row>
    <row r="34">
      <c r="A34" s="4" t="inlineStr">
        <is>
          <t>Basic and diluted</t>
        </is>
      </c>
      <c r="B34" s="8" t="n">
        <v>-0.41</v>
      </c>
      <c r="C34" s="8" t="n">
        <v>-1.84</v>
      </c>
    </row>
    <row r="35">
      <c r="A35" s="3" t="inlineStr">
        <is>
          <t>Weighted average shares outstanding</t>
        </is>
      </c>
      <c r="B35" s="4" t="inlineStr">
        <is>
          <t xml:space="preserve"> </t>
        </is>
      </c>
      <c r="C35" s="4" t="inlineStr">
        <is>
          <t xml:space="preserve"> </t>
        </is>
      </c>
    </row>
    <row r="36">
      <c r="A36" s="4" t="inlineStr">
        <is>
          <t>Basic and diluted</t>
        </is>
      </c>
      <c r="B36" s="5" t="n">
        <v>5117941</v>
      </c>
      <c r="C36" s="5" t="n">
        <v>51073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AND ORGANIZATION (Details 4) - USD ($)</t>
        </is>
      </c>
      <c r="B1" s="2" t="inlineStr">
        <is>
          <t>Dec. 31, 2024</t>
        </is>
      </c>
      <c r="C1" s="2" t="inlineStr">
        <is>
          <t>Sep. 30, 2024</t>
        </is>
      </c>
      <c r="D1" s="2" t="inlineStr">
        <is>
          <t>Jun. 30, 2024</t>
        </is>
      </c>
      <c r="E1" s="2" t="inlineStr">
        <is>
          <t>Mar. 31, 2024</t>
        </is>
      </c>
      <c r="F1" s="2" t="inlineStr">
        <is>
          <t>Dec. 31, 2023</t>
        </is>
      </c>
      <c r="G1" s="2" t="inlineStr">
        <is>
          <t>Dec. 31, 2022</t>
        </is>
      </c>
    </row>
    <row r="2">
      <c r="A2" s="4" t="inlineStr">
        <is>
          <t>Goodwill</t>
        </is>
      </c>
      <c r="B2" s="6" t="n">
        <v>4210557</v>
      </c>
      <c r="C2" s="4" t="inlineStr">
        <is>
          <t xml:space="preserve"> </t>
        </is>
      </c>
      <c r="D2" s="4" t="inlineStr">
        <is>
          <t xml:space="preserve"> </t>
        </is>
      </c>
      <c r="E2" s="4" t="inlineStr">
        <is>
          <t xml:space="preserve"> </t>
        </is>
      </c>
      <c r="F2" s="6" t="n">
        <v>1596673</v>
      </c>
      <c r="G2" s="4" t="inlineStr">
        <is>
          <t xml:space="preserve"> </t>
        </is>
      </c>
    </row>
    <row r="3">
      <c r="A3" s="4" t="inlineStr">
        <is>
          <t>Total Assets</t>
        </is>
      </c>
      <c r="B3" s="5" t="n">
        <v>9592697</v>
      </c>
      <c r="C3" s="4" t="inlineStr">
        <is>
          <t xml:space="preserve"> </t>
        </is>
      </c>
      <c r="D3" s="4" t="inlineStr">
        <is>
          <t xml:space="preserve"> </t>
        </is>
      </c>
      <c r="E3" s="4" t="inlineStr">
        <is>
          <t xml:space="preserve"> </t>
        </is>
      </c>
      <c r="F3" s="5" t="n">
        <v>5126238</v>
      </c>
      <c r="G3" s="4" t="inlineStr">
        <is>
          <t xml:space="preserve"> </t>
        </is>
      </c>
    </row>
    <row r="4">
      <c r="A4" s="4" t="inlineStr">
        <is>
          <t>Accumulated deficit</t>
        </is>
      </c>
      <c r="B4" s="5" t="n">
        <v>-19078287</v>
      </c>
      <c r="C4" s="4" t="inlineStr">
        <is>
          <t xml:space="preserve"> </t>
        </is>
      </c>
      <c r="D4" s="4" t="inlineStr">
        <is>
          <t xml:space="preserve"> </t>
        </is>
      </c>
      <c r="E4" s="4" t="inlineStr">
        <is>
          <t xml:space="preserve"> </t>
        </is>
      </c>
      <c r="F4" s="5" t="n">
        <v>-16957854</v>
      </c>
      <c r="G4" s="4" t="inlineStr">
        <is>
          <t xml:space="preserve"> </t>
        </is>
      </c>
    </row>
    <row r="5">
      <c r="A5" s="4" t="inlineStr">
        <is>
          <t>Total Onfolio Inc. stockholder's equity</t>
        </is>
      </c>
      <c r="B5" s="5" t="n">
        <v>3311831</v>
      </c>
      <c r="C5" s="4" t="inlineStr">
        <is>
          <t xml:space="preserve"> </t>
        </is>
      </c>
      <c r="D5" s="4" t="inlineStr">
        <is>
          <t xml:space="preserve"> </t>
        </is>
      </c>
      <c r="E5" s="4" t="inlineStr">
        <is>
          <t xml:space="preserve"> </t>
        </is>
      </c>
      <c r="F5" s="5" t="n">
        <v>4337123</v>
      </c>
      <c r="G5" s="4" t="inlineStr">
        <is>
          <t xml:space="preserve"> </t>
        </is>
      </c>
    </row>
    <row r="6">
      <c r="A6" s="4" t="inlineStr">
        <is>
          <t>Stockholders' deficit</t>
        </is>
      </c>
      <c r="B6" s="5" t="n">
        <v>4349694</v>
      </c>
      <c r="C6" s="4" t="inlineStr">
        <is>
          <t xml:space="preserve"> </t>
        </is>
      </c>
      <c r="D6" s="4" t="inlineStr">
        <is>
          <t xml:space="preserve"> </t>
        </is>
      </c>
      <c r="E6" s="4" t="inlineStr">
        <is>
          <t xml:space="preserve"> </t>
        </is>
      </c>
      <c r="F6" s="5" t="n">
        <v>4337123</v>
      </c>
      <c r="G6" s="6" t="n">
        <v>12472435</v>
      </c>
    </row>
    <row r="7">
      <c r="A7" s="4" t="inlineStr">
        <is>
          <t>Total Liabilities and Stockholders' Equity</t>
        </is>
      </c>
      <c r="B7" s="5" t="n">
        <v>9592697</v>
      </c>
      <c r="C7" s="4" t="inlineStr">
        <is>
          <t xml:space="preserve"> </t>
        </is>
      </c>
      <c r="D7" s="4" t="inlineStr">
        <is>
          <t xml:space="preserve"> </t>
        </is>
      </c>
      <c r="E7" s="4" t="inlineStr">
        <is>
          <t xml:space="preserve"> </t>
        </is>
      </c>
      <c r="F7" s="5" t="n">
        <v>5126238</v>
      </c>
      <c r="G7" s="4" t="inlineStr">
        <is>
          <t xml:space="preserve"> </t>
        </is>
      </c>
    </row>
    <row r="8">
      <c r="A8" s="4" t="inlineStr">
        <is>
          <t>Total Assets</t>
        </is>
      </c>
      <c r="B8" s="5" t="n">
        <v>-9592697</v>
      </c>
      <c r="C8" s="4" t="inlineStr">
        <is>
          <t xml:space="preserve"> </t>
        </is>
      </c>
      <c r="D8" s="4" t="inlineStr">
        <is>
          <t xml:space="preserve"> </t>
        </is>
      </c>
      <c r="E8" s="4" t="inlineStr">
        <is>
          <t xml:space="preserve"> </t>
        </is>
      </c>
      <c r="F8" s="5" t="n">
        <v>-5126238</v>
      </c>
      <c r="G8" s="4" t="inlineStr">
        <is>
          <t xml:space="preserve"> </t>
        </is>
      </c>
    </row>
    <row r="9">
      <c r="A9" s="4" t="inlineStr">
        <is>
          <t>Total Liabilities and Stockholders' Equity</t>
        </is>
      </c>
      <c r="B9" s="6" t="n">
        <v>-9592697</v>
      </c>
      <c r="C9" s="4" t="inlineStr">
        <is>
          <t xml:space="preserve"> </t>
        </is>
      </c>
      <c r="D9" s="4" t="inlineStr">
        <is>
          <t xml:space="preserve"> </t>
        </is>
      </c>
      <c r="E9" s="4" t="inlineStr">
        <is>
          <t xml:space="preserve"> </t>
        </is>
      </c>
      <c r="F9" s="5" t="n">
        <v>-5126238</v>
      </c>
      <c r="G9" s="4" t="inlineStr">
        <is>
          <t xml:space="preserve"> </t>
        </is>
      </c>
    </row>
    <row r="10">
      <c r="A10" s="4" t="inlineStr">
        <is>
          <t>As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net</t>
        </is>
      </c>
      <c r="B11" s="4" t="inlineStr">
        <is>
          <t xml:space="preserve"> </t>
        </is>
      </c>
      <c r="C11" s="6" t="n">
        <v>4069795</v>
      </c>
      <c r="D11" s="6" t="n">
        <v>4397519</v>
      </c>
      <c r="E11" s="6" t="n">
        <v>4060049</v>
      </c>
      <c r="F11" s="5" t="n">
        <v>3110204</v>
      </c>
      <c r="G11" s="4" t="inlineStr">
        <is>
          <t xml:space="preserve"> </t>
        </is>
      </c>
    </row>
    <row r="12">
      <c r="A12" s="4" t="inlineStr">
        <is>
          <t>Goodwill</t>
        </is>
      </c>
      <c r="B12" s="4" t="inlineStr">
        <is>
          <t xml:space="preserve"> </t>
        </is>
      </c>
      <c r="C12" s="5" t="n">
        <v>3112987</v>
      </c>
      <c r="D12" s="5" t="n">
        <v>3095937</v>
      </c>
      <c r="E12" s="5" t="n">
        <v>3095937</v>
      </c>
      <c r="F12" s="5" t="n">
        <v>1167194</v>
      </c>
      <c r="G12" s="4" t="inlineStr">
        <is>
          <t xml:space="preserve"> </t>
        </is>
      </c>
    </row>
    <row r="13">
      <c r="A13" s="4" t="inlineStr">
        <is>
          <t>Total Assets</t>
        </is>
      </c>
      <c r="B13" s="4" t="inlineStr">
        <is>
          <t xml:space="preserve"> </t>
        </is>
      </c>
      <c r="C13" s="5" t="n">
        <v>8575151</v>
      </c>
      <c r="D13" s="5" t="n">
        <v>8908755</v>
      </c>
      <c r="E13" s="5" t="n">
        <v>8673768</v>
      </c>
      <c r="F13" s="5" t="n">
        <v>6131483</v>
      </c>
      <c r="G13" s="4" t="inlineStr">
        <is>
          <t xml:space="preserve"> </t>
        </is>
      </c>
    </row>
    <row r="14">
      <c r="A14" s="4" t="inlineStr">
        <is>
          <t>Accumulated deficit</t>
        </is>
      </c>
      <c r="B14" s="4" t="inlineStr">
        <is>
          <t xml:space="preserve"> </t>
        </is>
      </c>
      <c r="C14" s="5" t="n">
        <v>-18106474</v>
      </c>
      <c r="D14" s="5" t="n">
        <v>-17529038</v>
      </c>
      <c r="E14" s="5" t="n">
        <v>-16664087</v>
      </c>
      <c r="F14" s="5" t="n">
        <v>-15952609</v>
      </c>
      <c r="G14" s="4" t="inlineStr">
        <is>
          <t xml:space="preserve"> </t>
        </is>
      </c>
    </row>
    <row r="15">
      <c r="A15" s="4" t="inlineStr">
        <is>
          <t>Total Onfolio Inc. stockholder's equity</t>
        </is>
      </c>
      <c r="B15" s="4" t="inlineStr">
        <is>
          <t xml:space="preserve"> </t>
        </is>
      </c>
      <c r="C15" s="5" t="n">
        <v>3881650</v>
      </c>
      <c r="D15" s="5" t="n">
        <v>4482990</v>
      </c>
      <c r="E15" s="5" t="n">
        <v>5104643</v>
      </c>
      <c r="F15" s="5" t="n">
        <v>5342368</v>
      </c>
      <c r="G15" s="4" t="inlineStr">
        <is>
          <t xml:space="preserve"> </t>
        </is>
      </c>
    </row>
    <row r="16">
      <c r="A16" s="4" t="inlineStr">
        <is>
          <t>Stockholders' deficit</t>
        </is>
      </c>
      <c r="B16" s="4" t="inlineStr">
        <is>
          <t xml:space="preserve"> </t>
        </is>
      </c>
      <c r="C16" s="5" t="n">
        <v>4186289</v>
      </c>
      <c r="D16" s="5" t="n">
        <v>4803472</v>
      </c>
      <c r="E16" s="5" t="n">
        <v>5229979</v>
      </c>
      <c r="F16" s="4" t="inlineStr">
        <is>
          <t xml:space="preserve"> </t>
        </is>
      </c>
      <c r="G16" s="4" t="inlineStr">
        <is>
          <t xml:space="preserve"> </t>
        </is>
      </c>
    </row>
    <row r="17">
      <c r="A17" s="4" t="inlineStr">
        <is>
          <t>Total Liabilities and Stockholders' Equity</t>
        </is>
      </c>
      <c r="B17" s="4" t="inlineStr">
        <is>
          <t xml:space="preserve"> </t>
        </is>
      </c>
      <c r="C17" s="5" t="n">
        <v>8575151</v>
      </c>
      <c r="D17" s="5" t="n">
        <v>8908755</v>
      </c>
      <c r="E17" s="5" t="n">
        <v>8673768</v>
      </c>
      <c r="F17" s="5" t="n">
        <v>6131483</v>
      </c>
      <c r="G17" s="4" t="inlineStr">
        <is>
          <t xml:space="preserve"> </t>
        </is>
      </c>
    </row>
    <row r="18">
      <c r="A18" s="4" t="inlineStr">
        <is>
          <t>Total Assets</t>
        </is>
      </c>
      <c r="B18" s="4" t="inlineStr">
        <is>
          <t xml:space="preserve"> </t>
        </is>
      </c>
      <c r="C18" s="5" t="n">
        <v>-8575151</v>
      </c>
      <c r="D18" s="5" t="n">
        <v>-8908755</v>
      </c>
      <c r="E18" s="5" t="n">
        <v>-8673768</v>
      </c>
      <c r="F18" s="5" t="n">
        <v>-6131483</v>
      </c>
      <c r="G18" s="4" t="inlineStr">
        <is>
          <t xml:space="preserve"> </t>
        </is>
      </c>
    </row>
    <row r="19">
      <c r="A19" s="4" t="inlineStr">
        <is>
          <t>Total Liabilities and Stockholders' Equity</t>
        </is>
      </c>
      <c r="B19" s="4" t="inlineStr">
        <is>
          <t xml:space="preserve"> </t>
        </is>
      </c>
      <c r="C19" s="5" t="n">
        <v>-8575151</v>
      </c>
      <c r="D19" s="5" t="n">
        <v>-8908755</v>
      </c>
      <c r="E19" s="5" t="n">
        <v>-8673768</v>
      </c>
      <c r="F19" s="5" t="n">
        <v>-6131483</v>
      </c>
      <c r="G19" s="4" t="inlineStr">
        <is>
          <t xml:space="preserve"> </t>
        </is>
      </c>
    </row>
    <row r="20">
      <c r="A20" s="4" t="inlineStr">
        <is>
          <t>Adju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 net</t>
        </is>
      </c>
      <c r="B21" s="4" t="inlineStr">
        <is>
          <t xml:space="preserve"> </t>
        </is>
      </c>
      <c r="C21" s="5" t="n">
        <v>-1034303</v>
      </c>
      <c r="D21" s="5" t="n">
        <v>-1129358</v>
      </c>
      <c r="E21" s="5" t="n">
        <v>-1282052</v>
      </c>
      <c r="F21" s="5" t="n">
        <v>-1434724</v>
      </c>
      <c r="G21" s="4" t="inlineStr">
        <is>
          <t xml:space="preserve"> </t>
        </is>
      </c>
    </row>
    <row r="22">
      <c r="A22" s="4" t="inlineStr">
        <is>
          <t>Goodwill</t>
        </is>
      </c>
      <c r="B22" s="4" t="inlineStr">
        <is>
          <t xml:space="preserve"> </t>
        </is>
      </c>
      <c r="C22" s="5" t="n">
        <v>432202</v>
      </c>
      <c r="D22" s="5" t="n">
        <v>432202</v>
      </c>
      <c r="E22" s="5" t="n">
        <v>432202</v>
      </c>
      <c r="F22" s="5" t="n">
        <v>429479</v>
      </c>
      <c r="G22" s="4" t="inlineStr">
        <is>
          <t xml:space="preserve"> </t>
        </is>
      </c>
    </row>
    <row r="23">
      <c r="A23" s="4" t="inlineStr">
        <is>
          <t>Total Assets</t>
        </is>
      </c>
      <c r="B23" s="4" t="inlineStr">
        <is>
          <t xml:space="preserve"> </t>
        </is>
      </c>
      <c r="C23" s="5" t="n">
        <v>602101</v>
      </c>
      <c r="D23" s="5" t="n">
        <v>697156</v>
      </c>
      <c r="E23" s="5" t="n">
        <v>849850</v>
      </c>
      <c r="F23" s="5" t="n">
        <v>1005245</v>
      </c>
      <c r="G23" s="4" t="inlineStr">
        <is>
          <t xml:space="preserve"> </t>
        </is>
      </c>
    </row>
    <row r="24">
      <c r="A24" s="4" t="inlineStr">
        <is>
          <t>Accumulated deficit</t>
        </is>
      </c>
      <c r="B24" s="4" t="inlineStr">
        <is>
          <t xml:space="preserve"> </t>
        </is>
      </c>
      <c r="C24" s="5" t="n">
        <v>-602101</v>
      </c>
      <c r="D24" s="5" t="n">
        <v>-697156</v>
      </c>
      <c r="E24" s="5" t="n">
        <v>-849850</v>
      </c>
      <c r="F24" s="5" t="n">
        <v>-1005245</v>
      </c>
      <c r="G24" s="4" t="inlineStr">
        <is>
          <t xml:space="preserve"> </t>
        </is>
      </c>
    </row>
    <row r="25">
      <c r="A25" s="4" t="inlineStr">
        <is>
          <t>Total Onfolio Inc. stockholder's equity</t>
        </is>
      </c>
      <c r="B25" s="4" t="inlineStr">
        <is>
          <t xml:space="preserve"> </t>
        </is>
      </c>
      <c r="C25" s="5" t="n">
        <v>-602101</v>
      </c>
      <c r="D25" s="5" t="n">
        <v>-697156</v>
      </c>
      <c r="E25" s="5" t="n">
        <v>-849850</v>
      </c>
      <c r="F25" s="5" t="n">
        <v>-1005245</v>
      </c>
      <c r="G25" s="4" t="inlineStr">
        <is>
          <t xml:space="preserve"> </t>
        </is>
      </c>
    </row>
    <row r="26">
      <c r="A26" s="4" t="inlineStr">
        <is>
          <t>Stockholders' deficit</t>
        </is>
      </c>
      <c r="B26" s="4" t="inlineStr">
        <is>
          <t xml:space="preserve"> </t>
        </is>
      </c>
      <c r="C26" s="5" t="n">
        <v>-602101</v>
      </c>
      <c r="D26" s="5" t="n">
        <v>-697156</v>
      </c>
      <c r="E26" s="5" t="n">
        <v>-849850</v>
      </c>
      <c r="F26" s="4" t="inlineStr">
        <is>
          <t xml:space="preserve"> </t>
        </is>
      </c>
      <c r="G26" s="4" t="inlineStr">
        <is>
          <t xml:space="preserve"> </t>
        </is>
      </c>
    </row>
    <row r="27">
      <c r="A27" s="4" t="inlineStr">
        <is>
          <t>Total Liabilities and Stockholders' Equity</t>
        </is>
      </c>
      <c r="B27" s="4" t="inlineStr">
        <is>
          <t xml:space="preserve"> </t>
        </is>
      </c>
      <c r="C27" s="5" t="n">
        <v>602101</v>
      </c>
      <c r="D27" s="5" t="n">
        <v>697156</v>
      </c>
      <c r="E27" s="5" t="n">
        <v>849850</v>
      </c>
      <c r="F27" s="5" t="n">
        <v>1005245</v>
      </c>
      <c r="G27" s="4" t="inlineStr">
        <is>
          <t xml:space="preserve"> </t>
        </is>
      </c>
    </row>
    <row r="28">
      <c r="A28" s="4" t="inlineStr">
        <is>
          <t>Total Assets</t>
        </is>
      </c>
      <c r="B28" s="4" t="inlineStr">
        <is>
          <t xml:space="preserve"> </t>
        </is>
      </c>
      <c r="C28" s="5" t="n">
        <v>-602101</v>
      </c>
      <c r="D28" s="5" t="n">
        <v>-697156</v>
      </c>
      <c r="E28" s="5" t="n">
        <v>-849850</v>
      </c>
      <c r="F28" s="5" t="n">
        <v>-1005245</v>
      </c>
      <c r="G28" s="4" t="inlineStr">
        <is>
          <t xml:space="preserve"> </t>
        </is>
      </c>
    </row>
    <row r="29">
      <c r="A29" s="4" t="inlineStr">
        <is>
          <t>Total Liabilities and Stockholders' Equity</t>
        </is>
      </c>
      <c r="B29" s="4" t="inlineStr">
        <is>
          <t xml:space="preserve"> </t>
        </is>
      </c>
      <c r="C29" s="5" t="n">
        <v>-602101</v>
      </c>
      <c r="D29" s="5" t="n">
        <v>-697156</v>
      </c>
      <c r="E29" s="5" t="n">
        <v>-849850</v>
      </c>
      <c r="F29" s="5" t="n">
        <v>-1005245</v>
      </c>
      <c r="G29" s="4" t="inlineStr">
        <is>
          <t xml:space="preserve"> </t>
        </is>
      </c>
    </row>
    <row r="30">
      <c r="A30" s="4" t="inlineStr">
        <is>
          <t>As Revis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 net</t>
        </is>
      </c>
      <c r="B31" s="4" t="inlineStr">
        <is>
          <t xml:space="preserve"> </t>
        </is>
      </c>
      <c r="C31" s="5" t="n">
        <v>3035492</v>
      </c>
      <c r="D31" s="5" t="n">
        <v>3268161</v>
      </c>
      <c r="E31" s="5" t="n">
        <v>2777997</v>
      </c>
      <c r="F31" s="5" t="n">
        <v>1675480</v>
      </c>
      <c r="G31" s="4" t="inlineStr">
        <is>
          <t xml:space="preserve"> </t>
        </is>
      </c>
    </row>
    <row r="32">
      <c r="A32" s="4" t="inlineStr">
        <is>
          <t>Goodwill</t>
        </is>
      </c>
      <c r="B32" s="4" t="inlineStr">
        <is>
          <t xml:space="preserve"> </t>
        </is>
      </c>
      <c r="C32" s="5" t="n">
        <v>3545189</v>
      </c>
      <c r="D32" s="5" t="n">
        <v>3528139</v>
      </c>
      <c r="E32" s="5" t="n">
        <v>3528139</v>
      </c>
      <c r="F32" s="5" t="n">
        <v>1596673</v>
      </c>
      <c r="G32" s="4" t="inlineStr">
        <is>
          <t xml:space="preserve"> </t>
        </is>
      </c>
    </row>
    <row r="33">
      <c r="A33" s="4" t="inlineStr">
        <is>
          <t>Total Assets</t>
        </is>
      </c>
      <c r="B33" s="4" t="inlineStr">
        <is>
          <t xml:space="preserve"> </t>
        </is>
      </c>
      <c r="C33" s="5" t="n">
        <v>7973050</v>
      </c>
      <c r="D33" s="5" t="n">
        <v>8211599</v>
      </c>
      <c r="E33" s="5" t="n">
        <v>7823918</v>
      </c>
      <c r="F33" s="5" t="n">
        <v>5126238</v>
      </c>
      <c r="G33" s="4" t="inlineStr">
        <is>
          <t xml:space="preserve"> </t>
        </is>
      </c>
    </row>
    <row r="34">
      <c r="A34" s="4" t="inlineStr">
        <is>
          <t>Accumulated deficit</t>
        </is>
      </c>
      <c r="B34" s="4" t="inlineStr">
        <is>
          <t xml:space="preserve"> </t>
        </is>
      </c>
      <c r="C34" s="5" t="n">
        <v>-18708575</v>
      </c>
      <c r="D34" s="5" t="n">
        <v>-18226194</v>
      </c>
      <c r="E34" s="5" t="n">
        <v>-17513937</v>
      </c>
      <c r="F34" s="5" t="n">
        <v>-16957854</v>
      </c>
      <c r="G34" s="4" t="inlineStr">
        <is>
          <t xml:space="preserve"> </t>
        </is>
      </c>
    </row>
    <row r="35">
      <c r="A35" s="4" t="inlineStr">
        <is>
          <t>Total Onfolio Inc. stockholder's equity</t>
        </is>
      </c>
      <c r="B35" s="4" t="inlineStr">
        <is>
          <t xml:space="preserve"> </t>
        </is>
      </c>
      <c r="C35" s="5" t="n">
        <v>3279549</v>
      </c>
      <c r="D35" s="5" t="n">
        <v>3785834</v>
      </c>
      <c r="E35" s="5" t="n">
        <v>4254793</v>
      </c>
      <c r="F35" s="5" t="n">
        <v>4337123</v>
      </c>
      <c r="G35" s="4" t="inlineStr">
        <is>
          <t xml:space="preserve"> </t>
        </is>
      </c>
    </row>
    <row r="36">
      <c r="A36" s="4" t="inlineStr">
        <is>
          <t>Stockholders' deficit</t>
        </is>
      </c>
      <c r="B36" s="4" t="inlineStr">
        <is>
          <t xml:space="preserve"> </t>
        </is>
      </c>
      <c r="C36" s="5" t="n">
        <v>3584188</v>
      </c>
      <c r="D36" s="5" t="n">
        <v>4106316</v>
      </c>
      <c r="E36" s="5" t="n">
        <v>4380129</v>
      </c>
      <c r="F36" s="4" t="inlineStr">
        <is>
          <t xml:space="preserve"> </t>
        </is>
      </c>
      <c r="G36" s="4" t="inlineStr">
        <is>
          <t xml:space="preserve"> </t>
        </is>
      </c>
    </row>
    <row r="37">
      <c r="A37" s="4" t="inlineStr">
        <is>
          <t>Total Liabilities and Stockholders' Equity</t>
        </is>
      </c>
      <c r="B37" s="4" t="inlineStr">
        <is>
          <t xml:space="preserve"> </t>
        </is>
      </c>
      <c r="C37" s="5" t="n">
        <v>7973050</v>
      </c>
      <c r="D37" s="5" t="n">
        <v>8211599</v>
      </c>
      <c r="E37" s="5" t="n">
        <v>7823918</v>
      </c>
      <c r="F37" s="5" t="n">
        <v>5126238</v>
      </c>
      <c r="G37" s="4" t="inlineStr">
        <is>
          <t xml:space="preserve"> </t>
        </is>
      </c>
    </row>
    <row r="38">
      <c r="A38" s="4" t="inlineStr">
        <is>
          <t>Total Assets</t>
        </is>
      </c>
      <c r="B38" s="4" t="inlineStr">
        <is>
          <t xml:space="preserve"> </t>
        </is>
      </c>
      <c r="C38" s="5" t="n">
        <v>-7973050</v>
      </c>
      <c r="D38" s="5" t="n">
        <v>-8211599</v>
      </c>
      <c r="E38" s="5" t="n">
        <v>-7823918</v>
      </c>
      <c r="F38" s="5" t="n">
        <v>-5126238</v>
      </c>
      <c r="G38" s="4" t="inlineStr">
        <is>
          <t xml:space="preserve"> </t>
        </is>
      </c>
    </row>
    <row r="39">
      <c r="A39" s="4" t="inlineStr">
        <is>
          <t>Total Liabilities and Stockholders' Equity</t>
        </is>
      </c>
      <c r="B39" s="4" t="inlineStr">
        <is>
          <t xml:space="preserve"> </t>
        </is>
      </c>
      <c r="C39" s="6" t="n">
        <v>-7973050</v>
      </c>
      <c r="D39" s="6" t="n">
        <v>-8211599</v>
      </c>
      <c r="E39" s="6" t="n">
        <v>-7823918</v>
      </c>
      <c r="F39" s="6" t="n">
        <v>-5126238</v>
      </c>
      <c r="G3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ATURE OF BUSINESS AND ORGANIZATION (Details 5) - USD ($)</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row>
    <row r="3">
      <c r="A3" s="4" t="inlineStr">
        <is>
          <t>Selling, general and administrative</t>
        </is>
      </c>
      <c r="B3" s="4" t="inlineStr">
        <is>
          <t xml:space="preserve"> </t>
        </is>
      </c>
      <c r="C3" s="4" t="inlineStr">
        <is>
          <t xml:space="preserve"> </t>
        </is>
      </c>
      <c r="D3" s="4" t="inlineStr">
        <is>
          <t xml:space="preserve"> </t>
        </is>
      </c>
      <c r="E3" s="4" t="inlineStr">
        <is>
          <t xml:space="preserve"> </t>
        </is>
      </c>
      <c r="F3" s="4" t="inlineStr">
        <is>
          <t xml:space="preserve"> </t>
        </is>
      </c>
      <c r="G3" s="6" t="n">
        <v>5718243</v>
      </c>
      <c r="H3" s="6" t="n">
        <v>5981601</v>
      </c>
    </row>
    <row r="4">
      <c r="A4" s="4" t="inlineStr">
        <is>
          <t>Total operating expenses</t>
        </is>
      </c>
      <c r="B4" s="4" t="inlineStr">
        <is>
          <t xml:space="preserve"> </t>
        </is>
      </c>
      <c r="C4" s="4" t="inlineStr">
        <is>
          <t xml:space="preserve"> </t>
        </is>
      </c>
      <c r="D4" s="4" t="inlineStr">
        <is>
          <t xml:space="preserve"> </t>
        </is>
      </c>
      <c r="E4" s="4" t="inlineStr">
        <is>
          <t xml:space="preserve"> </t>
        </is>
      </c>
      <c r="F4" s="4" t="inlineStr">
        <is>
          <t xml:space="preserve"> </t>
        </is>
      </c>
      <c r="G4" s="5" t="n">
        <v>7052725</v>
      </c>
      <c r="H4" s="5" t="n">
        <v>12485675</v>
      </c>
    </row>
    <row r="5">
      <c r="A5" s="4" t="inlineStr">
        <is>
          <t>Loss from operations</t>
        </is>
      </c>
      <c r="B5" s="4" t="inlineStr">
        <is>
          <t xml:space="preserve"> </t>
        </is>
      </c>
      <c r="C5" s="4" t="inlineStr">
        <is>
          <t xml:space="preserve"> </t>
        </is>
      </c>
      <c r="D5" s="4" t="inlineStr">
        <is>
          <t xml:space="preserve"> </t>
        </is>
      </c>
      <c r="E5" s="4" t="inlineStr">
        <is>
          <t xml:space="preserve"> </t>
        </is>
      </c>
      <c r="F5" s="4" t="inlineStr">
        <is>
          <t xml:space="preserve"> </t>
        </is>
      </c>
      <c r="G5" s="5" t="n">
        <v>-2507848</v>
      </c>
      <c r="H5" s="5" t="n">
        <v>-9242844</v>
      </c>
    </row>
    <row r="6">
      <c r="A6" s="4" t="inlineStr">
        <is>
          <t>Loss before income taxes</t>
        </is>
      </c>
      <c r="B6" s="4" t="inlineStr">
        <is>
          <t xml:space="preserve"> </t>
        </is>
      </c>
      <c r="C6" s="4" t="inlineStr">
        <is>
          <t xml:space="preserve"> </t>
        </is>
      </c>
      <c r="D6" s="4" t="inlineStr">
        <is>
          <t xml:space="preserve"> </t>
        </is>
      </c>
      <c r="E6" s="4" t="inlineStr">
        <is>
          <t xml:space="preserve"> </t>
        </is>
      </c>
      <c r="F6" s="4" t="inlineStr">
        <is>
          <t xml:space="preserve"> </t>
        </is>
      </c>
      <c r="G6" s="5" t="n">
        <v>-1773942</v>
      </c>
      <c r="H6" s="5" t="n">
        <v>-9150066</v>
      </c>
    </row>
    <row r="7">
      <c r="A7" s="4" t="inlineStr">
        <is>
          <t>Net loss to common shareholders</t>
        </is>
      </c>
      <c r="B7" s="4" t="inlineStr">
        <is>
          <t xml:space="preserve"> </t>
        </is>
      </c>
      <c r="C7" s="4" t="inlineStr">
        <is>
          <t xml:space="preserve"> </t>
        </is>
      </c>
      <c r="D7" s="4" t="inlineStr">
        <is>
          <t xml:space="preserve"> </t>
        </is>
      </c>
      <c r="E7" s="4" t="inlineStr">
        <is>
          <t xml:space="preserve"> </t>
        </is>
      </c>
      <c r="F7" s="4" t="inlineStr">
        <is>
          <t xml:space="preserve"> </t>
        </is>
      </c>
      <c r="G7" s="5" t="n">
        <v>-2120433</v>
      </c>
      <c r="H7" s="5" t="n">
        <v>-9377364</v>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6" t="n">
        <v>-5718243</v>
      </c>
      <c r="H8" s="5" t="n">
        <v>-5981601</v>
      </c>
    </row>
    <row r="9">
      <c r="A9" s="4" t="inlineStr">
        <is>
          <t>As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lling, general and administrative</t>
        </is>
      </c>
      <c r="B10" s="6" t="n">
        <v>1473885</v>
      </c>
      <c r="C10" s="6" t="n">
        <v>1504349</v>
      </c>
      <c r="D10" s="6" t="n">
        <v>1337855</v>
      </c>
      <c r="E10" s="6" t="n">
        <v>2842204</v>
      </c>
      <c r="F10" s="6" t="n">
        <v>4316089</v>
      </c>
      <c r="G10" s="4" t="inlineStr">
        <is>
          <t xml:space="preserve"> </t>
        </is>
      </c>
      <c r="H10" s="5" t="n">
        <v>6040688</v>
      </c>
    </row>
    <row r="11">
      <c r="A11" s="4" t="inlineStr">
        <is>
          <t>Total operating expenses</t>
        </is>
      </c>
      <c r="B11" s="5" t="n">
        <v>1691153</v>
      </c>
      <c r="C11" s="5" t="n">
        <v>1734550</v>
      </c>
      <c r="D11" s="5" t="n">
        <v>1612386</v>
      </c>
      <c r="E11" s="5" t="n">
        <v>3346936</v>
      </c>
      <c r="F11" s="5" t="n">
        <v>5038089</v>
      </c>
      <c r="G11" s="4" t="inlineStr">
        <is>
          <t xml:space="preserve"> </t>
        </is>
      </c>
      <c r="H11" s="5" t="n">
        <v>11480430</v>
      </c>
    </row>
    <row r="12">
      <c r="A12" s="4" t="inlineStr">
        <is>
          <t>Loss from operations</t>
        </is>
      </c>
      <c r="B12" s="5" t="n">
        <v>-485478</v>
      </c>
      <c r="C12" s="5" t="n">
        <v>-759119</v>
      </c>
      <c r="D12" s="5" t="n">
        <v>-608050</v>
      </c>
      <c r="E12" s="5" t="n">
        <v>-1367169</v>
      </c>
      <c r="F12" s="5" t="n">
        <v>-1852647</v>
      </c>
      <c r="G12" s="4" t="inlineStr">
        <is>
          <t xml:space="preserve"> </t>
        </is>
      </c>
      <c r="H12" s="5" t="n">
        <v>-8237599</v>
      </c>
    </row>
    <row r="13">
      <c r="A13" s="4" t="inlineStr">
        <is>
          <t>Loss before income taxes</t>
        </is>
      </c>
      <c r="B13" s="5" t="n">
        <v>-497759</v>
      </c>
      <c r="C13" s="5" t="n">
        <v>-781737</v>
      </c>
      <c r="D13" s="5" t="n">
        <v>-630497</v>
      </c>
      <c r="E13" s="5" t="n">
        <v>-1412234</v>
      </c>
      <c r="F13" s="5" t="n">
        <v>-1909993</v>
      </c>
      <c r="G13" s="4" t="inlineStr">
        <is>
          <t xml:space="preserve"> </t>
        </is>
      </c>
      <c r="H13" s="5" t="n">
        <v>-8144821</v>
      </c>
    </row>
    <row r="14">
      <c r="A14" s="4" t="inlineStr">
        <is>
          <t>Net loss</t>
        </is>
      </c>
      <c r="B14" s="5" t="n">
        <v>-497759</v>
      </c>
      <c r="C14" s="5" t="n">
        <v>-781737</v>
      </c>
      <c r="D14" s="5" t="n">
        <v>-630497</v>
      </c>
      <c r="E14" s="5" t="n">
        <v>-1412234</v>
      </c>
      <c r="F14" s="5" t="n">
        <v>-1909993</v>
      </c>
      <c r="G14" s="4" t="inlineStr">
        <is>
          <t xml:space="preserve"> </t>
        </is>
      </c>
      <c r="H14" s="5" t="n">
        <v>-8144821</v>
      </c>
    </row>
    <row r="15">
      <c r="A15" s="4" t="inlineStr">
        <is>
          <t>Net loss attributable to Onfolio Holdings</t>
        </is>
      </c>
      <c r="B15" s="5" t="n">
        <v>-489716</v>
      </c>
      <c r="C15" s="5" t="n">
        <v>-780483</v>
      </c>
      <c r="D15" s="5" t="n">
        <v>-629833</v>
      </c>
      <c r="E15" s="5" t="n">
        <v>-1410316</v>
      </c>
      <c r="F15" s="5" t="n">
        <v>-1900032</v>
      </c>
      <c r="G15" s="4" t="inlineStr">
        <is>
          <t xml:space="preserve"> </t>
        </is>
      </c>
      <c r="H15" s="4" t="inlineStr">
        <is>
          <t xml:space="preserve"> </t>
        </is>
      </c>
    </row>
    <row r="16">
      <c r="A16" s="4" t="inlineStr">
        <is>
          <t>Net loss to common shareholders</t>
        </is>
      </c>
      <c r="B16" s="6" t="n">
        <v>-577436</v>
      </c>
      <c r="C16" s="6" t="n">
        <v>-864951</v>
      </c>
      <c r="D16" s="6" t="n">
        <v>-711478</v>
      </c>
      <c r="E16" s="6" t="n">
        <v>-1576429</v>
      </c>
      <c r="F16" s="6" t="n">
        <v>-2153865</v>
      </c>
      <c r="G16" s="4" t="inlineStr">
        <is>
          <t xml:space="preserve"> </t>
        </is>
      </c>
      <c r="H16" s="4" t="inlineStr">
        <is>
          <t xml:space="preserve"> </t>
        </is>
      </c>
    </row>
    <row r="17">
      <c r="A17" s="4" t="inlineStr">
        <is>
          <t>Net loss per common shareholder Basic and diluted</t>
        </is>
      </c>
      <c r="B17" s="8" t="n">
        <v>-0.11</v>
      </c>
      <c r="C17" s="8" t="n">
        <v>-0.17</v>
      </c>
      <c r="D17" s="8" t="n">
        <v>-0.14</v>
      </c>
      <c r="E17" s="8" t="n">
        <v>-0.31</v>
      </c>
      <c r="F17" s="8" t="n">
        <v>-0.42</v>
      </c>
      <c r="G17" s="4" t="inlineStr">
        <is>
          <t xml:space="preserve"> </t>
        </is>
      </c>
      <c r="H17" s="4" t="inlineStr">
        <is>
          <t xml:space="preserve"> </t>
        </is>
      </c>
    </row>
    <row r="18">
      <c r="A18" s="4" t="inlineStr">
        <is>
          <t>Weighted average shares outstanding Basic and diluted</t>
        </is>
      </c>
      <c r="B18" s="5" t="n">
        <v>5127395</v>
      </c>
      <c r="C18" s="5" t="n">
        <v>5109373</v>
      </c>
      <c r="D18" s="5" t="n">
        <v>5107395</v>
      </c>
      <c r="E18" s="5" t="n">
        <v>5108384</v>
      </c>
      <c r="F18" s="5" t="n">
        <v>5114767</v>
      </c>
      <c r="G18" s="4" t="inlineStr">
        <is>
          <t xml:space="preserve"> </t>
        </is>
      </c>
      <c r="H18" s="4" t="inlineStr">
        <is>
          <t xml:space="preserve"> </t>
        </is>
      </c>
    </row>
    <row r="19">
      <c r="A19" s="4" t="inlineStr">
        <is>
          <t>Selling, general and administrative</t>
        </is>
      </c>
      <c r="B19" s="6" t="n">
        <v>-1473885</v>
      </c>
      <c r="C19" s="6" t="n">
        <v>-1504349</v>
      </c>
      <c r="D19" s="6" t="n">
        <v>-1337855</v>
      </c>
      <c r="E19" s="6" t="n">
        <v>-2842204</v>
      </c>
      <c r="F19" s="6" t="n">
        <v>-4316089</v>
      </c>
      <c r="G19" s="4" t="inlineStr">
        <is>
          <t xml:space="preserve"> </t>
        </is>
      </c>
      <c r="H19" s="5" t="n">
        <v>-6040688</v>
      </c>
    </row>
    <row r="20">
      <c r="A20" s="4" t="inlineStr">
        <is>
          <t>Adju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lling, general and administrative</t>
        </is>
      </c>
      <c r="B21" s="5" t="n">
        <v>154142</v>
      </c>
      <c r="C21" s="5" t="n">
        <v>152694</v>
      </c>
      <c r="D21" s="5" t="n">
        <v>152671</v>
      </c>
      <c r="E21" s="5" t="n">
        <v>305365</v>
      </c>
      <c r="F21" s="5" t="n">
        <v>459507</v>
      </c>
      <c r="G21" s="4" t="inlineStr">
        <is>
          <t xml:space="preserve"> </t>
        </is>
      </c>
      <c r="H21" s="5" t="n">
        <v>59087</v>
      </c>
    </row>
    <row r="22">
      <c r="A22" s="4" t="inlineStr">
        <is>
          <t>Total operating expenses</t>
        </is>
      </c>
      <c r="B22" s="5" t="n">
        <v>-154142</v>
      </c>
      <c r="C22" s="5" t="n">
        <v>-152694</v>
      </c>
      <c r="D22" s="5" t="n">
        <v>-152671</v>
      </c>
      <c r="E22" s="5" t="n">
        <v>-305365</v>
      </c>
      <c r="F22" s="5" t="n">
        <v>-459507</v>
      </c>
      <c r="G22" s="4" t="inlineStr">
        <is>
          <t xml:space="preserve"> </t>
        </is>
      </c>
      <c r="H22" s="5" t="n">
        <v>1005245</v>
      </c>
    </row>
    <row r="23">
      <c r="A23" s="4" t="inlineStr">
        <is>
          <t>Loss from operations</t>
        </is>
      </c>
      <c r="B23" s="5" t="n">
        <v>154142</v>
      </c>
      <c r="C23" s="5" t="n">
        <v>152694</v>
      </c>
      <c r="D23" s="5" t="n">
        <v>152671</v>
      </c>
      <c r="E23" s="5" t="n">
        <v>305365</v>
      </c>
      <c r="F23" s="5" t="n">
        <v>459507</v>
      </c>
      <c r="G23" s="4" t="inlineStr">
        <is>
          <t xml:space="preserve"> </t>
        </is>
      </c>
      <c r="H23" s="5" t="n">
        <v>-1005245</v>
      </c>
    </row>
    <row r="24">
      <c r="A24" s="4" t="inlineStr">
        <is>
          <t>Loss before income taxes</t>
        </is>
      </c>
      <c r="B24" s="5" t="n">
        <v>154142</v>
      </c>
      <c r="C24" s="5" t="n">
        <v>152694</v>
      </c>
      <c r="D24" s="5" t="n">
        <v>152671</v>
      </c>
      <c r="E24" s="5" t="n">
        <v>305365</v>
      </c>
      <c r="F24" s="5" t="n">
        <v>459507</v>
      </c>
      <c r="G24" s="4" t="inlineStr">
        <is>
          <t xml:space="preserve"> </t>
        </is>
      </c>
      <c r="H24" s="5" t="n">
        <v>-1005245</v>
      </c>
    </row>
    <row r="25">
      <c r="A25" s="4" t="inlineStr">
        <is>
          <t>Net loss</t>
        </is>
      </c>
      <c r="B25" s="5" t="n">
        <v>154142</v>
      </c>
      <c r="C25" s="5" t="n">
        <v>152694</v>
      </c>
      <c r="D25" s="5" t="n">
        <v>152671</v>
      </c>
      <c r="E25" s="5" t="n">
        <v>305365</v>
      </c>
      <c r="F25" s="5" t="n">
        <v>459507</v>
      </c>
      <c r="G25" s="4" t="inlineStr">
        <is>
          <t xml:space="preserve"> </t>
        </is>
      </c>
      <c r="H25" s="5" t="n">
        <v>-1005245</v>
      </c>
    </row>
    <row r="26">
      <c r="A26" s="4" t="inlineStr">
        <is>
          <t>Net loss attributable to Onfolio Holdings</t>
        </is>
      </c>
      <c r="B26" s="5" t="n">
        <v>154142</v>
      </c>
      <c r="C26" s="5" t="n">
        <v>152694</v>
      </c>
      <c r="D26" s="5" t="n">
        <v>152671</v>
      </c>
      <c r="E26" s="5" t="n">
        <v>305365</v>
      </c>
      <c r="F26" s="5" t="n">
        <v>459507</v>
      </c>
      <c r="G26" s="4" t="inlineStr">
        <is>
          <t xml:space="preserve"> </t>
        </is>
      </c>
      <c r="H26" s="4" t="inlineStr">
        <is>
          <t xml:space="preserve"> </t>
        </is>
      </c>
    </row>
    <row r="27">
      <c r="A27" s="4" t="inlineStr">
        <is>
          <t>Net loss to common shareholders</t>
        </is>
      </c>
      <c r="B27" s="6" t="n">
        <v>154142</v>
      </c>
      <c r="C27" s="6" t="n">
        <v>152694</v>
      </c>
      <c r="D27" s="6" t="n">
        <v>152671</v>
      </c>
      <c r="E27" s="6" t="n">
        <v>305365</v>
      </c>
      <c r="F27" s="6" t="n">
        <v>459507</v>
      </c>
      <c r="G27" s="4" t="inlineStr">
        <is>
          <t xml:space="preserve"> </t>
        </is>
      </c>
      <c r="H27" s="4" t="inlineStr">
        <is>
          <t xml:space="preserve"> </t>
        </is>
      </c>
    </row>
    <row r="28">
      <c r="A28" s="4" t="inlineStr">
        <is>
          <t>Net loss per common shareholder Basic and diluted</t>
        </is>
      </c>
      <c r="B28" s="8" t="n">
        <v>0.03</v>
      </c>
      <c r="C28" s="8" t="n">
        <v>0.03</v>
      </c>
      <c r="D28" s="8" t="n">
        <v>0.03</v>
      </c>
      <c r="E28" s="8" t="n">
        <v>0.06</v>
      </c>
      <c r="F28" s="8" t="n">
        <v>0.09</v>
      </c>
      <c r="G28" s="4" t="inlineStr">
        <is>
          <t xml:space="preserve"> </t>
        </is>
      </c>
      <c r="H28" s="4" t="inlineStr">
        <is>
          <t xml:space="preserve"> </t>
        </is>
      </c>
    </row>
    <row r="29">
      <c r="A29" s="4" t="inlineStr">
        <is>
          <t>Selling, general and administrative</t>
        </is>
      </c>
      <c r="B29" s="6" t="n">
        <v>-154142</v>
      </c>
      <c r="C29" s="6" t="n">
        <v>-152694</v>
      </c>
      <c r="D29" s="6" t="n">
        <v>-152671</v>
      </c>
      <c r="E29" s="6" t="n">
        <v>-305365</v>
      </c>
      <c r="F29" s="6" t="n">
        <v>-459507</v>
      </c>
      <c r="G29" s="4" t="inlineStr">
        <is>
          <t xml:space="preserve"> </t>
        </is>
      </c>
      <c r="H29" s="5" t="n">
        <v>-59087</v>
      </c>
    </row>
    <row r="30">
      <c r="A30" s="4" t="inlineStr">
        <is>
          <t>As Revis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lling, general and administrative</t>
        </is>
      </c>
      <c r="B31" s="5" t="n">
        <v>1319743</v>
      </c>
      <c r="C31" s="5" t="n">
        <v>1351655</v>
      </c>
      <c r="D31" s="5" t="n">
        <v>1185184</v>
      </c>
      <c r="E31" s="5" t="n">
        <v>2536839</v>
      </c>
      <c r="F31" s="5" t="n">
        <v>3856582</v>
      </c>
      <c r="G31" s="4" t="inlineStr">
        <is>
          <t xml:space="preserve"> </t>
        </is>
      </c>
      <c r="H31" s="5" t="n">
        <v>5981601</v>
      </c>
    </row>
    <row r="32">
      <c r="A32" s="4" t="inlineStr">
        <is>
          <t>Total operating expenses</t>
        </is>
      </c>
      <c r="B32" s="5" t="n">
        <v>1537011</v>
      </c>
      <c r="C32" s="5" t="n">
        <v>1581856</v>
      </c>
      <c r="D32" s="5" t="n">
        <v>1459715</v>
      </c>
      <c r="E32" s="5" t="n">
        <v>3041571</v>
      </c>
      <c r="F32" s="5" t="n">
        <v>4578582</v>
      </c>
      <c r="G32" s="4" t="inlineStr">
        <is>
          <t xml:space="preserve"> </t>
        </is>
      </c>
      <c r="H32" s="5" t="n">
        <v>12485675</v>
      </c>
    </row>
    <row r="33">
      <c r="A33" s="4" t="inlineStr">
        <is>
          <t>Loss from operations</t>
        </is>
      </c>
      <c r="B33" s="5" t="n">
        <v>-331336</v>
      </c>
      <c r="C33" s="5" t="n">
        <v>-606425</v>
      </c>
      <c r="D33" s="5" t="n">
        <v>-455379</v>
      </c>
      <c r="E33" s="5" t="n">
        <v>-1061804</v>
      </c>
      <c r="F33" s="5" t="n">
        <v>-1393140</v>
      </c>
      <c r="G33" s="4" t="inlineStr">
        <is>
          <t xml:space="preserve"> </t>
        </is>
      </c>
      <c r="H33" s="5" t="n">
        <v>-9242844</v>
      </c>
    </row>
    <row r="34">
      <c r="A34" s="4" t="inlineStr">
        <is>
          <t>Loss before income taxes</t>
        </is>
      </c>
      <c r="B34" s="5" t="n">
        <v>-343617</v>
      </c>
      <c r="C34" s="5" t="n">
        <v>-629043</v>
      </c>
      <c r="D34" s="5" t="n">
        <v>-477826</v>
      </c>
      <c r="E34" s="5" t="n">
        <v>-1106869</v>
      </c>
      <c r="F34" s="5" t="n">
        <v>-1450486</v>
      </c>
      <c r="G34" s="4" t="inlineStr">
        <is>
          <t xml:space="preserve"> </t>
        </is>
      </c>
      <c r="H34" s="5" t="n">
        <v>-9150066</v>
      </c>
    </row>
    <row r="35">
      <c r="A35" s="4" t="inlineStr">
        <is>
          <t>Net loss</t>
        </is>
      </c>
      <c r="B35" s="5" t="n">
        <v>-343617</v>
      </c>
      <c r="C35" s="5" t="n">
        <v>-629043</v>
      </c>
      <c r="D35" s="5" t="n">
        <v>-477826</v>
      </c>
      <c r="E35" s="5" t="n">
        <v>-1106869</v>
      </c>
      <c r="F35" s="5" t="n">
        <v>-1450486</v>
      </c>
      <c r="G35" s="4" t="inlineStr">
        <is>
          <t xml:space="preserve"> </t>
        </is>
      </c>
      <c r="H35" s="5" t="n">
        <v>-9150066</v>
      </c>
    </row>
    <row r="36">
      <c r="A36" s="4" t="inlineStr">
        <is>
          <t>Net loss attributable to Onfolio Holdings</t>
        </is>
      </c>
      <c r="B36" s="5" t="n">
        <v>-335574</v>
      </c>
      <c r="C36" s="5" t="n">
        <v>-627789</v>
      </c>
      <c r="D36" s="5" t="n">
        <v>-477162</v>
      </c>
      <c r="E36" s="5" t="n">
        <v>-1104951</v>
      </c>
      <c r="F36" s="5" t="n">
        <v>-1440525</v>
      </c>
      <c r="G36" s="4" t="inlineStr">
        <is>
          <t xml:space="preserve"> </t>
        </is>
      </c>
      <c r="H36" s="4" t="inlineStr">
        <is>
          <t xml:space="preserve"> </t>
        </is>
      </c>
    </row>
    <row r="37">
      <c r="A37" s="4" t="inlineStr">
        <is>
          <t>Net loss to common shareholders</t>
        </is>
      </c>
      <c r="B37" s="6" t="n">
        <v>-423294</v>
      </c>
      <c r="C37" s="6" t="n">
        <v>-712257</v>
      </c>
      <c r="D37" s="6" t="n">
        <v>-558807</v>
      </c>
      <c r="E37" s="6" t="n">
        <v>-1271064</v>
      </c>
      <c r="F37" s="6" t="n">
        <v>-1694358</v>
      </c>
      <c r="G37" s="4" t="inlineStr">
        <is>
          <t xml:space="preserve"> </t>
        </is>
      </c>
      <c r="H37" s="4" t="inlineStr">
        <is>
          <t xml:space="preserve"> </t>
        </is>
      </c>
    </row>
    <row r="38">
      <c r="A38" s="4" t="inlineStr">
        <is>
          <t>Net loss per common shareholder Basic and diluted</t>
        </is>
      </c>
      <c r="B38" s="8" t="n">
        <v>-0.08</v>
      </c>
      <c r="C38" s="8" t="n">
        <v>-0.14</v>
      </c>
      <c r="D38" s="8" t="n">
        <v>-0.11</v>
      </c>
      <c r="E38" s="8" t="n">
        <v>-0.25</v>
      </c>
      <c r="F38" s="8" t="n">
        <v>-0.33</v>
      </c>
      <c r="G38" s="4" t="inlineStr">
        <is>
          <t xml:space="preserve"> </t>
        </is>
      </c>
      <c r="H38" s="4" t="inlineStr">
        <is>
          <t xml:space="preserve"> </t>
        </is>
      </c>
    </row>
    <row r="39">
      <c r="A39" s="4" t="inlineStr">
        <is>
          <t>Weighted average shares outstanding Basic and diluted</t>
        </is>
      </c>
      <c r="B39" s="5" t="n">
        <v>5127395</v>
      </c>
      <c r="C39" s="5" t="n">
        <v>5109373</v>
      </c>
      <c r="D39" s="5" t="n">
        <v>5107395</v>
      </c>
      <c r="E39" s="5" t="n">
        <v>5108384</v>
      </c>
      <c r="F39" s="5" t="n">
        <v>5114767</v>
      </c>
      <c r="G39" s="4" t="inlineStr">
        <is>
          <t xml:space="preserve"> </t>
        </is>
      </c>
      <c r="H39" s="4" t="inlineStr">
        <is>
          <t xml:space="preserve"> </t>
        </is>
      </c>
    </row>
    <row r="40">
      <c r="A40" s="4" t="inlineStr">
        <is>
          <t>Selling, general and administrative</t>
        </is>
      </c>
      <c r="B40" s="6" t="n">
        <v>-1319743</v>
      </c>
      <c r="C40" s="6" t="n">
        <v>-1351655</v>
      </c>
      <c r="D40" s="6" t="n">
        <v>-1185184</v>
      </c>
      <c r="E40" s="6" t="n">
        <v>-2536839</v>
      </c>
      <c r="F40" s="6" t="n">
        <v>-3856582</v>
      </c>
      <c r="G40" s="4" t="inlineStr">
        <is>
          <t xml:space="preserve"> </t>
        </is>
      </c>
      <c r="H40" s="6" t="n">
        <v>-5981601</v>
      </c>
    </row>
  </sheetData>
  <mergeCells count="3">
    <mergeCell ref="B1:D1"/>
    <mergeCell ref="G1:H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ATURE OF BUSINESS AND ORGANIZATION (Details 6) - USD ($)</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3</t>
        </is>
      </c>
      <c r="H2" s="2" t="inlineStr">
        <is>
          <t>Dec. 31, 2024</t>
        </is>
      </c>
    </row>
    <row r="3">
      <c r="A3" s="4" t="inlineStr">
        <is>
          <t>Accumulated deficit</t>
        </is>
      </c>
      <c r="B3" s="4" t="inlineStr">
        <is>
          <t xml:space="preserve"> </t>
        </is>
      </c>
      <c r="C3" s="4" t="inlineStr">
        <is>
          <t xml:space="preserve"> </t>
        </is>
      </c>
      <c r="D3" s="4" t="inlineStr">
        <is>
          <t xml:space="preserve"> </t>
        </is>
      </c>
      <c r="E3" s="4" t="inlineStr">
        <is>
          <t xml:space="preserve"> </t>
        </is>
      </c>
      <c r="F3" s="4" t="inlineStr">
        <is>
          <t xml:space="preserve"> </t>
        </is>
      </c>
      <c r="G3" s="6" t="n">
        <v>-16957854</v>
      </c>
      <c r="H3" s="6" t="n">
        <v>-19078287</v>
      </c>
    </row>
    <row r="4">
      <c r="A4" s="4" t="inlineStr">
        <is>
          <t>As Repor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umulated deficit</t>
        </is>
      </c>
      <c r="B5" s="6" t="n">
        <v>-18106474</v>
      </c>
      <c r="C5" s="6" t="n">
        <v>-17529038</v>
      </c>
      <c r="D5" s="6" t="n">
        <v>-16664087</v>
      </c>
      <c r="E5" s="6" t="n">
        <v>-17529038</v>
      </c>
      <c r="F5" s="6" t="n">
        <v>-18106474</v>
      </c>
      <c r="G5" s="5" t="n">
        <v>-15952609</v>
      </c>
      <c r="H5" s="4" t="inlineStr">
        <is>
          <t xml:space="preserve"> </t>
        </is>
      </c>
    </row>
    <row r="6">
      <c r="A6" s="4" t="inlineStr">
        <is>
          <t>Net loss</t>
        </is>
      </c>
      <c r="B6" s="5" t="n">
        <v>-497759</v>
      </c>
      <c r="C6" s="5" t="n">
        <v>-781737</v>
      </c>
      <c r="D6" s="5" t="n">
        <v>-630497</v>
      </c>
      <c r="E6" s="5" t="n">
        <v>-1412234</v>
      </c>
      <c r="F6" s="5" t="n">
        <v>-1909993</v>
      </c>
      <c r="G6" s="5" t="n">
        <v>-8144821</v>
      </c>
      <c r="H6" s="4" t="inlineStr">
        <is>
          <t xml:space="preserve"> </t>
        </is>
      </c>
    </row>
    <row r="7">
      <c r="A7" s="4" t="inlineStr">
        <is>
          <t>Adjus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umulated deficit</t>
        </is>
      </c>
      <c r="B8" s="5" t="n">
        <v>-602101</v>
      </c>
      <c r="C8" s="5" t="n">
        <v>-697156</v>
      </c>
      <c r="D8" s="5" t="n">
        <v>-849850</v>
      </c>
      <c r="E8" s="5" t="n">
        <v>-697156</v>
      </c>
      <c r="F8" s="5" t="n">
        <v>-602101</v>
      </c>
      <c r="G8" s="5" t="n">
        <v>-1005245</v>
      </c>
      <c r="H8" s="4" t="inlineStr">
        <is>
          <t xml:space="preserve"> </t>
        </is>
      </c>
    </row>
    <row r="9">
      <c r="A9" s="4" t="inlineStr">
        <is>
          <t>Net loss</t>
        </is>
      </c>
      <c r="B9" s="5" t="n">
        <v>154142</v>
      </c>
      <c r="C9" s="5" t="n">
        <v>152694</v>
      </c>
      <c r="D9" s="5" t="n">
        <v>152671</v>
      </c>
      <c r="E9" s="5" t="n">
        <v>305365</v>
      </c>
      <c r="F9" s="5" t="n">
        <v>459507</v>
      </c>
      <c r="G9" s="5" t="n">
        <v>-1005245</v>
      </c>
      <c r="H9" s="4" t="inlineStr">
        <is>
          <t xml:space="preserve"> </t>
        </is>
      </c>
    </row>
    <row r="10">
      <c r="A10" s="4" t="inlineStr">
        <is>
          <t>As Revis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umulated deficit</t>
        </is>
      </c>
      <c r="B11" s="5" t="n">
        <v>-18708575</v>
      </c>
      <c r="C11" s="5" t="n">
        <v>-18226194</v>
      </c>
      <c r="D11" s="5" t="n">
        <v>-17513937</v>
      </c>
      <c r="E11" s="5" t="n">
        <v>-18226194</v>
      </c>
      <c r="F11" s="5" t="n">
        <v>-18708575</v>
      </c>
      <c r="G11" s="5" t="n">
        <v>-16957854</v>
      </c>
      <c r="H11" s="4" t="inlineStr">
        <is>
          <t xml:space="preserve"> </t>
        </is>
      </c>
    </row>
    <row r="12">
      <c r="A12" s="4" t="inlineStr">
        <is>
          <t>Net loss</t>
        </is>
      </c>
      <c r="B12" s="6" t="n">
        <v>-343617</v>
      </c>
      <c r="C12" s="6" t="n">
        <v>-629043</v>
      </c>
      <c r="D12" s="6" t="n">
        <v>-477826</v>
      </c>
      <c r="E12" s="6" t="n">
        <v>-1106869</v>
      </c>
      <c r="F12" s="6" t="n">
        <v>-1450486</v>
      </c>
      <c r="G12" s="6" t="n">
        <v>-9150066</v>
      </c>
      <c r="H12"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6" customWidth="1" min="5" max="5"/>
    <col width="14" customWidth="1" min="6" max="6"/>
  </cols>
  <sheetData>
    <row r="1">
      <c r="A1" s="1" t="inlineStr">
        <is>
          <t>NATURE OF BUSINESS AND ORGANIZATION (Details 7) - USD ($)</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Dec. 31, 2023</t>
        </is>
      </c>
    </row>
    <row r="3">
      <c r="A3" s="4" t="inlineStr">
        <is>
          <t>Net loss</t>
        </is>
      </c>
      <c r="B3" s="4" t="inlineStr">
        <is>
          <t xml:space="preserve"> </t>
        </is>
      </c>
      <c r="C3" s="4" t="inlineStr">
        <is>
          <t xml:space="preserve"> </t>
        </is>
      </c>
      <c r="D3" s="4" t="inlineStr">
        <is>
          <t xml:space="preserve"> </t>
        </is>
      </c>
      <c r="E3" s="6" t="n">
        <v>-1766205</v>
      </c>
      <c r="F3" s="6" t="n">
        <v>-9150066</v>
      </c>
    </row>
    <row r="4">
      <c r="A4" s="4" t="inlineStr">
        <is>
          <t>Amortization of intangible assets</t>
        </is>
      </c>
      <c r="B4" s="4" t="inlineStr">
        <is>
          <t xml:space="preserve"> </t>
        </is>
      </c>
      <c r="C4" s="4" t="inlineStr">
        <is>
          <t xml:space="preserve"> </t>
        </is>
      </c>
      <c r="D4" s="4" t="inlineStr">
        <is>
          <t xml:space="preserve"> </t>
        </is>
      </c>
      <c r="E4" s="5" t="n">
        <v>906737</v>
      </c>
      <c r="F4" s="5" t="n">
        <v>680693</v>
      </c>
    </row>
    <row r="5">
      <c r="A5" s="4" t="inlineStr">
        <is>
          <t>Net cash provided by (used in) operating activities</t>
        </is>
      </c>
      <c r="B5" s="4" t="inlineStr">
        <is>
          <t xml:space="preserve"> </t>
        </is>
      </c>
      <c r="C5" s="4" t="inlineStr">
        <is>
          <t xml:space="preserve"> </t>
        </is>
      </c>
      <c r="D5" s="4" t="inlineStr">
        <is>
          <t xml:space="preserve"> </t>
        </is>
      </c>
      <c r="E5" s="6" t="n">
        <v>-1168363</v>
      </c>
      <c r="F5" s="5" t="n">
        <v>-2751838</v>
      </c>
    </row>
    <row r="6">
      <c r="A6" s="4" t="inlineStr">
        <is>
          <t>As Repor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6" t="n">
        <v>-1909993</v>
      </c>
      <c r="C7" s="6" t="n">
        <v>-1412234</v>
      </c>
      <c r="D7" s="6" t="n">
        <v>-630497</v>
      </c>
      <c r="E7" s="4" t="inlineStr">
        <is>
          <t xml:space="preserve"> </t>
        </is>
      </c>
      <c r="F7" s="5" t="n">
        <v>-8144821</v>
      </c>
    </row>
    <row r="8">
      <c r="A8" s="4" t="inlineStr">
        <is>
          <t>Amortization of intangible assets</t>
        </is>
      </c>
      <c r="B8" s="5" t="n">
        <v>891288</v>
      </c>
      <c r="C8" s="5" t="n">
        <v>555802</v>
      </c>
      <c r="D8" s="5" t="n">
        <v>277890</v>
      </c>
      <c r="E8" s="4" t="inlineStr">
        <is>
          <t xml:space="preserve"> </t>
        </is>
      </c>
      <c r="F8" s="5" t="n">
        <v>739780</v>
      </c>
    </row>
    <row r="9">
      <c r="A9" s="4" t="inlineStr">
        <is>
          <t>Net cash provided by (used in) operating activities</t>
        </is>
      </c>
      <c r="B9" s="5" t="n">
        <v>-696715</v>
      </c>
      <c r="C9" s="5" t="n">
        <v>-763747</v>
      </c>
      <c r="D9" s="5" t="n">
        <v>-431007</v>
      </c>
      <c r="E9" s="4" t="inlineStr">
        <is>
          <t xml:space="preserve"> </t>
        </is>
      </c>
      <c r="F9" s="4" t="inlineStr">
        <is>
          <t xml:space="preserve"> </t>
        </is>
      </c>
    </row>
    <row r="10">
      <c r="A10" s="4" t="inlineStr">
        <is>
          <t>Adjust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5" t="n">
        <v>459507</v>
      </c>
      <c r="C11" s="5" t="n">
        <v>305365</v>
      </c>
      <c r="D11" s="5" t="n">
        <v>152671</v>
      </c>
      <c r="E11" s="4" t="inlineStr">
        <is>
          <t xml:space="preserve"> </t>
        </is>
      </c>
      <c r="F11" s="5" t="n">
        <v>-1005245</v>
      </c>
    </row>
    <row r="12">
      <c r="A12" s="4" t="inlineStr">
        <is>
          <t>Amortization of intangible assets</t>
        </is>
      </c>
      <c r="B12" s="5" t="n">
        <v>-459507</v>
      </c>
      <c r="C12" s="5" t="n">
        <v>-305365</v>
      </c>
      <c r="D12" s="5" t="n">
        <v>-152671</v>
      </c>
      <c r="E12" s="4" t="inlineStr">
        <is>
          <t xml:space="preserve"> </t>
        </is>
      </c>
      <c r="F12" s="5" t="n">
        <v>-59087</v>
      </c>
    </row>
    <row r="13">
      <c r="A13" s="4" t="inlineStr">
        <is>
          <t>Net cash provided by (used in) operating activities</t>
        </is>
      </c>
      <c r="B13" s="5" t="n">
        <v>0</v>
      </c>
      <c r="C13" s="5" t="n">
        <v>0</v>
      </c>
      <c r="D13" s="5" t="n">
        <v>0</v>
      </c>
      <c r="E13" s="4" t="inlineStr">
        <is>
          <t xml:space="preserve"> </t>
        </is>
      </c>
      <c r="F13" s="4" t="inlineStr">
        <is>
          <t xml:space="preserve"> </t>
        </is>
      </c>
    </row>
    <row r="14">
      <c r="A14" s="4" t="inlineStr">
        <is>
          <t>As Revis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450486</v>
      </c>
      <c r="C15" s="5" t="n">
        <v>-1106869</v>
      </c>
      <c r="D15" s="5" t="n">
        <v>-477826</v>
      </c>
      <c r="E15" s="4" t="inlineStr">
        <is>
          <t xml:space="preserve"> </t>
        </is>
      </c>
      <c r="F15" s="5" t="n">
        <v>-9150066</v>
      </c>
    </row>
    <row r="16">
      <c r="A16" s="4" t="inlineStr">
        <is>
          <t>Amortization of intangible assets</t>
        </is>
      </c>
      <c r="B16" s="5" t="n">
        <v>431781</v>
      </c>
      <c r="C16" s="5" t="n">
        <v>250437</v>
      </c>
      <c r="D16" s="5" t="n">
        <v>125219</v>
      </c>
      <c r="E16" s="4" t="inlineStr">
        <is>
          <t xml:space="preserve"> </t>
        </is>
      </c>
      <c r="F16" s="6" t="n">
        <v>680693</v>
      </c>
    </row>
    <row r="17">
      <c r="A17" s="4" t="inlineStr">
        <is>
          <t>Net cash provided by (used in) operating activities</t>
        </is>
      </c>
      <c r="B17" s="6" t="n">
        <v>-696715</v>
      </c>
      <c r="C17" s="6" t="n">
        <v>-763747</v>
      </c>
      <c r="D17" s="6" t="n">
        <v>-431007</v>
      </c>
      <c r="E17" s="4" t="inlineStr">
        <is>
          <t xml:space="preserve"> </t>
        </is>
      </c>
      <c r="F17" s="4" t="inlineStr">
        <is>
          <t xml:space="preserve"> </t>
        </is>
      </c>
    </row>
  </sheetData>
  <mergeCells count="3">
    <mergeCell ref="B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 )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Website Management</t>
        </is>
      </c>
      <c r="B4" s="6" t="n">
        <v>1069716</v>
      </c>
      <c r="C4" s="6" t="n">
        <v>125577</v>
      </c>
    </row>
    <row r="5">
      <c r="A5" s="4" t="inlineStr">
        <is>
          <t>Advertising and content revenue</t>
        </is>
      </c>
      <c r="B5" s="5" t="n">
        <v>3590353</v>
      </c>
      <c r="C5" s="5" t="n">
        <v>1370461</v>
      </c>
    </row>
    <row r="6">
      <c r="A6" s="4" t="inlineStr">
        <is>
          <t>Product sales</t>
        </is>
      </c>
      <c r="B6" s="5" t="n">
        <v>539115</v>
      </c>
      <c r="C6" s="5" t="n">
        <v>661538</v>
      </c>
    </row>
    <row r="7">
      <c r="A7" s="4" t="inlineStr">
        <is>
          <t>Digital product sales</t>
        </is>
      </c>
      <c r="B7" s="5" t="n">
        <v>2662893</v>
      </c>
      <c r="C7" s="5" t="n">
        <v>3082410</v>
      </c>
    </row>
    <row r="8">
      <c r="A8" s="4" t="inlineStr">
        <is>
          <t>Total revenue</t>
        </is>
      </c>
      <c r="B8" s="6" t="n">
        <v>7862077</v>
      </c>
      <c r="C8" s="6" t="n">
        <v>523998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4" t="inlineStr">
        <is>
          <t>Ownership interest</t>
        </is>
      </c>
      <c r="B3" s="9" t="n">
        <v>0.5</v>
      </c>
      <c r="C3" s="4" t="inlineStr">
        <is>
          <t xml:space="preserve"> </t>
        </is>
      </c>
      <c r="D3" s="4" t="inlineStr">
        <is>
          <t xml:space="preserve"> </t>
        </is>
      </c>
    </row>
    <row r="4">
      <c r="A4" s="4" t="inlineStr">
        <is>
          <t>Investment in unconsolidated affiliates</t>
        </is>
      </c>
      <c r="B4" s="10" t="n">
        <v>0.358</v>
      </c>
      <c r="C4" s="4" t="inlineStr">
        <is>
          <t xml:space="preserve"> </t>
        </is>
      </c>
      <c r="D4" s="4" t="inlineStr">
        <is>
          <t xml:space="preserve"> </t>
        </is>
      </c>
    </row>
    <row r="5">
      <c r="A5" s="4" t="inlineStr">
        <is>
          <t>Company revenue</t>
        </is>
      </c>
      <c r="B5" s="9" t="n">
        <v>0.1</v>
      </c>
      <c r="C5" s="9" t="n">
        <v>0.1</v>
      </c>
      <c r="D5" s="4" t="inlineStr">
        <is>
          <t xml:space="preserve"> </t>
        </is>
      </c>
    </row>
    <row r="6">
      <c r="A6" s="4" t="inlineStr">
        <is>
          <t>Advertising</t>
        </is>
      </c>
      <c r="B6" s="6" t="n">
        <v>1474972</v>
      </c>
      <c r="C6" s="6" t="n">
        <v>1749708</v>
      </c>
      <c r="D6" s="4" t="inlineStr">
        <is>
          <t xml:space="preserve"> </t>
        </is>
      </c>
    </row>
    <row r="7">
      <c r="A7" s="4" t="inlineStr">
        <is>
          <t>Allowance for doubtful accounts</t>
        </is>
      </c>
      <c r="B7" s="5" t="n">
        <v>0</v>
      </c>
      <c r="C7" s="5" t="n">
        <v>0</v>
      </c>
      <c r="D7" s="4" t="inlineStr">
        <is>
          <t xml:space="preserve"> </t>
        </is>
      </c>
    </row>
    <row r="8">
      <c r="A8" s="4" t="inlineStr">
        <is>
          <t>Deferred revenue</t>
        </is>
      </c>
      <c r="B8" s="6" t="n">
        <v>589913</v>
      </c>
      <c r="C8" s="5" t="n">
        <v>149965</v>
      </c>
      <c r="D8" s="6" t="n">
        <v>113251</v>
      </c>
    </row>
    <row r="9">
      <c r="A9" s="4" t="inlineStr">
        <is>
          <t>Stock options outstanding</t>
        </is>
      </c>
      <c r="B9" s="5" t="n">
        <v>412250</v>
      </c>
      <c r="C9" s="4" t="inlineStr">
        <is>
          <t xml:space="preserve"> </t>
        </is>
      </c>
      <c r="D9" s="4" t="inlineStr">
        <is>
          <t xml:space="preserve"> </t>
        </is>
      </c>
    </row>
    <row r="10">
      <c r="A10" s="4" t="inlineStr">
        <is>
          <t>Warrants Outstanding</t>
        </is>
      </c>
      <c r="B10" s="5" t="n">
        <v>6219863</v>
      </c>
      <c r="C10" s="4" t="inlineStr">
        <is>
          <t xml:space="preserve"> </t>
        </is>
      </c>
      <c r="D10" s="4" t="inlineStr">
        <is>
          <t xml:space="preserve"> </t>
        </is>
      </c>
    </row>
    <row r="11">
      <c r="A11" s="4" t="inlineStr">
        <is>
          <t>Accounts receivable</t>
        </is>
      </c>
      <c r="B11" s="6" t="n">
        <v>113975</v>
      </c>
      <c r="C11" s="6" t="n">
        <v>0</v>
      </c>
      <c r="D11" s="4" t="inlineStr">
        <is>
          <t xml:space="preserve"> </t>
        </is>
      </c>
    </row>
    <row r="12">
      <c r="A12" s="4" t="inlineStr">
        <is>
          <t>DDS Rank, LLC [Member]</t>
        </is>
      </c>
      <c r="B12" s="4" t="inlineStr">
        <is>
          <t xml:space="preserve"> </t>
        </is>
      </c>
      <c r="C12" s="4" t="inlineStr">
        <is>
          <t xml:space="preserve"> </t>
        </is>
      </c>
      <c r="D12" s="4" t="inlineStr">
        <is>
          <t xml:space="preserve"> </t>
        </is>
      </c>
    </row>
    <row r="13">
      <c r="A13" s="4" t="inlineStr">
        <is>
          <t>Ownership interest</t>
        </is>
      </c>
      <c r="B13" s="9" t="n">
        <v>0.66</v>
      </c>
      <c r="C13" s="4" t="inlineStr">
        <is>
          <t xml:space="preserve"> </t>
        </is>
      </c>
      <c r="D13" s="4" t="inlineStr">
        <is>
          <t xml:space="preserve"> </t>
        </is>
      </c>
    </row>
    <row r="14">
      <c r="A14" s="4" t="inlineStr">
        <is>
          <t>RevenueZen, LLC [Member]</t>
        </is>
      </c>
      <c r="B14" s="4" t="inlineStr">
        <is>
          <t xml:space="preserve"> </t>
        </is>
      </c>
      <c r="C14" s="4" t="inlineStr">
        <is>
          <t xml:space="preserve"> </t>
        </is>
      </c>
      <c r="D14" s="4" t="inlineStr">
        <is>
          <t xml:space="preserve"> </t>
        </is>
      </c>
    </row>
    <row r="15">
      <c r="A15" s="4" t="inlineStr">
        <is>
          <t>Ownership interest</t>
        </is>
      </c>
      <c r="B15" s="9" t="n">
        <v>0.88</v>
      </c>
      <c r="C15" s="4" t="inlineStr">
        <is>
          <t xml:space="preserve"> </t>
        </is>
      </c>
      <c r="D15" s="4" t="inlineStr">
        <is>
          <t xml:space="preserve"> </t>
        </is>
      </c>
    </row>
    <row r="16">
      <c r="A16" s="4" t="inlineStr">
        <is>
          <t>Eastern Standard [Member]</t>
        </is>
      </c>
      <c r="B16" s="4" t="inlineStr">
        <is>
          <t xml:space="preserve"> </t>
        </is>
      </c>
      <c r="C16" s="4" t="inlineStr">
        <is>
          <t xml:space="preserve"> </t>
        </is>
      </c>
      <c r="D16" s="4" t="inlineStr">
        <is>
          <t xml:space="preserve"> </t>
        </is>
      </c>
    </row>
    <row r="17">
      <c r="A17" s="4" t="inlineStr">
        <is>
          <t>Ownership interest</t>
        </is>
      </c>
      <c r="B17" s="9" t="n">
        <v>0.6899999999999999</v>
      </c>
      <c r="C17" s="4" t="inlineStr">
        <is>
          <t xml:space="preserve"> </t>
        </is>
      </c>
      <c r="D17" s="4" t="inlineStr">
        <is>
          <t xml:space="preserve"> </t>
        </is>
      </c>
    </row>
    <row r="18">
      <c r="A18" s="4" t="inlineStr">
        <is>
          <t>Deferred revenue [Member]</t>
        </is>
      </c>
      <c r="B18" s="4" t="inlineStr">
        <is>
          <t xml:space="preserve"> </t>
        </is>
      </c>
      <c r="C18" s="4" t="inlineStr">
        <is>
          <t xml:space="preserve"> </t>
        </is>
      </c>
      <c r="D18" s="4" t="inlineStr">
        <is>
          <t xml:space="preserve"> </t>
        </is>
      </c>
    </row>
    <row r="19">
      <c r="A19" s="4" t="inlineStr">
        <is>
          <t>Deferred revenue</t>
        </is>
      </c>
      <c r="B19" s="6" t="n">
        <v>589913</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EGMENT INFORMATION (Details) - USD ($)</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Impairement of goodwill and intangible assets</t>
        </is>
      </c>
      <c r="B4" s="6" t="n">
        <v>121000</v>
      </c>
      <c r="C4" s="6" t="n">
        <v>5016765</v>
      </c>
    </row>
    <row r="5">
      <c r="A5" s="4" t="inlineStr">
        <is>
          <t>Total operating expenses</t>
        </is>
      </c>
      <c r="B5" s="5" t="n">
        <v>7052725</v>
      </c>
      <c r="C5" s="5" t="n">
        <v>12485675</v>
      </c>
    </row>
    <row r="6">
      <c r="A6" s="4" t="inlineStr">
        <is>
          <t>Loss from operations</t>
        </is>
      </c>
      <c r="B6" s="5" t="n">
        <v>-2507848</v>
      </c>
      <c r="C6" s="5" t="n">
        <v>-9242844</v>
      </c>
    </row>
    <row r="7">
      <c r="A7" s="4" t="inlineStr">
        <is>
          <t>Revenue, services</t>
        </is>
      </c>
      <c r="B7" s="5" t="n">
        <v>4660069</v>
      </c>
      <c r="C7" s="5" t="n">
        <v>1496038</v>
      </c>
    </row>
    <row r="8">
      <c r="A8" s="4" t="inlineStr">
        <is>
          <t>Revenue, product sales</t>
        </is>
      </c>
      <c r="B8" s="5" t="n">
        <v>3202008</v>
      </c>
      <c r="C8" s="5" t="n">
        <v>3743948</v>
      </c>
    </row>
    <row r="9">
      <c r="A9" s="4" t="inlineStr">
        <is>
          <t>Total Revenue</t>
        </is>
      </c>
      <c r="B9" s="5" t="n">
        <v>7862077</v>
      </c>
      <c r="C9" s="5" t="n">
        <v>5239986</v>
      </c>
    </row>
    <row r="10">
      <c r="A10" s="4" t="inlineStr">
        <is>
          <t>Cost of revenue, services</t>
        </is>
      </c>
      <c r="B10" s="5" t="n">
        <v>2609061</v>
      </c>
      <c r="C10" s="5" t="n">
        <v>837888</v>
      </c>
    </row>
    <row r="11">
      <c r="A11" s="4" t="inlineStr">
        <is>
          <t>Cost of revenue, product sales</t>
        </is>
      </c>
      <c r="B11" s="5" t="n">
        <v>708139</v>
      </c>
      <c r="C11" s="5" t="n">
        <v>1159267</v>
      </c>
    </row>
    <row r="12">
      <c r="A12" s="4" t="inlineStr">
        <is>
          <t>Total cost of revenue</t>
        </is>
      </c>
      <c r="B12" s="5" t="n">
        <v>3317200</v>
      </c>
      <c r="C12" s="5" t="n">
        <v>1997155</v>
      </c>
    </row>
    <row r="13">
      <c r="A13" s="4" t="inlineStr">
        <is>
          <t>Gross profit</t>
        </is>
      </c>
      <c r="B13" s="5" t="n">
        <v>4544877</v>
      </c>
      <c r="C13" s="5" t="n">
        <v>3242831</v>
      </c>
    </row>
    <row r="14">
      <c r="A14" s="4" t="inlineStr">
        <is>
          <t>Selling, general and administrative</t>
        </is>
      </c>
      <c r="B14" s="5" t="n">
        <v>5718243</v>
      </c>
      <c r="C14" s="5" t="n">
        <v>5981601</v>
      </c>
    </row>
    <row r="15">
      <c r="A15" s="4" t="inlineStr">
        <is>
          <t>Professional fees</t>
        </is>
      </c>
      <c r="B15" s="5" t="n">
        <v>948751</v>
      </c>
      <c r="C15" s="5" t="n">
        <v>1160410</v>
      </c>
    </row>
    <row r="16">
      <c r="A16" s="4" t="inlineStr">
        <is>
          <t>Acquisition costs</t>
        </is>
      </c>
      <c r="B16" s="5" t="n">
        <v>264731</v>
      </c>
      <c r="C16" s="5" t="n">
        <v>326899</v>
      </c>
    </row>
    <row r="17">
      <c r="A17" s="4" t="inlineStr">
        <is>
          <t>B2B [Member]</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Impairement of goodwill and intangible assets</t>
        </is>
      </c>
      <c r="B19" s="5" t="n">
        <v>0</v>
      </c>
      <c r="C19" s="5" t="n">
        <v>903897</v>
      </c>
    </row>
    <row r="20">
      <c r="A20" s="4" t="inlineStr">
        <is>
          <t>Total operating expenses</t>
        </is>
      </c>
      <c r="B20" s="5" t="n">
        <v>1802276</v>
      </c>
      <c r="C20" s="5" t="n">
        <v>1567699</v>
      </c>
    </row>
    <row r="21">
      <c r="A21" s="4" t="inlineStr">
        <is>
          <t>Loss from operations</t>
        </is>
      </c>
      <c r="B21" s="5" t="n">
        <v>4862</v>
      </c>
      <c r="C21" s="5" t="n">
        <v>-1033590</v>
      </c>
    </row>
    <row r="22">
      <c r="A22" s="4" t="inlineStr">
        <is>
          <t>Revenue, services</t>
        </is>
      </c>
      <c r="B22" s="5" t="n">
        <v>4368661</v>
      </c>
      <c r="C22" s="5" t="n">
        <v>1371997</v>
      </c>
    </row>
    <row r="23">
      <c r="A23" s="4" t="inlineStr">
        <is>
          <t>Revenue, product sales</t>
        </is>
      </c>
      <c r="B23" s="5" t="n">
        <v>0</v>
      </c>
      <c r="C23" s="5" t="n">
        <v>0</v>
      </c>
    </row>
    <row r="24">
      <c r="A24" s="4" t="inlineStr">
        <is>
          <t>Total Revenue</t>
        </is>
      </c>
      <c r="B24" s="5" t="n">
        <v>4368661</v>
      </c>
      <c r="C24" s="5" t="n">
        <v>1371997</v>
      </c>
    </row>
    <row r="25">
      <c r="A25" s="4" t="inlineStr">
        <is>
          <t>Cost of revenue, services</t>
        </is>
      </c>
      <c r="B25" s="5" t="n">
        <v>2561523</v>
      </c>
      <c r="C25" s="5" t="n">
        <v>837888</v>
      </c>
    </row>
    <row r="26">
      <c r="A26" s="4" t="inlineStr">
        <is>
          <t>Cost of revenue, product sales</t>
        </is>
      </c>
      <c r="B26" s="5" t="n">
        <v>0</v>
      </c>
      <c r="C26" s="5" t="n">
        <v>0</v>
      </c>
    </row>
    <row r="27">
      <c r="A27" s="4" t="inlineStr">
        <is>
          <t>Total cost of revenue</t>
        </is>
      </c>
      <c r="B27" s="5" t="n">
        <v>2561523</v>
      </c>
      <c r="C27" s="5" t="n">
        <v>837888</v>
      </c>
    </row>
    <row r="28">
      <c r="A28" s="4" t="inlineStr">
        <is>
          <t>Gross profit</t>
        </is>
      </c>
      <c r="B28" s="5" t="n">
        <v>1807138</v>
      </c>
      <c r="C28" s="5" t="n">
        <v>534109</v>
      </c>
    </row>
    <row r="29">
      <c r="A29" s="4" t="inlineStr">
        <is>
          <t>Selling, general and administrative</t>
        </is>
      </c>
      <c r="B29" s="5" t="n">
        <v>1737837</v>
      </c>
      <c r="C29" s="5" t="n">
        <v>530382</v>
      </c>
    </row>
    <row r="30">
      <c r="A30" s="4" t="inlineStr">
        <is>
          <t>Professional fees</t>
        </is>
      </c>
      <c r="B30" s="5" t="n">
        <v>64439</v>
      </c>
      <c r="C30" s="5" t="n">
        <v>133420</v>
      </c>
    </row>
    <row r="31">
      <c r="A31" s="4" t="inlineStr">
        <is>
          <t>Acquisition costs</t>
        </is>
      </c>
      <c r="B31" s="5" t="n">
        <v>0</v>
      </c>
      <c r="C31" s="5" t="n">
        <v>0</v>
      </c>
    </row>
    <row r="32">
      <c r="A32" s="4" t="inlineStr">
        <is>
          <t>B2C [Member]</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Impairement of goodwill and intangible assets</t>
        </is>
      </c>
      <c r="B34" s="5" t="n">
        <v>121000</v>
      </c>
      <c r="C34" s="5" t="n">
        <v>4112868</v>
      </c>
    </row>
    <row r="35">
      <c r="A35" s="4" t="inlineStr">
        <is>
          <t>Total operating expenses</t>
        </is>
      </c>
      <c r="B35" s="5" t="n">
        <v>2255639</v>
      </c>
      <c r="C35" s="5" t="n">
        <v>6749445</v>
      </c>
    </row>
    <row r="36">
      <c r="A36" s="4" t="inlineStr">
        <is>
          <t>Loss from operations</t>
        </is>
      </c>
      <c r="B36" s="5" t="n">
        <v>482100</v>
      </c>
      <c r="C36" s="5" t="n">
        <v>-4040723</v>
      </c>
    </row>
    <row r="37">
      <c r="A37" s="4" t="inlineStr">
        <is>
          <t>Revenue, services</t>
        </is>
      </c>
      <c r="B37" s="5" t="n">
        <v>291408</v>
      </c>
      <c r="C37" s="5" t="n">
        <v>124041</v>
      </c>
    </row>
    <row r="38">
      <c r="A38" s="4" t="inlineStr">
        <is>
          <t>Revenue, product sales</t>
        </is>
      </c>
      <c r="B38" s="5" t="n">
        <v>3202008</v>
      </c>
      <c r="C38" s="5" t="n">
        <v>3743948</v>
      </c>
    </row>
    <row r="39">
      <c r="A39" s="4" t="inlineStr">
        <is>
          <t>Total Revenue</t>
        </is>
      </c>
      <c r="B39" s="5" t="n">
        <v>3493416</v>
      </c>
      <c r="C39" s="5" t="n">
        <v>3867989</v>
      </c>
    </row>
    <row r="40">
      <c r="A40" s="4" t="inlineStr">
        <is>
          <t>Cost of revenue, services</t>
        </is>
      </c>
      <c r="B40" s="5" t="n">
        <v>47538</v>
      </c>
      <c r="C40" s="5" t="n">
        <v>0</v>
      </c>
    </row>
    <row r="41">
      <c r="A41" s="4" t="inlineStr">
        <is>
          <t>Cost of revenue, product sales</t>
        </is>
      </c>
      <c r="B41" s="5" t="n">
        <v>708139</v>
      </c>
      <c r="C41" s="5" t="n">
        <v>1159267</v>
      </c>
    </row>
    <row r="42">
      <c r="A42" s="4" t="inlineStr">
        <is>
          <t>Total cost of revenue</t>
        </is>
      </c>
      <c r="B42" s="5" t="n">
        <v>755677</v>
      </c>
      <c r="C42" s="5" t="n">
        <v>1159267</v>
      </c>
    </row>
    <row r="43">
      <c r="A43" s="4" t="inlineStr">
        <is>
          <t>Gross profit</t>
        </is>
      </c>
      <c r="B43" s="5" t="n">
        <v>2737739</v>
      </c>
      <c r="C43" s="5" t="n">
        <v>2708722</v>
      </c>
    </row>
    <row r="44">
      <c r="A44" s="4" t="inlineStr">
        <is>
          <t>Selling, general and administrative</t>
        </is>
      </c>
      <c r="B44" s="5" t="n">
        <v>2091482</v>
      </c>
      <c r="C44" s="5" t="n">
        <v>2567703</v>
      </c>
    </row>
    <row r="45">
      <c r="A45" s="4" t="inlineStr">
        <is>
          <t>Professional fees</t>
        </is>
      </c>
      <c r="B45" s="5" t="n">
        <v>43157</v>
      </c>
      <c r="C45" s="5" t="n">
        <v>68874</v>
      </c>
    </row>
    <row r="46">
      <c r="A46" s="4" t="inlineStr">
        <is>
          <t>Acquisition costs</t>
        </is>
      </c>
      <c r="B46" s="5" t="n">
        <v>0</v>
      </c>
      <c r="C46" s="5" t="n">
        <v>0</v>
      </c>
    </row>
    <row r="47">
      <c r="A47" s="4" t="inlineStr">
        <is>
          <t>Corporate [Member]</t>
        </is>
      </c>
      <c r="B47" s="4" t="inlineStr">
        <is>
          <t xml:space="preserve"> </t>
        </is>
      </c>
      <c r="C47" s="4" t="inlineStr">
        <is>
          <t xml:space="preserve"> </t>
        </is>
      </c>
    </row>
    <row r="48">
      <c r="A48" s="3" t="inlineStr">
        <is>
          <t>SEGMENT INFORMATION</t>
        </is>
      </c>
      <c r="B48" s="4" t="inlineStr">
        <is>
          <t xml:space="preserve"> </t>
        </is>
      </c>
      <c r="C48" s="4" t="inlineStr">
        <is>
          <t xml:space="preserve"> </t>
        </is>
      </c>
    </row>
    <row r="49">
      <c r="A49" s="4" t="inlineStr">
        <is>
          <t>Impairement of goodwill and intangible assets</t>
        </is>
      </c>
      <c r="B49" s="5" t="n">
        <v>0</v>
      </c>
      <c r="C49" s="5" t="n">
        <v>0</v>
      </c>
    </row>
    <row r="50">
      <c r="A50" s="4" t="inlineStr">
        <is>
          <t>Total operating expenses</t>
        </is>
      </c>
      <c r="B50" s="5" t="n">
        <v>2994810</v>
      </c>
      <c r="C50" s="5" t="n">
        <v>4168531</v>
      </c>
    </row>
    <row r="51">
      <c r="A51" s="4" t="inlineStr">
        <is>
          <t>Loss from operations</t>
        </is>
      </c>
      <c r="B51" s="5" t="n">
        <v>-2994810</v>
      </c>
      <c r="C51" s="5" t="n">
        <v>-4168531</v>
      </c>
    </row>
    <row r="52">
      <c r="A52" s="4" t="inlineStr">
        <is>
          <t>Revenue, services</t>
        </is>
      </c>
      <c r="B52" s="5" t="n">
        <v>0</v>
      </c>
      <c r="C52" s="5" t="n">
        <v>0</v>
      </c>
    </row>
    <row r="53">
      <c r="A53" s="4" t="inlineStr">
        <is>
          <t>Revenue, product sales</t>
        </is>
      </c>
      <c r="B53" s="5" t="n">
        <v>0</v>
      </c>
      <c r="C53" s="5" t="n">
        <v>0</v>
      </c>
    </row>
    <row r="54">
      <c r="A54" s="4" t="inlineStr">
        <is>
          <t>Total Revenue</t>
        </is>
      </c>
      <c r="B54" s="5" t="n">
        <v>0</v>
      </c>
      <c r="C54" s="5" t="n">
        <v>0</v>
      </c>
    </row>
    <row r="55">
      <c r="A55" s="4" t="inlineStr">
        <is>
          <t>Cost of revenue, services</t>
        </is>
      </c>
      <c r="B55" s="5" t="n">
        <v>0</v>
      </c>
      <c r="C55" s="5" t="n">
        <v>0</v>
      </c>
    </row>
    <row r="56">
      <c r="A56" s="4" t="inlineStr">
        <is>
          <t>Cost of revenue, product sales</t>
        </is>
      </c>
      <c r="B56" s="5" t="n">
        <v>0</v>
      </c>
      <c r="C56" s="5" t="n">
        <v>0</v>
      </c>
    </row>
    <row r="57">
      <c r="A57" s="4" t="inlineStr">
        <is>
          <t>Total cost of revenue</t>
        </is>
      </c>
      <c r="B57" s="5" t="n">
        <v>0</v>
      </c>
      <c r="C57" s="5" t="n">
        <v>0</v>
      </c>
    </row>
    <row r="58">
      <c r="A58" s="4" t="inlineStr">
        <is>
          <t>Gross profit</t>
        </is>
      </c>
      <c r="B58" s="5" t="n">
        <v>0</v>
      </c>
      <c r="C58" s="5" t="n">
        <v>0</v>
      </c>
    </row>
    <row r="59">
      <c r="A59" s="4" t="inlineStr">
        <is>
          <t>Selling, general and administrative</t>
        </is>
      </c>
      <c r="B59" s="5" t="n">
        <v>1888924</v>
      </c>
      <c r="C59" s="5" t="n">
        <v>2883516</v>
      </c>
    </row>
    <row r="60">
      <c r="A60" s="4" t="inlineStr">
        <is>
          <t>Professional fees</t>
        </is>
      </c>
      <c r="B60" s="5" t="n">
        <v>841155</v>
      </c>
      <c r="C60" s="5" t="n">
        <v>958116</v>
      </c>
    </row>
    <row r="61">
      <c r="A61" s="4" t="inlineStr">
        <is>
          <t>Acquisition costs</t>
        </is>
      </c>
      <c r="B61" s="6" t="n">
        <v>264731</v>
      </c>
      <c r="C61" s="6" t="n">
        <v>32689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 INFORMATION (Details 1) - USD ($)</t>
        </is>
      </c>
      <c r="B1" s="2" t="inlineStr">
        <is>
          <t>Dec. 31, 2024</t>
        </is>
      </c>
      <c r="C1" s="2" t="inlineStr">
        <is>
          <t>Dec. 31, 2023</t>
        </is>
      </c>
    </row>
    <row r="2">
      <c r="A2" s="4" t="inlineStr">
        <is>
          <t>Total Assets</t>
        </is>
      </c>
      <c r="B2" s="6" t="n">
        <v>9592697</v>
      </c>
      <c r="C2" s="6" t="n">
        <v>5126238</v>
      </c>
    </row>
    <row r="3">
      <c r="A3" s="4" t="inlineStr">
        <is>
          <t>B2B [Member]</t>
        </is>
      </c>
      <c r="B3" s="4" t="inlineStr">
        <is>
          <t xml:space="preserve"> </t>
        </is>
      </c>
      <c r="C3" s="4" t="inlineStr">
        <is>
          <t xml:space="preserve"> </t>
        </is>
      </c>
    </row>
    <row r="4">
      <c r="A4" s="4" t="inlineStr">
        <is>
          <t>Total Assets</t>
        </is>
      </c>
      <c r="B4" s="5" t="n">
        <v>6495983</v>
      </c>
      <c r="C4" s="5" t="n">
        <v>1115029</v>
      </c>
    </row>
    <row r="5">
      <c r="A5" s="4" t="inlineStr">
        <is>
          <t>B2C [Member]</t>
        </is>
      </c>
      <c r="B5" s="4" t="inlineStr">
        <is>
          <t xml:space="preserve"> </t>
        </is>
      </c>
      <c r="C5" s="4" t="inlineStr">
        <is>
          <t xml:space="preserve"> </t>
        </is>
      </c>
    </row>
    <row r="6">
      <c r="A6" s="4" t="inlineStr">
        <is>
          <t>Total Assets</t>
        </is>
      </c>
      <c r="B6" s="5" t="n">
        <v>2097863</v>
      </c>
      <c r="C6" s="5" t="n">
        <v>3206568</v>
      </c>
    </row>
    <row r="7">
      <c r="A7" s="4" t="inlineStr">
        <is>
          <t>Corporate [Member]</t>
        </is>
      </c>
      <c r="B7" s="4" t="inlineStr">
        <is>
          <t xml:space="preserve"> </t>
        </is>
      </c>
      <c r="C7" s="4" t="inlineStr">
        <is>
          <t xml:space="preserve"> </t>
        </is>
      </c>
    </row>
    <row r="8">
      <c r="A8" s="4" t="inlineStr">
        <is>
          <t>Total Assets</t>
        </is>
      </c>
      <c r="B8" s="5" t="n">
        <v>998851</v>
      </c>
      <c r="C8" s="5" t="n">
        <v>804641</v>
      </c>
    </row>
    <row r="9">
      <c r="A9" s="4" t="inlineStr">
        <is>
          <t>Total business segment assets [Member]</t>
        </is>
      </c>
      <c r="B9" s="4" t="inlineStr">
        <is>
          <t xml:space="preserve"> </t>
        </is>
      </c>
      <c r="C9" s="4" t="inlineStr">
        <is>
          <t xml:space="preserve"> </t>
        </is>
      </c>
    </row>
    <row r="10">
      <c r="A10" s="4" t="inlineStr">
        <is>
          <t>Total Assets</t>
        </is>
      </c>
      <c r="B10" s="6" t="n">
        <v>8593846</v>
      </c>
      <c r="C10" s="6" t="n">
        <v>43215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INFORMATION (Details Narrative) - USD ($)</t>
        </is>
      </c>
      <c r="B1" s="2" t="inlineStr">
        <is>
          <t>12 Months Ended</t>
        </is>
      </c>
    </row>
    <row r="2">
      <c r="B2" s="2" t="inlineStr">
        <is>
          <t>Dec. 31, 2024</t>
        </is>
      </c>
      <c r="C2" s="2" t="inlineStr">
        <is>
          <t>Dec. 31, 2023</t>
        </is>
      </c>
    </row>
    <row r="3">
      <c r="A3" s="4" t="inlineStr">
        <is>
          <t>Amortization of intangible assets</t>
        </is>
      </c>
      <c r="B3" s="6" t="n">
        <v>906737</v>
      </c>
      <c r="C3" s="6" t="n">
        <v>680693</v>
      </c>
    </row>
    <row r="4">
      <c r="A4" s="4" t="inlineStr">
        <is>
          <t>B2B [Member]</t>
        </is>
      </c>
      <c r="B4" s="4" t="inlineStr">
        <is>
          <t xml:space="preserve"> </t>
        </is>
      </c>
      <c r="C4" s="4" t="inlineStr">
        <is>
          <t xml:space="preserve"> </t>
        </is>
      </c>
    </row>
    <row r="5">
      <c r="A5" s="4" t="inlineStr">
        <is>
          <t>Amortization of intangible assets</t>
        </is>
      </c>
      <c r="B5" s="5" t="n">
        <v>789556</v>
      </c>
      <c r="C5" s="5" t="n">
        <v>234943</v>
      </c>
    </row>
    <row r="6">
      <c r="A6" s="4" t="inlineStr">
        <is>
          <t>B2C [Member]</t>
        </is>
      </c>
      <c r="B6" s="4" t="inlineStr">
        <is>
          <t xml:space="preserve"> </t>
        </is>
      </c>
      <c r="C6" s="4" t="inlineStr">
        <is>
          <t xml:space="preserve"> </t>
        </is>
      </c>
    </row>
    <row r="7">
      <c r="A7" s="4" t="inlineStr">
        <is>
          <t>Amortization of intangible assets</t>
        </is>
      </c>
      <c r="B7" s="6" t="n">
        <v>117181</v>
      </c>
      <c r="C7" s="6" t="n">
        <v>44575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BUSINESS ACQUISITIONS (Detail 1) - RevenueZen Acquisition [Member]</t>
        </is>
      </c>
      <c r="B1" s="2" t="inlineStr">
        <is>
          <t>12 Months Ended</t>
        </is>
      </c>
    </row>
    <row r="2">
      <c r="B2" s="2" t="inlineStr">
        <is>
          <t>Dec. 31, 2024 USD ($)</t>
        </is>
      </c>
    </row>
    <row r="3">
      <c r="A3" s="4" t="inlineStr">
        <is>
          <t>Cash paid to seller</t>
        </is>
      </c>
      <c r="B3" s="6" t="n">
        <v>240000</v>
      </c>
    </row>
    <row r="4">
      <c r="A4" s="4" t="inlineStr">
        <is>
          <t>Notes payable issued to seller</t>
        </is>
      </c>
      <c r="B4" s="5" t="n">
        <v>440000</v>
      </c>
    </row>
    <row r="5">
      <c r="A5" s="4" t="inlineStr">
        <is>
          <t>Options to purchase common shares issued to seller</t>
        </is>
      </c>
      <c r="B5" s="5" t="n">
        <v>60000</v>
      </c>
    </row>
    <row r="6">
      <c r="A6" s="4" t="inlineStr">
        <is>
          <t>Estimated fair value of additional earn-out payments</t>
        </is>
      </c>
      <c r="B6" s="5" t="n">
        <v>986000</v>
      </c>
    </row>
    <row r="7">
      <c r="A7" s="4" t="inlineStr">
        <is>
          <t>Series A Preferred Shares issued to seller</t>
        </is>
      </c>
      <c r="B7" s="5" t="n">
        <v>425000</v>
      </c>
    </row>
    <row r="8">
      <c r="A8" s="4" t="inlineStr">
        <is>
          <t>Fair value of 12% equity interest in RevenueZen retained by Sellers</t>
        </is>
      </c>
      <c r="B8" s="5" t="n">
        <v>126000</v>
      </c>
    </row>
    <row r="9">
      <c r="A9" s="4" t="inlineStr">
        <is>
          <t>Total purchase consideration</t>
        </is>
      </c>
      <c r="B9" s="6" t="n">
        <v>227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8" customWidth="1" min="1" max="1"/>
    <col width="13" customWidth="1" min="2" max="2"/>
    <col width="16" customWidth="1" min="3" max="3"/>
    <col width="13" customWidth="1" min="4" max="4"/>
    <col width="27" customWidth="1" min="5" max="5"/>
    <col width="40" customWidth="1" min="6" max="6"/>
    <col width="37" customWidth="1" min="7" max="7"/>
    <col width="24" customWidth="1" min="8" max="8"/>
  </cols>
  <sheetData>
    <row r="1">
      <c r="A1" s="1" t="inlineStr">
        <is>
          <t>Consolidated Statements of Stockholders' Equity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Accumulated other comprehensive loss</t>
        </is>
      </c>
      <c r="H1" s="2" t="inlineStr">
        <is>
          <t>Noncontrolling Interest</t>
        </is>
      </c>
    </row>
    <row r="2">
      <c r="A2" s="4" t="inlineStr">
        <is>
          <t>Balance, shares at Dec. 31, 2022</t>
        </is>
      </c>
      <c r="B2" s="4" t="inlineStr">
        <is>
          <t xml:space="preserve"> </t>
        </is>
      </c>
      <c r="C2" s="5" t="n">
        <v>69660</v>
      </c>
      <c r="D2" s="5" t="n">
        <v>5107395</v>
      </c>
      <c r="E2" s="4" t="inlineStr">
        <is>
          <t xml:space="preserve"> </t>
        </is>
      </c>
      <c r="F2" s="4" t="inlineStr">
        <is>
          <t xml:space="preserve"> </t>
        </is>
      </c>
      <c r="G2" s="4" t="inlineStr">
        <is>
          <t xml:space="preserve"> </t>
        </is>
      </c>
      <c r="H2" s="4" t="inlineStr">
        <is>
          <t xml:space="preserve"> </t>
        </is>
      </c>
    </row>
    <row r="3">
      <c r="A3" s="4" t="inlineStr">
        <is>
          <t>Balance, amount at Dec. 31, 2022</t>
        </is>
      </c>
      <c r="B3" s="6" t="n">
        <v>12472435</v>
      </c>
      <c r="C3" s="6" t="n">
        <v>70</v>
      </c>
      <c r="D3" s="6" t="n">
        <v>5108</v>
      </c>
      <c r="E3" s="6" t="n">
        <v>19950776</v>
      </c>
      <c r="F3" s="6" t="n">
        <v>-7580490</v>
      </c>
      <c r="G3" s="6" t="n">
        <v>96971</v>
      </c>
      <c r="H3" s="6" t="n">
        <v>0</v>
      </c>
    </row>
    <row r="4">
      <c r="A4" s="4" t="inlineStr">
        <is>
          <t>Sale of preferred stock for cash, shares</t>
        </is>
      </c>
      <c r="B4" s="4" t="inlineStr">
        <is>
          <t xml:space="preserve"> </t>
        </is>
      </c>
      <c r="C4" s="5" t="n">
        <v>226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preferred stock for cash, amount</t>
        </is>
      </c>
      <c r="B5" s="5" t="n">
        <v>565000</v>
      </c>
      <c r="C5" s="6" t="n">
        <v>23</v>
      </c>
      <c r="D5" s="5" t="n">
        <v>0</v>
      </c>
      <c r="E5" s="5" t="n">
        <v>564977</v>
      </c>
      <c r="F5" s="5" t="n">
        <v>0</v>
      </c>
      <c r="G5" s="5" t="n">
        <v>0</v>
      </c>
      <c r="H5" s="5" t="n">
        <v>0</v>
      </c>
    </row>
    <row r="6">
      <c r="A6" s="4" t="inlineStr">
        <is>
          <t>Stock-based compensation</t>
        </is>
      </c>
      <c r="B6" s="5" t="n">
        <v>591558</v>
      </c>
      <c r="C6" s="5" t="n">
        <v>0</v>
      </c>
      <c r="D6" s="5" t="n">
        <v>0</v>
      </c>
      <c r="E6" s="5" t="n">
        <v>591558</v>
      </c>
      <c r="F6" s="5" t="n">
        <v>0</v>
      </c>
      <c r="G6" s="5" t="n">
        <v>0</v>
      </c>
      <c r="H6" s="5" t="n">
        <v>0</v>
      </c>
    </row>
    <row r="7">
      <c r="A7" s="4" t="inlineStr">
        <is>
          <t>Preferred dividends</t>
        </is>
      </c>
      <c r="B7" s="5" t="n">
        <v>-227298</v>
      </c>
      <c r="C7" s="5" t="n">
        <v>0</v>
      </c>
      <c r="D7" s="5" t="n">
        <v>0</v>
      </c>
      <c r="E7" s="5" t="n">
        <v>0</v>
      </c>
      <c r="F7" s="5" t="n">
        <v>-227298</v>
      </c>
      <c r="G7" s="5" t="n">
        <v>0</v>
      </c>
      <c r="H7" s="5" t="n">
        <v>0</v>
      </c>
    </row>
    <row r="8">
      <c r="A8" s="4" t="inlineStr">
        <is>
          <t>Foreign currency translation</t>
        </is>
      </c>
      <c r="B8" s="5" t="n">
        <v>85494</v>
      </c>
      <c r="C8" s="5" t="n">
        <v>0</v>
      </c>
      <c r="D8" s="5" t="n">
        <v>0</v>
      </c>
      <c r="E8" s="5" t="n">
        <v>0</v>
      </c>
      <c r="F8" s="5" t="n">
        <v>0</v>
      </c>
      <c r="G8" s="5" t="n">
        <v>85494</v>
      </c>
      <c r="H8" s="5" t="n">
        <v>0</v>
      </c>
    </row>
    <row r="9">
      <c r="A9" s="4" t="inlineStr">
        <is>
          <t>Net loss</t>
        </is>
      </c>
      <c r="B9" s="5" t="n">
        <v>-9150066</v>
      </c>
      <c r="C9" s="6" t="n">
        <v>0</v>
      </c>
      <c r="D9" s="6" t="n">
        <v>0</v>
      </c>
      <c r="E9" s="5" t="n">
        <v>0</v>
      </c>
      <c r="F9" s="5" t="n">
        <v>-9150066</v>
      </c>
      <c r="G9" s="5" t="n">
        <v>0</v>
      </c>
      <c r="H9" s="4" t="inlineStr">
        <is>
          <t xml:space="preserve"> </t>
        </is>
      </c>
    </row>
    <row r="10">
      <c r="A10" s="4" t="inlineStr">
        <is>
          <t>Balance, shares at Dec. 31, 2023</t>
        </is>
      </c>
      <c r="B10" s="4" t="inlineStr">
        <is>
          <t xml:space="preserve"> </t>
        </is>
      </c>
      <c r="C10" s="5" t="n">
        <v>92260</v>
      </c>
      <c r="D10" s="5" t="n">
        <v>5107395</v>
      </c>
      <c r="E10" s="4" t="inlineStr">
        <is>
          <t xml:space="preserve"> </t>
        </is>
      </c>
      <c r="F10" s="4" t="inlineStr">
        <is>
          <t xml:space="preserve"> </t>
        </is>
      </c>
      <c r="G10" s="4" t="inlineStr">
        <is>
          <t xml:space="preserve"> </t>
        </is>
      </c>
      <c r="H10" s="4" t="inlineStr">
        <is>
          <t xml:space="preserve"> </t>
        </is>
      </c>
    </row>
    <row r="11">
      <c r="A11" s="4" t="inlineStr">
        <is>
          <t>Balance, amount at Dec. 31, 2023</t>
        </is>
      </c>
      <c r="B11" s="5" t="n">
        <v>4337123</v>
      </c>
      <c r="C11" s="6" t="n">
        <v>93</v>
      </c>
      <c r="D11" s="6" t="n">
        <v>5108</v>
      </c>
      <c r="E11" s="5" t="n">
        <v>21107311</v>
      </c>
      <c r="F11" s="5" t="n">
        <v>-16957854</v>
      </c>
      <c r="G11" s="5" t="n">
        <v>182465</v>
      </c>
      <c r="H11" s="5" t="n">
        <v>0</v>
      </c>
    </row>
    <row r="12">
      <c r="A12" s="4" t="inlineStr">
        <is>
          <t>Sale of preferred stock for cash, shares</t>
        </is>
      </c>
      <c r="B12" s="4" t="inlineStr">
        <is>
          <t xml:space="preserve"> </t>
        </is>
      </c>
      <c r="C12" s="5" t="n">
        <v>8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preferred stock for cash, amount</t>
        </is>
      </c>
      <c r="B13" s="5" t="n">
        <v>20000</v>
      </c>
      <c r="C13" s="6" t="n">
        <v>0</v>
      </c>
      <c r="D13" s="5" t="n">
        <v>0</v>
      </c>
      <c r="E13" s="5" t="n">
        <v>20000</v>
      </c>
      <c r="F13" s="5" t="n">
        <v>0</v>
      </c>
      <c r="G13" s="5" t="n">
        <v>0</v>
      </c>
      <c r="H13" s="5" t="n">
        <v>0</v>
      </c>
    </row>
    <row r="14">
      <c r="A14" s="4" t="inlineStr">
        <is>
          <t>Stock-based compensation</t>
        </is>
      </c>
      <c r="B14" s="5" t="n">
        <v>56887</v>
      </c>
      <c r="C14" s="5" t="n">
        <v>0</v>
      </c>
      <c r="D14" s="5" t="n">
        <v>0</v>
      </c>
      <c r="E14" s="5" t="n">
        <v>56887</v>
      </c>
      <c r="F14" s="5" t="n">
        <v>0</v>
      </c>
      <c r="G14" s="5" t="n">
        <v>0</v>
      </c>
      <c r="H14" s="5" t="n">
        <v>0</v>
      </c>
    </row>
    <row r="15">
      <c r="A15" s="4" t="inlineStr">
        <is>
          <t>Preferred dividends</t>
        </is>
      </c>
      <c r="B15" s="5" t="n">
        <v>-354228</v>
      </c>
      <c r="C15" s="5" t="n">
        <v>0</v>
      </c>
      <c r="D15" s="5" t="n">
        <v>0</v>
      </c>
      <c r="E15" s="5" t="n">
        <v>0</v>
      </c>
      <c r="F15" s="5" t="n">
        <v>-354228</v>
      </c>
      <c r="G15" s="5" t="n">
        <v>0</v>
      </c>
      <c r="H15" s="5" t="n">
        <v>0</v>
      </c>
    </row>
    <row r="16">
      <c r="A16" s="4" t="inlineStr">
        <is>
          <t>Foreign currency translation</t>
        </is>
      </c>
      <c r="B16" s="5" t="n">
        <v>-114360</v>
      </c>
      <c r="C16" s="5" t="n">
        <v>0</v>
      </c>
      <c r="D16" s="5" t="n">
        <v>0</v>
      </c>
      <c r="E16" s="5" t="n">
        <v>0</v>
      </c>
      <c r="F16" s="5" t="n">
        <v>0</v>
      </c>
      <c r="G16" s="5" t="n">
        <v>-114360</v>
      </c>
      <c r="H16" s="4" t="inlineStr">
        <is>
          <t xml:space="preserve"> </t>
        </is>
      </c>
    </row>
    <row r="17">
      <c r="A17" s="4" t="inlineStr">
        <is>
          <t>Net loss</t>
        </is>
      </c>
      <c r="B17" s="5" t="n">
        <v>-1773942</v>
      </c>
      <c r="C17" s="6" t="n">
        <v>0</v>
      </c>
      <c r="D17" s="5" t="n">
        <v>0</v>
      </c>
      <c r="E17" s="5" t="n">
        <v>0</v>
      </c>
      <c r="F17" s="5" t="n">
        <v>-1766205</v>
      </c>
      <c r="G17" s="5" t="n">
        <v>0</v>
      </c>
      <c r="H17" s="5" t="n">
        <v>-7737</v>
      </c>
    </row>
    <row r="18">
      <c r="A18" s="4" t="inlineStr">
        <is>
          <t>Acquisition of Business, shares</t>
        </is>
      </c>
      <c r="B18" s="4" t="inlineStr">
        <is>
          <t xml:space="preserve"> </t>
        </is>
      </c>
      <c r="C18" s="5" t="n">
        <v>414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 of Business, amount</t>
        </is>
      </c>
      <c r="B19" s="5" t="n">
        <v>2161000</v>
      </c>
      <c r="C19" s="6" t="n">
        <v>41</v>
      </c>
      <c r="D19" s="6" t="n">
        <v>0</v>
      </c>
      <c r="E19" s="5" t="n">
        <v>1094959</v>
      </c>
      <c r="F19" s="5" t="n">
        <v>0</v>
      </c>
      <c r="G19" s="5" t="n">
        <v>0</v>
      </c>
      <c r="H19" s="5" t="n">
        <v>1066000</v>
      </c>
    </row>
    <row r="20">
      <c r="A20" s="4" t="inlineStr">
        <is>
          <t>Shareholder Contributions</t>
        </is>
      </c>
      <c r="B20" s="5" t="n">
        <v>24654</v>
      </c>
      <c r="C20" s="4" t="inlineStr">
        <is>
          <t xml:space="preserve"> </t>
        </is>
      </c>
      <c r="D20" s="4" t="inlineStr">
        <is>
          <t xml:space="preserve"> </t>
        </is>
      </c>
      <c r="E20" s="5" t="n">
        <v>24654</v>
      </c>
      <c r="F20" s="4" t="inlineStr">
        <is>
          <t xml:space="preserve"> </t>
        </is>
      </c>
      <c r="G20" s="4" t="inlineStr">
        <is>
          <t xml:space="preserve"> </t>
        </is>
      </c>
      <c r="H20" s="4" t="inlineStr">
        <is>
          <t xml:space="preserve"> </t>
        </is>
      </c>
    </row>
    <row r="21">
      <c r="A21" s="4" t="inlineStr">
        <is>
          <t>Common stock issued for exercise of options, shares</t>
        </is>
      </c>
      <c r="B21" s="4" t="inlineStr">
        <is>
          <t xml:space="preserve"> </t>
        </is>
      </c>
      <c r="C21" s="4" t="inlineStr">
        <is>
          <t xml:space="preserve"> </t>
        </is>
      </c>
      <c r="D21" s="5" t="n">
        <v>20000</v>
      </c>
      <c r="E21" s="4" t="inlineStr">
        <is>
          <t xml:space="preserve"> </t>
        </is>
      </c>
      <c r="F21" s="4" t="inlineStr">
        <is>
          <t xml:space="preserve"> </t>
        </is>
      </c>
      <c r="G21" s="4" t="inlineStr">
        <is>
          <t xml:space="preserve"> </t>
        </is>
      </c>
      <c r="H21" s="4" t="inlineStr">
        <is>
          <t xml:space="preserve"> </t>
        </is>
      </c>
    </row>
    <row r="22">
      <c r="A22" s="4" t="inlineStr">
        <is>
          <t>Common stock issued for exercise of options, amount</t>
        </is>
      </c>
      <c r="B22" s="5" t="n">
        <v>12960</v>
      </c>
      <c r="C22" s="6" t="n">
        <v>0</v>
      </c>
      <c r="D22" s="6" t="n">
        <v>20</v>
      </c>
      <c r="E22" s="5" t="n">
        <v>12940</v>
      </c>
      <c r="F22" s="5" t="n">
        <v>0</v>
      </c>
      <c r="G22" s="5" t="n">
        <v>0</v>
      </c>
      <c r="H22" s="5" t="n">
        <v>0</v>
      </c>
    </row>
    <row r="23">
      <c r="A23" s="4" t="inlineStr">
        <is>
          <t>Distribution to non-controlling interest</t>
        </is>
      </c>
      <c r="B23" s="5" t="n">
        <v>-20400</v>
      </c>
      <c r="C23" s="4" t="inlineStr">
        <is>
          <t xml:space="preserve"> </t>
        </is>
      </c>
      <c r="D23" s="4" t="inlineStr">
        <is>
          <t xml:space="preserve"> </t>
        </is>
      </c>
      <c r="E23" s="4" t="inlineStr">
        <is>
          <t xml:space="preserve"> </t>
        </is>
      </c>
      <c r="F23" s="4" t="inlineStr">
        <is>
          <t xml:space="preserve"> </t>
        </is>
      </c>
      <c r="G23" s="4" t="inlineStr">
        <is>
          <t xml:space="preserve"> </t>
        </is>
      </c>
      <c r="H23" s="5" t="n">
        <v>-20400</v>
      </c>
    </row>
    <row r="24">
      <c r="A24" s="4" t="inlineStr">
        <is>
          <t>Balance, shares at Dec. 31, 2024</t>
        </is>
      </c>
      <c r="B24" s="4" t="inlineStr">
        <is>
          <t xml:space="preserve"> </t>
        </is>
      </c>
      <c r="C24" s="5" t="n">
        <v>134460</v>
      </c>
      <c r="D24" s="5" t="n">
        <v>5127395</v>
      </c>
      <c r="E24" s="4" t="inlineStr">
        <is>
          <t xml:space="preserve"> </t>
        </is>
      </c>
      <c r="F24" s="4" t="inlineStr">
        <is>
          <t xml:space="preserve"> </t>
        </is>
      </c>
      <c r="G24" s="4" t="inlineStr">
        <is>
          <t xml:space="preserve"> </t>
        </is>
      </c>
      <c r="H24" s="4" t="inlineStr">
        <is>
          <t xml:space="preserve"> </t>
        </is>
      </c>
    </row>
    <row r="25">
      <c r="A25" s="4" t="inlineStr">
        <is>
          <t>Balance, amount at Dec. 31, 2024</t>
        </is>
      </c>
      <c r="B25" s="6" t="n">
        <v>4349694</v>
      </c>
      <c r="C25" s="6" t="n">
        <v>134</v>
      </c>
      <c r="D25" s="6" t="n">
        <v>5128</v>
      </c>
      <c r="E25" s="6" t="n">
        <v>22316751</v>
      </c>
      <c r="F25" s="6" t="n">
        <v>-19078287</v>
      </c>
      <c r="G25" s="6" t="n">
        <v>68105</v>
      </c>
      <c r="H25" s="6" t="n">
        <v>10378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USINESS ACQUISITIONS (Detail 2) - USD ($)</t>
        </is>
      </c>
      <c r="B1" s="2" t="inlineStr">
        <is>
          <t>Dec. 31, 2024</t>
        </is>
      </c>
      <c r="C1" s="2" t="inlineStr">
        <is>
          <t>Dec. 31, 2023</t>
        </is>
      </c>
    </row>
    <row r="2">
      <c r="A2" s="4" t="inlineStr">
        <is>
          <t>Goodwill</t>
        </is>
      </c>
      <c r="B2" s="6" t="n">
        <v>4210557</v>
      </c>
      <c r="C2" s="6" t="n">
        <v>1596673</v>
      </c>
    </row>
    <row r="3">
      <c r="A3" s="4" t="inlineStr">
        <is>
          <t>RevenueZen Acquisition [Member]</t>
        </is>
      </c>
      <c r="B3" s="4" t="inlineStr">
        <is>
          <t xml:space="preserve"> </t>
        </is>
      </c>
      <c r="C3" s="4" t="inlineStr">
        <is>
          <t xml:space="preserve"> </t>
        </is>
      </c>
    </row>
    <row r="4">
      <c r="A4" s="4" t="inlineStr">
        <is>
          <t>Developed technology</t>
        </is>
      </c>
      <c r="B4" s="5" t="n">
        <v>190000</v>
      </c>
      <c r="C4" s="4" t="inlineStr">
        <is>
          <t xml:space="preserve"> </t>
        </is>
      </c>
    </row>
    <row r="5">
      <c r="A5" s="4" t="inlineStr">
        <is>
          <t>Customer relationships</t>
        </is>
      </c>
      <c r="B5" s="5" t="n">
        <v>343000</v>
      </c>
      <c r="C5" s="4" t="inlineStr">
        <is>
          <t xml:space="preserve"> </t>
        </is>
      </c>
    </row>
    <row r="6">
      <c r="A6" s="4" t="inlineStr">
        <is>
          <t>Trademarks and Trade Names</t>
        </is>
      </c>
      <c r="B6" s="5" t="n">
        <v>300000</v>
      </c>
      <c r="C6" s="4" t="inlineStr">
        <is>
          <t xml:space="preserve"> </t>
        </is>
      </c>
    </row>
    <row r="7">
      <c r="A7" s="4" t="inlineStr">
        <is>
          <t>Non-Compete agreement</t>
        </is>
      </c>
      <c r="B7" s="5" t="n">
        <v>160000</v>
      </c>
      <c r="C7" s="4" t="inlineStr">
        <is>
          <t xml:space="preserve"> </t>
        </is>
      </c>
    </row>
    <row r="8">
      <c r="A8" s="4" t="inlineStr">
        <is>
          <t>Goodwill</t>
        </is>
      </c>
      <c r="B8" s="5" t="n">
        <v>1284000</v>
      </c>
      <c r="C8" s="4" t="inlineStr">
        <is>
          <t xml:space="preserve"> </t>
        </is>
      </c>
    </row>
    <row r="9">
      <c r="A9" s="4" t="inlineStr">
        <is>
          <t>Net assets acquired</t>
        </is>
      </c>
      <c r="B9" s="6" t="n">
        <v>2277000</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BUSINESS ACQUISITIONS (Detail) - Contentellect Limited [Member]</t>
        </is>
      </c>
      <c r="B1" s="2" t="inlineStr">
        <is>
          <t>Dec. 31, 2024 USD ($)</t>
        </is>
      </c>
    </row>
    <row r="2">
      <c r="A2" s="4" t="inlineStr">
        <is>
          <t>Developed technology</t>
        </is>
      </c>
      <c r="B2" s="6" t="n">
        <v>127500</v>
      </c>
    </row>
    <row r="3">
      <c r="A3" s="4" t="inlineStr">
        <is>
          <t>Customer relationships</t>
        </is>
      </c>
      <c r="B3" s="5" t="n">
        <v>510000</v>
      </c>
    </row>
    <row r="4">
      <c r="A4" s="4" t="inlineStr">
        <is>
          <t>Trademarks and Trade Names</t>
        </is>
      </c>
      <c r="B4" s="5" t="n">
        <v>170000</v>
      </c>
    </row>
    <row r="5">
      <c r="A5" s="4" t="inlineStr">
        <is>
          <t>Non-Compete agreement</t>
        </is>
      </c>
      <c r="B5" s="5" t="n">
        <v>42500</v>
      </c>
    </row>
    <row r="6">
      <c r="A6" s="4" t="inlineStr">
        <is>
          <t>Net assets acquired</t>
        </is>
      </c>
      <c r="B6" s="6" t="n">
        <v>8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9" customWidth="1" min="2" max="2"/>
  </cols>
  <sheetData>
    <row r="1">
      <c r="A1" s="1" t="inlineStr">
        <is>
          <t>BUSINESS ACQUISITIONS (Detail 3) - DDS Rank acquisition [Member]</t>
        </is>
      </c>
      <c r="B1" s="2" t="inlineStr">
        <is>
          <t>12 Months Ended</t>
        </is>
      </c>
    </row>
    <row r="2">
      <c r="B2" s="2" t="inlineStr">
        <is>
          <t>Dec. 31, 2024 USD ($) shares</t>
        </is>
      </c>
    </row>
    <row r="3">
      <c r="A3" s="4" t="inlineStr">
        <is>
          <t>Cash paid to seller</t>
        </is>
      </c>
      <c r="B3" s="6" t="n">
        <v>200000</v>
      </c>
    </row>
    <row r="4">
      <c r="A4" s="4" t="inlineStr">
        <is>
          <t>Notes payable issued to seller</t>
        </is>
      </c>
      <c r="B4" s="6" t="n">
        <v>200000</v>
      </c>
    </row>
    <row r="5">
      <c r="A5" s="4" t="inlineStr">
        <is>
          <t>Series A Preferred Shares issued to seller | shares</t>
        </is>
      </c>
      <c r="B5" s="5" t="n">
        <v>200000</v>
      </c>
    </row>
    <row r="6">
      <c r="A6" s="4" t="inlineStr">
        <is>
          <t>Total purchase consideration</t>
        </is>
      </c>
      <c r="B6" s="6" t="n">
        <v>6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BUSINESS ACQUISITIONS (Detail 4) - DDS Rank acquisition [Member]</t>
        </is>
      </c>
      <c r="B1" s="2" t="inlineStr">
        <is>
          <t>Dec. 31, 2024 USD ($)</t>
        </is>
      </c>
    </row>
    <row r="2">
      <c r="A2" s="4" t="inlineStr">
        <is>
          <t>Developed technology</t>
        </is>
      </c>
      <c r="B2" s="6" t="n">
        <v>90000</v>
      </c>
    </row>
    <row r="3">
      <c r="A3" s="4" t="inlineStr">
        <is>
          <t>Customer relationships</t>
        </is>
      </c>
      <c r="B3" s="5" t="n">
        <v>360000</v>
      </c>
    </row>
    <row r="4">
      <c r="A4" s="4" t="inlineStr">
        <is>
          <t>Trademarks and Trade Names</t>
        </is>
      </c>
      <c r="B4" s="5" t="n">
        <v>120000</v>
      </c>
    </row>
    <row r="5">
      <c r="A5" s="4" t="inlineStr">
        <is>
          <t>Non-Compete agreement</t>
        </is>
      </c>
      <c r="B5" s="5" t="n">
        <v>30000</v>
      </c>
    </row>
    <row r="6">
      <c r="A6" s="4" t="inlineStr">
        <is>
          <t>Net assets acquired</t>
        </is>
      </c>
      <c r="B6" s="6" t="n">
        <v>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BUSINESS ACQUISITIONS (Detail 5) - DDS Rank acquisition [Member]</t>
        </is>
      </c>
      <c r="B1" s="2" t="inlineStr">
        <is>
          <t>12 Months Ended</t>
        </is>
      </c>
    </row>
    <row r="2">
      <c r="B2" s="2" t="inlineStr">
        <is>
          <t>Dec. 31, 2024 USD ($)</t>
        </is>
      </c>
    </row>
    <row r="3">
      <c r="A3" s="4" t="inlineStr">
        <is>
          <t>Cash</t>
        </is>
      </c>
      <c r="B3" s="6" t="n">
        <v>500000</v>
      </c>
    </row>
    <row r="4">
      <c r="A4" s="4" t="inlineStr">
        <is>
          <t>Promissory Note, net of discount</t>
        </is>
      </c>
      <c r="B4" s="5" t="n">
        <v>1250000</v>
      </c>
    </row>
    <row r="5">
      <c r="A5" s="4" t="inlineStr">
        <is>
          <t>Preferred Shares</t>
        </is>
      </c>
      <c r="B5" s="5" t="n">
        <v>410000</v>
      </c>
    </row>
    <row r="6">
      <c r="A6" s="4" t="inlineStr">
        <is>
          <t>Roll-over equity</t>
        </is>
      </c>
      <c r="B6" s="5" t="n">
        <v>240000</v>
      </c>
    </row>
    <row r="7">
      <c r="A7" s="4" t="inlineStr">
        <is>
          <t>Total purchase consideration</t>
        </is>
      </c>
      <c r="B7" s="6" t="n">
        <v>24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USINESS ACQUISITIONS (Detail 6) - USD ($)</t>
        </is>
      </c>
      <c r="B1" s="2" t="inlineStr">
        <is>
          <t>Dec. 31, 2024</t>
        </is>
      </c>
      <c r="C1" s="2" t="inlineStr">
        <is>
          <t>Dec. 31, 2023</t>
        </is>
      </c>
    </row>
    <row r="2">
      <c r="A2" s="4" t="inlineStr">
        <is>
          <t>Accounts receivable</t>
        </is>
      </c>
      <c r="B2" s="6" t="n">
        <v>113975</v>
      </c>
      <c r="C2" s="6" t="n">
        <v>0</v>
      </c>
    </row>
    <row r="3">
      <c r="A3" s="4" t="inlineStr">
        <is>
          <t>Unbilled receivables</t>
        </is>
      </c>
      <c r="B3" s="5" t="n">
        <v>359107</v>
      </c>
      <c r="C3" s="5" t="n">
        <v>0</v>
      </c>
    </row>
    <row r="4">
      <c r="A4" s="4" t="inlineStr">
        <is>
          <t>Total Assets</t>
        </is>
      </c>
      <c r="B4" s="5" t="n">
        <v>9592697</v>
      </c>
      <c r="C4" s="5" t="n">
        <v>5126238</v>
      </c>
    </row>
    <row r="5">
      <c r="A5" s="4" t="inlineStr">
        <is>
          <t>Goodwill</t>
        </is>
      </c>
      <c r="B5" s="5" t="n">
        <v>4210557</v>
      </c>
      <c r="C5" s="6" t="n">
        <v>1596673</v>
      </c>
    </row>
    <row r="6">
      <c r="A6" s="4" t="inlineStr">
        <is>
          <t>DDS Rank acquisition [Member]</t>
        </is>
      </c>
      <c r="B6" s="4" t="inlineStr">
        <is>
          <t xml:space="preserve"> </t>
        </is>
      </c>
      <c r="C6" s="4" t="inlineStr">
        <is>
          <t xml:space="preserve"> </t>
        </is>
      </c>
    </row>
    <row r="7">
      <c r="A7" s="4" t="inlineStr">
        <is>
          <t>Accounts receivable</t>
        </is>
      </c>
      <c r="B7" s="5" t="n">
        <v>217878</v>
      </c>
      <c r="C7" s="4" t="inlineStr">
        <is>
          <t xml:space="preserve"> </t>
        </is>
      </c>
    </row>
    <row r="8">
      <c r="A8" s="4" t="inlineStr">
        <is>
          <t>Unbilled receivables</t>
        </is>
      </c>
      <c r="B8" s="5" t="n">
        <v>165855</v>
      </c>
      <c r="C8" s="4" t="inlineStr">
        <is>
          <t xml:space="preserve"> </t>
        </is>
      </c>
    </row>
    <row r="9">
      <c r="A9" s="4" t="inlineStr">
        <is>
          <t>Total Assets</t>
        </is>
      </c>
      <c r="B9" s="5" t="n">
        <v>5135</v>
      </c>
      <c r="C9" s="4" t="inlineStr">
        <is>
          <t xml:space="preserve"> </t>
        </is>
      </c>
    </row>
    <row r="10">
      <c r="A10" s="4" t="inlineStr">
        <is>
          <t>Website domains</t>
        </is>
      </c>
      <c r="B10" s="5" t="n">
        <v>90000</v>
      </c>
      <c r="C10" s="4" t="inlineStr">
        <is>
          <t xml:space="preserve"> </t>
        </is>
      </c>
    </row>
    <row r="11">
      <c r="A11" s="4" t="inlineStr">
        <is>
          <t>Customer relationships</t>
        </is>
      </c>
      <c r="B11" s="5" t="n">
        <v>490000</v>
      </c>
      <c r="C11" s="4" t="inlineStr">
        <is>
          <t xml:space="preserve"> </t>
        </is>
      </c>
    </row>
    <row r="12">
      <c r="A12" s="4" t="inlineStr">
        <is>
          <t>Trademarks and trade names</t>
        </is>
      </c>
      <c r="B12" s="5" t="n">
        <v>530000</v>
      </c>
      <c r="C12" s="4" t="inlineStr">
        <is>
          <t xml:space="preserve"> </t>
        </is>
      </c>
    </row>
    <row r="13">
      <c r="A13" s="4" t="inlineStr">
        <is>
          <t>Non-compete agreement</t>
        </is>
      </c>
      <c r="B13" s="5" t="n">
        <v>20000</v>
      </c>
      <c r="C13" s="4" t="inlineStr">
        <is>
          <t xml:space="preserve"> </t>
        </is>
      </c>
    </row>
    <row r="14">
      <c r="A14" s="4" t="inlineStr">
        <is>
          <t>Goodwill</t>
        </is>
      </c>
      <c r="B14" s="5" t="n">
        <v>1407602</v>
      </c>
      <c r="C14" s="4" t="inlineStr">
        <is>
          <t xml:space="preserve"> </t>
        </is>
      </c>
    </row>
    <row r="15">
      <c r="A15" s="4" t="inlineStr">
        <is>
          <t>Deferred revenues</t>
        </is>
      </c>
      <c r="B15" s="5" t="n">
        <v>-526470</v>
      </c>
      <c r="C15" s="4" t="inlineStr">
        <is>
          <t xml:space="preserve"> </t>
        </is>
      </c>
    </row>
    <row r="16">
      <c r="A16" s="4" t="inlineStr">
        <is>
          <t>Net assets acquired</t>
        </is>
      </c>
      <c r="B16" s="6" t="n">
        <v>2400000</v>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USINESS ACQUISITIONS (Detail 7) - USD ($)</t>
        </is>
      </c>
      <c r="B1" s="2" t="inlineStr">
        <is>
          <t>12 Months Ended</t>
        </is>
      </c>
    </row>
    <row r="2">
      <c r="B2" s="2" t="inlineStr">
        <is>
          <t>Dec. 31, 2024</t>
        </is>
      </c>
      <c r="C2" s="2" t="inlineStr">
        <is>
          <t>Dec. 31, 2023</t>
        </is>
      </c>
    </row>
    <row r="3">
      <c r="A3" s="4" t="inlineStr">
        <is>
          <t>Loss from operations</t>
        </is>
      </c>
      <c r="B3" s="6" t="n">
        <v>-2507848</v>
      </c>
      <c r="C3" s="6" t="n">
        <v>-9242844</v>
      </c>
    </row>
    <row r="4">
      <c r="A4" s="4" t="inlineStr">
        <is>
          <t>Weighted Average common shares outstanding</t>
        </is>
      </c>
      <c r="B4" s="5" t="n">
        <v>5117941</v>
      </c>
      <c r="C4" s="5" t="n">
        <v>5107395</v>
      </c>
    </row>
    <row r="5">
      <c r="A5" s="4" t="inlineStr">
        <is>
          <t>BWPS acquisition [Member]</t>
        </is>
      </c>
      <c r="B5" s="4" t="inlineStr">
        <is>
          <t xml:space="preserve"> </t>
        </is>
      </c>
      <c r="C5" s="4" t="inlineStr">
        <is>
          <t xml:space="preserve"> </t>
        </is>
      </c>
    </row>
    <row r="6">
      <c r="A6" s="4" t="inlineStr">
        <is>
          <t>Revenue</t>
        </is>
      </c>
      <c r="B6" s="6" t="n">
        <v>11456601</v>
      </c>
      <c r="C6" s="6" t="n">
        <v>9591437</v>
      </c>
    </row>
    <row r="7">
      <c r="A7" s="4" t="inlineStr">
        <is>
          <t>Loss from operations</t>
        </is>
      </c>
      <c r="B7" s="5" t="n">
        <v>-2099022</v>
      </c>
      <c r="C7" s="5" t="n">
        <v>-9609216</v>
      </c>
    </row>
    <row r="8">
      <c r="A8" s="4" t="inlineStr">
        <is>
          <t>Net loss</t>
        </is>
      </c>
      <c r="B8" s="6" t="n">
        <v>-1446510</v>
      </c>
      <c r="C8" s="6" t="n">
        <v>-9721880</v>
      </c>
    </row>
    <row r="9">
      <c r="A9" s="4" t="inlineStr">
        <is>
          <t>Net loss per common share</t>
        </is>
      </c>
      <c r="B9" s="8" t="n">
        <v>-0.37</v>
      </c>
      <c r="C9" s="8" t="n">
        <v>-1.95</v>
      </c>
    </row>
    <row r="10">
      <c r="A10" s="4" t="inlineStr">
        <is>
          <t>Weighted Average common shares outstanding</t>
        </is>
      </c>
      <c r="B10" s="5" t="n">
        <v>5117941</v>
      </c>
      <c r="C10" s="5" t="n">
        <v>510739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BUSINESS ACQUISITIONS (Details Narrative) - USD ($)</t>
        </is>
      </c>
      <c r="E1" s="2" t="inlineStr">
        <is>
          <t>1 Months Ended</t>
        </is>
      </c>
      <c r="F1" s="2" t="inlineStr">
        <is>
          <t>12 Months Ended</t>
        </is>
      </c>
    </row>
    <row r="2">
      <c r="B2" s="2" t="inlineStr">
        <is>
          <t>Oct. 02, 2024</t>
        </is>
      </c>
      <c r="C2" s="2" t="inlineStr">
        <is>
          <t>Jan. 02, 2024</t>
        </is>
      </c>
      <c r="D2" s="2" t="inlineStr">
        <is>
          <t>Feb. 01, 2023</t>
        </is>
      </c>
      <c r="E2" s="2" t="inlineStr">
        <is>
          <t>Jun. 24, 2024</t>
        </is>
      </c>
      <c r="F2" s="2" t="inlineStr">
        <is>
          <t>Dec. 31, 2024</t>
        </is>
      </c>
      <c r="G2" s="2" t="inlineStr">
        <is>
          <t>Dec. 31, 2023</t>
        </is>
      </c>
    </row>
    <row r="3">
      <c r="A3" s="4" t="inlineStr">
        <is>
          <t>Goodwill impairment expense</t>
        </is>
      </c>
      <c r="B3" s="4" t="inlineStr">
        <is>
          <t xml:space="preserve"> </t>
        </is>
      </c>
      <c r="C3" s="4" t="inlineStr">
        <is>
          <t xml:space="preserve"> </t>
        </is>
      </c>
      <c r="D3" s="4" t="inlineStr">
        <is>
          <t xml:space="preserve"> </t>
        </is>
      </c>
      <c r="E3" s="4" t="inlineStr">
        <is>
          <t xml:space="preserve"> </t>
        </is>
      </c>
      <c r="F3" s="6" t="n">
        <v>2633017</v>
      </c>
      <c r="G3" s="4" t="inlineStr">
        <is>
          <t xml:space="preserve"> </t>
        </is>
      </c>
    </row>
    <row r="4">
      <c r="A4" s="4" t="inlineStr">
        <is>
          <t>Decrease intangible assets and goodwill</t>
        </is>
      </c>
      <c r="B4" s="4" t="inlineStr">
        <is>
          <t xml:space="preserve"> </t>
        </is>
      </c>
      <c r="C4" s="4" t="inlineStr">
        <is>
          <t xml:space="preserve"> </t>
        </is>
      </c>
      <c r="D4" s="4" t="inlineStr">
        <is>
          <t xml:space="preserve"> </t>
        </is>
      </c>
      <c r="E4" s="4" t="inlineStr">
        <is>
          <t xml:space="preserve"> </t>
        </is>
      </c>
      <c r="F4" s="5" t="n">
        <v>238000</v>
      </c>
      <c r="G4" s="6" t="n">
        <v>645000</v>
      </c>
    </row>
    <row r="5">
      <c r="A5" s="4" t="inlineStr">
        <is>
          <t>Gross profit</t>
        </is>
      </c>
      <c r="B5" s="4" t="inlineStr">
        <is>
          <t xml:space="preserve"> </t>
        </is>
      </c>
      <c r="C5" s="4" t="inlineStr">
        <is>
          <t xml:space="preserve"> </t>
        </is>
      </c>
      <c r="D5" s="4" t="inlineStr">
        <is>
          <t xml:space="preserve"> </t>
        </is>
      </c>
      <c r="E5" s="4" t="inlineStr">
        <is>
          <t xml:space="preserve"> </t>
        </is>
      </c>
      <c r="F5" s="6" t="n">
        <v>4544877</v>
      </c>
      <c r="G5" s="6" t="n">
        <v>3242831</v>
      </c>
    </row>
    <row r="6">
      <c r="A6" s="4" t="inlineStr">
        <is>
          <t>Purchase price allocated</t>
        </is>
      </c>
      <c r="B6" s="6" t="n">
        <v>1130000</v>
      </c>
      <c r="C6" s="6" t="n">
        <v>993000</v>
      </c>
      <c r="D6" s="6" t="n">
        <v>850000</v>
      </c>
      <c r="E6" s="6" t="n">
        <v>600000</v>
      </c>
      <c r="F6" s="4" t="inlineStr">
        <is>
          <t xml:space="preserve"> </t>
        </is>
      </c>
      <c r="G6" s="4" t="inlineStr">
        <is>
          <t xml:space="preserve"> </t>
        </is>
      </c>
    </row>
    <row r="7">
      <c r="A7" s="4" t="inlineStr">
        <is>
          <t>Company revenue</t>
        </is>
      </c>
      <c r="B7" s="4" t="inlineStr">
        <is>
          <t xml:space="preserve"> </t>
        </is>
      </c>
      <c r="C7" s="4" t="inlineStr">
        <is>
          <t xml:space="preserve"> </t>
        </is>
      </c>
      <c r="D7" s="4" t="inlineStr">
        <is>
          <t xml:space="preserve"> </t>
        </is>
      </c>
      <c r="E7" s="4" t="inlineStr">
        <is>
          <t xml:space="preserve"> </t>
        </is>
      </c>
      <c r="F7" s="9" t="n">
        <v>0.1</v>
      </c>
      <c r="G7" s="9" t="n">
        <v>0.1</v>
      </c>
    </row>
    <row r="8">
      <c r="A8" s="4" t="inlineStr">
        <is>
          <t>Total Revenue</t>
        </is>
      </c>
      <c r="B8" s="4" t="inlineStr">
        <is>
          <t xml:space="preserve"> </t>
        </is>
      </c>
      <c r="C8" s="4" t="inlineStr">
        <is>
          <t xml:space="preserve"> </t>
        </is>
      </c>
      <c r="D8" s="4" t="inlineStr">
        <is>
          <t xml:space="preserve"> </t>
        </is>
      </c>
      <c r="E8" s="4" t="inlineStr">
        <is>
          <t xml:space="preserve"> </t>
        </is>
      </c>
      <c r="F8" s="6" t="n">
        <v>7862077</v>
      </c>
      <c r="G8" s="6" t="n">
        <v>5239986</v>
      </c>
    </row>
    <row r="9">
      <c r="A9" s="4" t="inlineStr">
        <is>
          <t>Eastern Standar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expenses</t>
        </is>
      </c>
      <c r="B10" s="4" t="inlineStr">
        <is>
          <t xml:space="preserve"> </t>
        </is>
      </c>
      <c r="C10" s="4" t="inlineStr">
        <is>
          <t xml:space="preserve"> </t>
        </is>
      </c>
      <c r="D10" s="4" t="inlineStr">
        <is>
          <t xml:space="preserve"> </t>
        </is>
      </c>
      <c r="E10" s="4" t="inlineStr">
        <is>
          <t xml:space="preserve"> </t>
        </is>
      </c>
      <c r="F10" s="5" t="n">
        <v>85125</v>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74807</v>
      </c>
      <c r="G11" s="4" t="inlineStr">
        <is>
          <t xml:space="preserve"> </t>
        </is>
      </c>
    </row>
    <row r="12">
      <c r="A12" s="4" t="inlineStr">
        <is>
          <t>Description of assets purchase agreement</t>
        </is>
      </c>
      <c r="B12" s="4" t="inlineStr">
        <is>
          <t xml:space="preserve"> </t>
        </is>
      </c>
      <c r="C12" s="4" t="inlineStr">
        <is>
          <t xml:space="preserve"> </t>
        </is>
      </c>
      <c r="D12" s="4" t="inlineStr">
        <is>
          <t xml:space="preserve"> </t>
        </is>
      </c>
      <c r="E12" s="4" t="inlineStr">
        <is>
          <t xml:space="preserve"> </t>
        </is>
      </c>
      <c r="F12" s="4" t="inlineStr">
        <is>
          <t>The aggregate purchase price for the Acquired Business is $2,160,000. As of the closing, the Company owned 70% of Eastern Standard Delaware in exchange for $1,250,000 payable pursuant to two secured promissory notes which are guaranteed by the Company, and $410,000 of the Company’s Series A Preferred Shares. The entities comprising the Company’s special purpose vehicle funding program owns an aggregate of 20% of Eastern Standard Delaware in exchange for $500,000 payable in cash. Eastern Standard Pennsylvania owns a 10% roll-over equity interest in Eastern Standard Delaware</t>
        </is>
      </c>
      <c r="G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6" t="n">
        <v>973716</v>
      </c>
      <c r="G13" s="4" t="inlineStr">
        <is>
          <t xml:space="preserve"> </t>
        </is>
      </c>
    </row>
    <row r="14">
      <c r="A14" s="4" t="inlineStr">
        <is>
          <t>BCP Media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 expense</t>
        </is>
      </c>
      <c r="B15" s="4" t="inlineStr">
        <is>
          <t xml:space="preserve"> </t>
        </is>
      </c>
      <c r="C15" s="4" t="inlineStr">
        <is>
          <t xml:space="preserve"> </t>
        </is>
      </c>
      <c r="D15" s="4" t="inlineStr">
        <is>
          <t xml:space="preserve"> </t>
        </is>
      </c>
      <c r="E15" s="4" t="inlineStr">
        <is>
          <t xml:space="preserve"> </t>
        </is>
      </c>
      <c r="F15" s="5" t="n">
        <v>1597045</v>
      </c>
      <c r="G15" s="4" t="inlineStr">
        <is>
          <t xml:space="preserve"> </t>
        </is>
      </c>
    </row>
    <row r="16">
      <c r="A16" s="4" t="inlineStr">
        <is>
          <t>BWPS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impairment expense</t>
        </is>
      </c>
      <c r="B17" s="4" t="inlineStr">
        <is>
          <t xml:space="preserve"> </t>
        </is>
      </c>
      <c r="C17" s="4" t="inlineStr">
        <is>
          <t xml:space="preserve"> </t>
        </is>
      </c>
      <c r="D17" s="4" t="inlineStr">
        <is>
          <t xml:space="preserve"> </t>
        </is>
      </c>
      <c r="E17" s="4" t="inlineStr">
        <is>
          <t xml:space="preserve"> </t>
        </is>
      </c>
      <c r="F17" s="5" t="n">
        <v>580284</v>
      </c>
      <c r="G17" s="4" t="inlineStr">
        <is>
          <t xml:space="preserve"> </t>
        </is>
      </c>
    </row>
    <row r="18">
      <c r="A18" s="4" t="inlineStr">
        <is>
          <t>SEO Butler Acquisi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impairment expense</t>
        </is>
      </c>
      <c r="B19" s="4" t="inlineStr">
        <is>
          <t xml:space="preserve"> </t>
        </is>
      </c>
      <c r="C19" s="4" t="inlineStr">
        <is>
          <t xml:space="preserve"> </t>
        </is>
      </c>
      <c r="D19" s="4" t="inlineStr">
        <is>
          <t xml:space="preserve"> </t>
        </is>
      </c>
      <c r="E19" s="4" t="inlineStr">
        <is>
          <t xml:space="preserve"> </t>
        </is>
      </c>
      <c r="F19" s="5" t="n">
        <v>455688</v>
      </c>
      <c r="G19" s="4" t="inlineStr">
        <is>
          <t xml:space="preserve"> </t>
        </is>
      </c>
    </row>
    <row r="20">
      <c r="A20" s="4" t="inlineStr">
        <is>
          <t>Contentellect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 paid</t>
        </is>
      </c>
      <c r="B21" s="4" t="inlineStr">
        <is>
          <t xml:space="preserve"> </t>
        </is>
      </c>
      <c r="C21" s="4" t="inlineStr">
        <is>
          <t xml:space="preserve"> </t>
        </is>
      </c>
      <c r="D21" s="4" t="inlineStr">
        <is>
          <t xml:space="preserve"> </t>
        </is>
      </c>
      <c r="E21" s="4" t="inlineStr">
        <is>
          <t xml:space="preserve"> </t>
        </is>
      </c>
      <c r="F21" s="5" t="n">
        <v>850000</v>
      </c>
      <c r="G21" s="4" t="inlineStr">
        <is>
          <t xml:space="preserve"> </t>
        </is>
      </c>
    </row>
    <row r="22">
      <c r="A22" s="4" t="inlineStr">
        <is>
          <t>Purchase price allocated</t>
        </is>
      </c>
      <c r="B22" s="4" t="inlineStr">
        <is>
          <t xml:space="preserve"> </t>
        </is>
      </c>
      <c r="C22" s="4" t="inlineStr">
        <is>
          <t xml:space="preserve"> </t>
        </is>
      </c>
      <c r="D22" s="4" t="inlineStr">
        <is>
          <t xml:space="preserve"> </t>
        </is>
      </c>
      <c r="E22" s="4" t="inlineStr">
        <is>
          <t xml:space="preserve"> </t>
        </is>
      </c>
      <c r="F22" s="5" t="n">
        <v>200000</v>
      </c>
      <c r="G22" s="4" t="inlineStr">
        <is>
          <t xml:space="preserve"> </t>
        </is>
      </c>
    </row>
    <row r="23">
      <c r="A23" s="4" t="inlineStr">
        <is>
          <t>DDS Rank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expenses</t>
        </is>
      </c>
      <c r="B24" s="4" t="inlineStr">
        <is>
          <t xml:space="preserve"> </t>
        </is>
      </c>
      <c r="C24" s="4" t="inlineStr">
        <is>
          <t xml:space="preserve"> </t>
        </is>
      </c>
      <c r="D24" s="4" t="inlineStr">
        <is>
          <t xml:space="preserve"> </t>
        </is>
      </c>
      <c r="E24" s="4" t="inlineStr">
        <is>
          <t xml:space="preserve"> </t>
        </is>
      </c>
      <c r="F24" s="5" t="n">
        <v>112250</v>
      </c>
      <c r="G24" s="4" t="inlineStr">
        <is>
          <t xml:space="preserve"> </t>
        </is>
      </c>
    </row>
    <row r="25">
      <c r="A25" s="4" t="inlineStr">
        <is>
          <t>Purchase price paid</t>
        </is>
      </c>
      <c r="B25" s="4" t="inlineStr">
        <is>
          <t xml:space="preserve"> </t>
        </is>
      </c>
      <c r="C25" s="4" t="inlineStr">
        <is>
          <t xml:space="preserve"> </t>
        </is>
      </c>
      <c r="D25" s="4" t="inlineStr">
        <is>
          <t xml:space="preserve"> </t>
        </is>
      </c>
      <c r="E25" s="4" t="inlineStr">
        <is>
          <t xml:space="preserve"> </t>
        </is>
      </c>
      <c r="F25" s="5" t="n">
        <v>200000</v>
      </c>
      <c r="G25" s="4" t="inlineStr">
        <is>
          <t xml:space="preserve"> </t>
        </is>
      </c>
    </row>
    <row r="26">
      <c r="A26" s="4" t="inlineStr">
        <is>
          <t>Purchase price allocated</t>
        </is>
      </c>
      <c r="B26" s="4" t="inlineStr">
        <is>
          <t xml:space="preserve"> </t>
        </is>
      </c>
      <c r="C26" s="4" t="inlineStr">
        <is>
          <t xml:space="preserve"> </t>
        </is>
      </c>
      <c r="D26" s="4" t="inlineStr">
        <is>
          <t xml:space="preserve"> </t>
        </is>
      </c>
      <c r="E26" s="4" t="inlineStr">
        <is>
          <t xml:space="preserve"> </t>
        </is>
      </c>
      <c r="F26" s="5" t="n">
        <v>600000</v>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6" t="n">
        <v>-48362</v>
      </c>
      <c r="G27" s="4" t="inlineStr">
        <is>
          <t xml:space="preserve"> </t>
        </is>
      </c>
    </row>
    <row r="28">
      <c r="A28" s="4" t="inlineStr">
        <is>
          <t>Company revenue</t>
        </is>
      </c>
      <c r="B28" s="4" t="inlineStr">
        <is>
          <t xml:space="preserve"> </t>
        </is>
      </c>
      <c r="C28" s="4" t="inlineStr">
        <is>
          <t xml:space="preserve"> </t>
        </is>
      </c>
      <c r="D28" s="4" t="inlineStr">
        <is>
          <t xml:space="preserve"> </t>
        </is>
      </c>
      <c r="E28" s="4" t="inlineStr">
        <is>
          <t xml:space="preserve"> </t>
        </is>
      </c>
      <c r="F28" s="9" t="n">
        <v>0.07000000000000001</v>
      </c>
      <c r="G28" s="4" t="inlineStr">
        <is>
          <t xml:space="preserve"> </t>
        </is>
      </c>
    </row>
    <row r="29">
      <c r="A29" s="4" t="inlineStr">
        <is>
          <t>Cash paid</t>
        </is>
      </c>
      <c r="B29" s="4" t="inlineStr">
        <is>
          <t xml:space="preserve"> </t>
        </is>
      </c>
      <c r="C29" s="4" t="inlineStr">
        <is>
          <t xml:space="preserve"> </t>
        </is>
      </c>
      <c r="D29" s="4" t="inlineStr">
        <is>
          <t xml:space="preserve"> </t>
        </is>
      </c>
      <c r="E29" s="4" t="inlineStr">
        <is>
          <t xml:space="preserve"> </t>
        </is>
      </c>
      <c r="F29" s="6" t="n">
        <v>200000</v>
      </c>
      <c r="G29" s="4" t="inlineStr">
        <is>
          <t xml:space="preserve"> </t>
        </is>
      </c>
    </row>
    <row r="30">
      <c r="A30" s="4" t="inlineStr">
        <is>
          <t>Total Revenue</t>
        </is>
      </c>
      <c r="B30" s="4" t="inlineStr">
        <is>
          <t xml:space="preserve"> </t>
        </is>
      </c>
      <c r="C30" s="4" t="inlineStr">
        <is>
          <t xml:space="preserve"> </t>
        </is>
      </c>
      <c r="D30" s="4" t="inlineStr">
        <is>
          <t xml:space="preserve"> </t>
        </is>
      </c>
      <c r="E30" s="4" t="inlineStr">
        <is>
          <t xml:space="preserve"> </t>
        </is>
      </c>
      <c r="F30" s="5" t="n">
        <v>141572</v>
      </c>
      <c r="G30" s="4" t="inlineStr">
        <is>
          <t xml:space="preserve"> </t>
        </is>
      </c>
    </row>
    <row r="31">
      <c r="A31" s="4" t="inlineStr">
        <is>
          <t>RevenueZe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ation expenses</t>
        </is>
      </c>
      <c r="B32" s="4" t="inlineStr">
        <is>
          <t xml:space="preserve"> </t>
        </is>
      </c>
      <c r="C32" s="4" t="inlineStr">
        <is>
          <t xml:space="preserve"> </t>
        </is>
      </c>
      <c r="D32" s="4" t="inlineStr">
        <is>
          <t xml:space="preserve"> </t>
        </is>
      </c>
      <c r="E32" s="4" t="inlineStr">
        <is>
          <t xml:space="preserve"> </t>
        </is>
      </c>
      <c r="F32" s="5" t="n">
        <v>352833</v>
      </c>
      <c r="G32" s="4" t="inlineStr">
        <is>
          <t xml:space="preserve"> </t>
        </is>
      </c>
    </row>
    <row r="33">
      <c r="A33" s="4" t="inlineStr">
        <is>
          <t>Purchase price paid</t>
        </is>
      </c>
      <c r="B33" s="4" t="inlineStr">
        <is>
          <t xml:space="preserve"> </t>
        </is>
      </c>
      <c r="C33" s="4" t="inlineStr">
        <is>
          <t xml:space="preserve"> </t>
        </is>
      </c>
      <c r="D33" s="4" t="inlineStr">
        <is>
          <t xml:space="preserve"> </t>
        </is>
      </c>
      <c r="E33" s="4" t="inlineStr">
        <is>
          <t xml:space="preserve"> </t>
        </is>
      </c>
      <c r="F33" s="5" t="n">
        <v>1332000</v>
      </c>
      <c r="G33" s="4" t="inlineStr">
        <is>
          <t xml:space="preserve"> </t>
        </is>
      </c>
    </row>
    <row r="34">
      <c r="A34" s="4" t="inlineStr">
        <is>
          <t>Gross profit</t>
        </is>
      </c>
      <c r="B34" s="4" t="inlineStr">
        <is>
          <t xml:space="preserve"> </t>
        </is>
      </c>
      <c r="C34" s="4" t="inlineStr">
        <is>
          <t xml:space="preserve"> </t>
        </is>
      </c>
      <c r="D34" s="4" t="inlineStr">
        <is>
          <t xml:space="preserve"> </t>
        </is>
      </c>
      <c r="E34" s="4" t="inlineStr">
        <is>
          <t xml:space="preserve"> </t>
        </is>
      </c>
      <c r="F34" s="5" t="n">
        <v>227000</v>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6" t="n">
        <v>-124735</v>
      </c>
      <c r="G35" s="4" t="inlineStr">
        <is>
          <t xml:space="preserve"> </t>
        </is>
      </c>
    </row>
    <row r="36">
      <c r="A36" s="4" t="inlineStr">
        <is>
          <t>Company revenue</t>
        </is>
      </c>
      <c r="B36" s="4" t="inlineStr">
        <is>
          <t xml:space="preserve"> </t>
        </is>
      </c>
      <c r="C36" s="4" t="inlineStr">
        <is>
          <t xml:space="preserve"> </t>
        </is>
      </c>
      <c r="D36" s="4" t="inlineStr">
        <is>
          <t xml:space="preserve"> </t>
        </is>
      </c>
      <c r="E36" s="4" t="inlineStr">
        <is>
          <t xml:space="preserve"> </t>
        </is>
      </c>
      <c r="F36" s="9" t="n">
        <v>0.12</v>
      </c>
      <c r="G36" s="4" t="inlineStr">
        <is>
          <t xml:space="preserve"> </t>
        </is>
      </c>
    </row>
    <row r="37">
      <c r="A37" s="4" t="inlineStr">
        <is>
          <t>Amortized estimated usefule life</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row>
    <row r="38">
      <c r="A38" s="4" t="inlineStr">
        <is>
          <t>Common stock price</t>
        </is>
      </c>
      <c r="B38" s="4" t="inlineStr">
        <is>
          <t xml:space="preserve"> </t>
        </is>
      </c>
      <c r="C38" s="4" t="inlineStr">
        <is>
          <t xml:space="preserve"> </t>
        </is>
      </c>
      <c r="D38" s="4" t="inlineStr">
        <is>
          <t xml:space="preserve"> </t>
        </is>
      </c>
      <c r="E38" s="4" t="inlineStr">
        <is>
          <t xml:space="preserve"> </t>
        </is>
      </c>
      <c r="F38" s="8" t="n">
        <v>0.51</v>
      </c>
      <c r="G38" s="4" t="inlineStr">
        <is>
          <t xml:space="preserve"> </t>
        </is>
      </c>
    </row>
    <row r="39">
      <c r="A39" s="4" t="inlineStr">
        <is>
          <t>Cash paid</t>
        </is>
      </c>
      <c r="B39" s="4" t="inlineStr">
        <is>
          <t xml:space="preserve"> </t>
        </is>
      </c>
      <c r="C39" s="4" t="inlineStr">
        <is>
          <t xml:space="preserve"> </t>
        </is>
      </c>
      <c r="D39" s="4" t="inlineStr">
        <is>
          <t xml:space="preserve"> </t>
        </is>
      </c>
      <c r="E39" s="4" t="inlineStr">
        <is>
          <t xml:space="preserve"> </t>
        </is>
      </c>
      <c r="F39" s="6" t="n">
        <v>240000</v>
      </c>
      <c r="G39" s="4" t="inlineStr">
        <is>
          <t xml:space="preserve"> </t>
        </is>
      </c>
    </row>
    <row r="40">
      <c r="A40" s="4" t="inlineStr">
        <is>
          <t>Description of promissory note</t>
        </is>
      </c>
      <c r="B40" s="4" t="inlineStr">
        <is>
          <t xml:space="preserve"> </t>
        </is>
      </c>
      <c r="C40" s="4" t="inlineStr">
        <is>
          <t xml:space="preserve"> </t>
        </is>
      </c>
      <c r="D40" s="4" t="inlineStr">
        <is>
          <t xml:space="preserve"> </t>
        </is>
      </c>
      <c r="E40" s="4" t="inlineStr">
        <is>
          <t xml:space="preserve"> </t>
        </is>
      </c>
      <c r="F40" s="4" t="inlineStr">
        <is>
          <t>A Preferred Shares, a $440,000 11% interest only secured promissory note</t>
        </is>
      </c>
      <c r="G40" s="4" t="inlineStr">
        <is>
          <t xml:space="preserve"> </t>
        </is>
      </c>
    </row>
    <row r="41">
      <c r="A41" s="4" t="inlineStr">
        <is>
          <t>Total Revenue</t>
        </is>
      </c>
      <c r="B41" s="4" t="inlineStr">
        <is>
          <t xml:space="preserve"> </t>
        </is>
      </c>
      <c r="C41" s="4" t="inlineStr">
        <is>
          <t xml:space="preserve"> </t>
        </is>
      </c>
      <c r="D41" s="4" t="inlineStr">
        <is>
          <t xml:space="preserve"> </t>
        </is>
      </c>
      <c r="E41" s="4" t="inlineStr">
        <is>
          <t xml:space="preserve"> </t>
        </is>
      </c>
      <c r="F41" s="6" t="n">
        <v>270000</v>
      </c>
      <c r="G41" s="4" t="inlineStr">
        <is>
          <t xml:space="preserve"> </t>
        </is>
      </c>
    </row>
    <row r="42">
      <c r="A42" s="4" t="inlineStr">
        <is>
          <t>Revenue recognition, Earn-out threshold</t>
        </is>
      </c>
      <c r="B42" s="4" t="inlineStr">
        <is>
          <t xml:space="preserve"> </t>
        </is>
      </c>
      <c r="C42" s="4" t="inlineStr">
        <is>
          <t xml:space="preserve"> </t>
        </is>
      </c>
      <c r="D42" s="4" t="inlineStr">
        <is>
          <t xml:space="preserve"> </t>
        </is>
      </c>
      <c r="E42" s="4" t="inlineStr">
        <is>
          <t xml:space="preserve"> </t>
        </is>
      </c>
      <c r="F42" s="5" t="n">
        <v>227000</v>
      </c>
      <c r="G42" s="4" t="inlineStr">
        <is>
          <t xml:space="preserve"> </t>
        </is>
      </c>
    </row>
    <row r="43">
      <c r="A43" s="4" t="inlineStr">
        <is>
          <t>RevenueZen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venue</t>
        </is>
      </c>
      <c r="B44" s="4" t="inlineStr">
        <is>
          <t xml:space="preserve"> </t>
        </is>
      </c>
      <c r="C44" s="4" t="inlineStr">
        <is>
          <t xml:space="preserve"> </t>
        </is>
      </c>
      <c r="D44" s="4" t="inlineStr">
        <is>
          <t xml:space="preserve"> </t>
        </is>
      </c>
      <c r="E44" s="4" t="inlineStr">
        <is>
          <t xml:space="preserve"> </t>
        </is>
      </c>
      <c r="F44" s="6" t="n">
        <v>2072991</v>
      </c>
      <c r="G44" s="4" t="inlineStr">
        <is>
          <t xml:space="preserve"> </t>
        </is>
      </c>
    </row>
  </sheetData>
  <mergeCells count="2">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STMENTS IN JOINT VENTURES (Details) - USD ($)</t>
        </is>
      </c>
      <c r="B1" s="2" t="inlineStr">
        <is>
          <t>12 Months Ended</t>
        </is>
      </c>
    </row>
    <row r="2">
      <c r="B2" s="2" t="inlineStr">
        <is>
          <t>Dec. 31, 2024</t>
        </is>
      </c>
      <c r="C2" s="2" t="inlineStr">
        <is>
          <t>Dec. 31, 2023</t>
        </is>
      </c>
    </row>
    <row r="3">
      <c r="A3" s="3" t="inlineStr">
        <is>
          <t>INVESTMENTS IN JOINT VENTURES</t>
        </is>
      </c>
      <c r="B3" s="4" t="inlineStr">
        <is>
          <t xml:space="preserve"> </t>
        </is>
      </c>
      <c r="C3" s="4" t="inlineStr">
        <is>
          <t xml:space="preserve"> </t>
        </is>
      </c>
    </row>
    <row r="4">
      <c r="A4" s="4" t="inlineStr">
        <is>
          <t>Revenues</t>
        </is>
      </c>
      <c r="B4" s="6" t="n">
        <v>18985</v>
      </c>
      <c r="C4" s="6" t="n">
        <v>52108</v>
      </c>
    </row>
    <row r="5">
      <c r="A5" s="4" t="inlineStr">
        <is>
          <t>Net income</t>
        </is>
      </c>
      <c r="B5" s="6" t="n">
        <v>-13440</v>
      </c>
      <c r="C5" s="6" t="n">
        <v>3684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INVESTMENTS IN JOINT VENTURES (Details Narrative) - USD ($)</t>
        </is>
      </c>
      <c r="C1" s="2" t="inlineStr">
        <is>
          <t>12 Months Ended</t>
        </is>
      </c>
    </row>
    <row r="2">
      <c r="B2" s="2" t="inlineStr">
        <is>
          <t>Aug. 01, 2020</t>
        </is>
      </c>
      <c r="C2" s="2" t="inlineStr">
        <is>
          <t>Dec. 31, 2024</t>
        </is>
      </c>
      <c r="D2" s="2" t="inlineStr">
        <is>
          <t>Dec. 31, 2023</t>
        </is>
      </c>
      <c r="E2" s="2" t="inlineStr">
        <is>
          <t>Dec. 31, 2022</t>
        </is>
      </c>
      <c r="F2" s="2" t="inlineStr">
        <is>
          <t>Dec. 31, 2021</t>
        </is>
      </c>
      <c r="G2" s="2" t="inlineStr">
        <is>
          <t>Nov. 01, 2024</t>
        </is>
      </c>
      <c r="H2" s="2" t="inlineStr">
        <is>
          <t>Mar. 31, 2024</t>
        </is>
      </c>
      <c r="I2" s="2" t="inlineStr">
        <is>
          <t>Mar. 04, 2024</t>
        </is>
      </c>
      <c r="J2" s="2" t="inlineStr">
        <is>
          <t>Dec. 31, 2020</t>
        </is>
      </c>
      <c r="K2" s="2" t="inlineStr">
        <is>
          <t>Jan. 03, 2020</t>
        </is>
      </c>
    </row>
    <row r="3">
      <c r="A3" s="4" t="inlineStr">
        <is>
          <t>Equity Method Investment, Ownership Percentage</t>
        </is>
      </c>
      <c r="B3" s="4" t="inlineStr">
        <is>
          <t xml:space="preserve"> </t>
        </is>
      </c>
      <c r="C3" s="4" t="inlineStr">
        <is>
          <t xml:space="preserve"> </t>
        </is>
      </c>
      <c r="D3" s="4" t="inlineStr">
        <is>
          <t xml:space="preserve"> </t>
        </is>
      </c>
      <c r="E3" s="4" t="inlineStr">
        <is>
          <t xml:space="preserve"> </t>
        </is>
      </c>
      <c r="F3" s="4" t="inlineStr">
        <is>
          <t xml:space="preserve"> </t>
        </is>
      </c>
      <c r="G3" s="9" t="n">
        <v>0.05</v>
      </c>
      <c r="H3" s="9" t="n">
        <v>0.05</v>
      </c>
      <c r="I3" s="10" t="n">
        <v>0.09950000000000001</v>
      </c>
      <c r="J3" s="4" t="inlineStr">
        <is>
          <t xml:space="preserve"> </t>
        </is>
      </c>
      <c r="K3" s="4" t="inlineStr">
        <is>
          <t xml:space="preserve"> </t>
        </is>
      </c>
    </row>
    <row r="4">
      <c r="A4" s="4" t="inlineStr">
        <is>
          <t>Investment Amount</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6" t="n">
        <v>24000</v>
      </c>
      <c r="I4" s="6" t="n">
        <v>10000</v>
      </c>
      <c r="J4" s="4" t="inlineStr">
        <is>
          <t xml:space="preserve"> </t>
        </is>
      </c>
      <c r="K4" s="4" t="inlineStr">
        <is>
          <t xml:space="preserve"> </t>
        </is>
      </c>
    </row>
    <row r="5">
      <c r="A5" s="4" t="inlineStr">
        <is>
          <t>Total Assets</t>
        </is>
      </c>
      <c r="B5" s="4" t="inlineStr">
        <is>
          <t xml:space="preserve"> </t>
        </is>
      </c>
      <c r="C5" s="6" t="n">
        <v>9592697</v>
      </c>
      <c r="D5" s="6" t="n">
        <v>512623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liabilities</t>
        </is>
      </c>
      <c r="B6" s="4" t="inlineStr">
        <is>
          <t xml:space="preserve"> </t>
        </is>
      </c>
      <c r="C6" s="5" t="n">
        <v>5243003</v>
      </c>
      <c r="D6" s="5" t="n">
        <v>7891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method income</t>
        </is>
      </c>
      <c r="B7" s="4" t="inlineStr">
        <is>
          <t xml:space="preserve"> </t>
        </is>
      </c>
      <c r="C7" s="5" t="n">
        <v>-4812</v>
      </c>
      <c r="D7" s="5" t="n">
        <v>1319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ement amount</t>
        </is>
      </c>
      <c r="B8" s="4" t="inlineStr">
        <is>
          <t xml:space="preserve"> </t>
        </is>
      </c>
      <c r="C8" s="5" t="n">
        <v>200000</v>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nagement fees</t>
        </is>
      </c>
      <c r="B9" s="4" t="inlineStr">
        <is>
          <t xml:space="preserve"> </t>
        </is>
      </c>
      <c r="C9" s="5" t="n">
        <v>1069716</v>
      </c>
      <c r="D9" s="5" t="n">
        <v>12557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CP Medi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358</v>
      </c>
    </row>
    <row r="12">
      <c r="A12" s="4" t="inlineStr">
        <is>
          <t>Total cost</t>
        </is>
      </c>
      <c r="B12" s="6" t="n">
        <v>29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ssets</t>
        </is>
      </c>
      <c r="B13" s="4" t="inlineStr">
        <is>
          <t xml:space="preserve"> </t>
        </is>
      </c>
      <c r="C13" s="5" t="n">
        <v>84259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liabilities</t>
        </is>
      </c>
      <c r="B14" s="4" t="inlineStr">
        <is>
          <t xml:space="preserve"> </t>
        </is>
      </c>
      <c r="C14" s="5" t="n">
        <v>2715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method income</t>
        </is>
      </c>
      <c r="B15" s="4" t="inlineStr">
        <is>
          <t xml:space="preserve"> </t>
        </is>
      </c>
      <c r="C15" s="5" t="n">
        <v>-4812</v>
      </c>
      <c r="D15" s="5" t="n">
        <v>1319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method dividend</t>
        </is>
      </c>
      <c r="B16" s="4" t="inlineStr">
        <is>
          <t xml:space="preserve"> </t>
        </is>
      </c>
      <c r="C16" s="6" t="n">
        <v>0</v>
      </c>
      <c r="D16" s="6" t="n">
        <v>204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for investment acquired</t>
        </is>
      </c>
      <c r="B17" s="4" t="inlineStr">
        <is>
          <t xml:space="preserve"> </t>
        </is>
      </c>
      <c r="C17" s="4" t="inlineStr">
        <is>
          <t xml:space="preserve"> </t>
        </is>
      </c>
      <c r="D17" s="4" t="inlineStr">
        <is>
          <t xml:space="preserve"> </t>
        </is>
      </c>
      <c r="E17" s="6" t="n">
        <v>21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oupbuild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 plan description</t>
        </is>
      </c>
      <c r="B19" s="4" t="inlineStr">
        <is>
          <t xml:space="preserve"> </t>
        </is>
      </c>
      <c r="C19" s="4" t="inlineStr">
        <is>
          <t>The Company, as manager, is entitled to 20% of the profits of Groupbuild, and an annual management fee of $15,000. The Company was assigned a 20% interest, value at $49,000 in Groupbuild by the Company’s CEO on August 1, 2020</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JV I, LLC [Member] | CE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ment rate</t>
        </is>
      </c>
      <c r="B21" s="10" t="n">
        <v>0.02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ement amount</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ment plan description</t>
        </is>
      </c>
      <c r="B23" s="4" t="inlineStr">
        <is>
          <t xml:space="preserve"> </t>
        </is>
      </c>
      <c r="C23" s="4" t="inlineStr">
        <is>
          <t xml:space="preserve"> </t>
        </is>
      </c>
      <c r="D23" s="4" t="inlineStr">
        <is>
          <t xml:space="preserve"> </t>
        </is>
      </c>
      <c r="E23" s="4" t="inlineStr">
        <is>
          <t>As manager of JV I, the Company will receive a monthly management fee of $2,500, and 50% of net profits of JV I above the monthly minimum of $12,500. In the event of the sale of a website that JV I manages, the Company will received 50% of the excess of the sales price above the price paid for the site</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investment rate</t>
        </is>
      </c>
      <c r="B24" s="4" t="inlineStr">
        <is>
          <t xml:space="preserve"> </t>
        </is>
      </c>
      <c r="C24" s="4" t="inlineStr">
        <is>
          <t xml:space="preserve"> </t>
        </is>
      </c>
      <c r="D24" s="4" t="inlineStr">
        <is>
          <t xml:space="preserve"> </t>
        </is>
      </c>
      <c r="E24" s="10" t="n">
        <v>0.109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to existing owner</t>
        </is>
      </c>
      <c r="B25" s="4" t="inlineStr">
        <is>
          <t xml:space="preserve"> </t>
        </is>
      </c>
      <c r="C25" s="4" t="inlineStr">
        <is>
          <t xml:space="preserve"> </t>
        </is>
      </c>
      <c r="D25" s="4" t="inlineStr">
        <is>
          <t xml:space="preserve"> </t>
        </is>
      </c>
      <c r="E25" s="6" t="n">
        <v>52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equity interest</t>
        </is>
      </c>
      <c r="B26" s="4" t="inlineStr">
        <is>
          <t xml:space="preserve"> </t>
        </is>
      </c>
      <c r="C26" s="4" t="inlineStr">
        <is>
          <t xml:space="preserve"> </t>
        </is>
      </c>
      <c r="D26" s="4" t="inlineStr">
        <is>
          <t xml:space="preserve"> </t>
        </is>
      </c>
      <c r="E26" s="10" t="n">
        <v>0.136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JV II,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mpairment</t>
        </is>
      </c>
      <c r="B28" s="4" t="inlineStr">
        <is>
          <t xml:space="preserve"> </t>
        </is>
      </c>
      <c r="C28" s="4" t="inlineStr">
        <is>
          <t xml:space="preserve"> </t>
        </is>
      </c>
      <c r="D28" s="4" t="inlineStr">
        <is>
          <t xml:space="preserve"> </t>
        </is>
      </c>
      <c r="E28" s="6" t="n">
        <v>144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ment plan description</t>
        </is>
      </c>
      <c r="B29" s="4" t="inlineStr">
        <is>
          <t xml:space="preserve"> </t>
        </is>
      </c>
      <c r="C29" s="4" t="inlineStr">
        <is>
          <t xml:space="preserve"> </t>
        </is>
      </c>
      <c r="D29" s="4" t="inlineStr">
        <is>
          <t xml:space="preserve"> </t>
        </is>
      </c>
      <c r="E29" s="4" t="inlineStr">
        <is>
          <t xml:space="preserve"> </t>
        </is>
      </c>
      <c r="F29" s="4" t="inlineStr">
        <is>
          <t>the Company will receive a monthly management fee of $1,500, and 50% of net profits of JV II above the monthly minimum of $16,500. In the event of the sale of a website that JV II manages, the Company will receive 50% of the excess of the sales price above the price paid for the site</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investment rate</t>
        </is>
      </c>
      <c r="B30" s="4" t="inlineStr">
        <is>
          <t xml:space="preserve"> </t>
        </is>
      </c>
      <c r="C30" s="4" t="inlineStr">
        <is>
          <t xml:space="preserve"> </t>
        </is>
      </c>
      <c r="D30" s="4" t="inlineStr">
        <is>
          <t xml:space="preserve"> </t>
        </is>
      </c>
      <c r="E30" s="10" t="n">
        <v>0.0428</v>
      </c>
      <c r="F30" s="10" t="n">
        <v>0.021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to existing owner</t>
        </is>
      </c>
      <c r="B31" s="4" t="inlineStr">
        <is>
          <t xml:space="preserve"> </t>
        </is>
      </c>
      <c r="C31" s="4" t="inlineStr">
        <is>
          <t xml:space="preserve"> </t>
        </is>
      </c>
      <c r="D31" s="4" t="inlineStr">
        <is>
          <t xml:space="preserve"> </t>
        </is>
      </c>
      <c r="E31" s="6" t="n">
        <v>10000</v>
      </c>
      <c r="F31" s="6" t="n">
        <v>94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equity interest</t>
        </is>
      </c>
      <c r="B32" s="4" t="inlineStr">
        <is>
          <t xml:space="preserve"> </t>
        </is>
      </c>
      <c r="C32" s="4" t="inlineStr">
        <is>
          <t xml:space="preserve"> </t>
        </is>
      </c>
      <c r="D32" s="4" t="inlineStr">
        <is>
          <t xml:space="preserve"> </t>
        </is>
      </c>
      <c r="E32" s="10" t="n">
        <v>0.107</v>
      </c>
      <c r="F32" s="10" t="n">
        <v>0.0641999999999999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JV II, LLC [Member] | CE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stment rate</t>
        </is>
      </c>
      <c r="B34" s="10" t="n">
        <v>0.02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estement amount</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dditional investment rate</t>
        </is>
      </c>
      <c r="B36" s="4" t="inlineStr">
        <is>
          <t xml:space="preserve"> </t>
        </is>
      </c>
      <c r="C36" s="4" t="inlineStr">
        <is>
          <t xml:space="preserve"> </t>
        </is>
      </c>
      <c r="D36" s="4" t="inlineStr">
        <is>
          <t xml:space="preserve"> </t>
        </is>
      </c>
      <c r="E36" s="4" t="inlineStr">
        <is>
          <t xml:space="preserve"> </t>
        </is>
      </c>
      <c r="F36" s="10" t="n">
        <v>0.042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JV III,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nagement fees</t>
        </is>
      </c>
      <c r="B38" s="4" t="inlineStr">
        <is>
          <t xml:space="preserve"> </t>
        </is>
      </c>
      <c r="C38" s="4" t="inlineStr">
        <is>
          <t xml:space="preserve"> </t>
        </is>
      </c>
      <c r="D38" s="4" t="inlineStr">
        <is>
          <t xml:space="preserve"> </t>
        </is>
      </c>
      <c r="E38" s="6" t="n">
        <v>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mpairment</t>
        </is>
      </c>
      <c r="B39" s="4" t="inlineStr">
        <is>
          <t xml:space="preserve"> </t>
        </is>
      </c>
      <c r="C39" s="4" t="inlineStr">
        <is>
          <t xml:space="preserve"> </t>
        </is>
      </c>
      <c r="D39" s="4" t="inlineStr">
        <is>
          <t xml:space="preserve"> </t>
        </is>
      </c>
      <c r="E39" s="6" t="n">
        <v>3749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vestment plan description</t>
        </is>
      </c>
      <c r="B40" s="4" t="inlineStr">
        <is>
          <t xml:space="preserve"> </t>
        </is>
      </c>
      <c r="C40" s="4" t="inlineStr">
        <is>
          <t xml:space="preserve"> </t>
        </is>
      </c>
      <c r="D40" s="4" t="inlineStr">
        <is>
          <t xml:space="preserve"> </t>
        </is>
      </c>
      <c r="E40" s="4" t="inlineStr">
        <is>
          <t xml:space="preserve"> </t>
        </is>
      </c>
      <c r="F40" s="4" t="inlineStr">
        <is>
          <t>the Company will receive a monthly management fee of $3,000, and 50% of net profits of JV III above the monthly minimum of $16,500. In the event of the sale of a website that JV III manages, the Company will receive 50% of the excess of the sales price above the price paid for the site</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ditional investment rate</t>
        </is>
      </c>
      <c r="B41" s="4" t="inlineStr">
        <is>
          <t xml:space="preserve"> </t>
        </is>
      </c>
      <c r="C41" s="4" t="inlineStr">
        <is>
          <t xml:space="preserve"> </t>
        </is>
      </c>
      <c r="D41" s="4" t="inlineStr">
        <is>
          <t xml:space="preserve"> </t>
        </is>
      </c>
      <c r="E41" s="10" t="n">
        <v>0.0388</v>
      </c>
      <c r="F41" s="10" t="n">
        <v>0.077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 to existing owner</t>
        </is>
      </c>
      <c r="B42" s="4" t="inlineStr">
        <is>
          <t xml:space="preserve"> </t>
        </is>
      </c>
      <c r="C42" s="4" t="inlineStr">
        <is>
          <t xml:space="preserve"> </t>
        </is>
      </c>
      <c r="D42" s="4" t="inlineStr">
        <is>
          <t xml:space="preserve"> </t>
        </is>
      </c>
      <c r="E42" s="6" t="n">
        <v>5000</v>
      </c>
      <c r="F42" s="6" t="n">
        <v>4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equity interest</t>
        </is>
      </c>
      <c r="B43" s="4" t="inlineStr">
        <is>
          <t xml:space="preserve"> </t>
        </is>
      </c>
      <c r="C43" s="4" t="inlineStr">
        <is>
          <t xml:space="preserve"> </t>
        </is>
      </c>
      <c r="D43" s="4" t="inlineStr">
        <is>
          <t xml:space="preserve"> </t>
        </is>
      </c>
      <c r="E43" s="10" t="n">
        <v>0.1359</v>
      </c>
      <c r="F43" s="10" t="n">
        <v>0.09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JV III, LLC [Member] | CE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vestment rate</t>
        </is>
      </c>
      <c r="B45" s="10" t="n">
        <v>0.019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estement amount</t>
        </is>
      </c>
      <c r="B46" s="6" t="n">
        <v>1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ue to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0</v>
      </c>
      <c r="K47" s="4" t="inlineStr">
        <is>
          <t xml:space="preserve"> </t>
        </is>
      </c>
    </row>
  </sheetData>
  <mergeCells count="2">
    <mergeCell ref="C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773942</v>
      </c>
      <c r="C4" s="6" t="n">
        <v>-9150066</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 expense</t>
        </is>
      </c>
      <c r="B6" s="5" t="n">
        <v>56887</v>
      </c>
      <c r="C6" s="5" t="n">
        <v>591558</v>
      </c>
    </row>
    <row r="7">
      <c r="A7" s="4" t="inlineStr">
        <is>
          <t>Equity method (income) loss</t>
        </is>
      </c>
      <c r="B7" s="5" t="n">
        <v>4812</v>
      </c>
      <c r="C7" s="5" t="n">
        <v>-13190</v>
      </c>
    </row>
    <row r="8">
      <c r="A8" s="4" t="inlineStr">
        <is>
          <t>Dividends received from equity method investment</t>
        </is>
      </c>
      <c r="B8" s="5" t="n">
        <v>0</v>
      </c>
      <c r="C8" s="5" t="n">
        <v>20474</v>
      </c>
    </row>
    <row r="9">
      <c r="A9" s="4" t="inlineStr">
        <is>
          <t>Change in fair value of contingent consideration</t>
        </is>
      </c>
      <c r="B9" s="5" t="n">
        <v>-368464</v>
      </c>
      <c r="C9" s="5" t="n">
        <v>0</v>
      </c>
    </row>
    <row r="10">
      <c r="A10" s="4" t="inlineStr">
        <is>
          <t>Gain on sale of subsidiary</t>
        </is>
      </c>
      <c r="B10" s="5" t="n">
        <v>-453581</v>
      </c>
      <c r="C10" s="5" t="n">
        <v>0</v>
      </c>
    </row>
    <row r="11">
      <c r="A11" s="4" t="inlineStr">
        <is>
          <t>Amortization of intangible assets</t>
        </is>
      </c>
      <c r="B11" s="5" t="n">
        <v>906737</v>
      </c>
      <c r="C11" s="5" t="n">
        <v>680693</v>
      </c>
    </row>
    <row r="12">
      <c r="A12" s="4" t="inlineStr">
        <is>
          <t>Impairment of intangible assets</t>
        </is>
      </c>
      <c r="B12" s="5" t="n">
        <v>121000</v>
      </c>
      <c r="C12" s="5" t="n">
        <v>5016765</v>
      </c>
    </row>
    <row r="13">
      <c r="A13" s="3" t="inlineStr">
        <is>
          <t>Net change in:</t>
        </is>
      </c>
      <c r="B13" s="4" t="inlineStr">
        <is>
          <t xml:space="preserve"> </t>
        </is>
      </c>
      <c r="C13" s="4" t="inlineStr">
        <is>
          <t xml:space="preserve"> </t>
        </is>
      </c>
    </row>
    <row r="14">
      <c r="A14" s="4" t="inlineStr">
        <is>
          <t>Accounts receivable</t>
        </is>
      </c>
      <c r="B14" s="5" t="n">
        <v>-282002</v>
      </c>
      <c r="C14" s="5" t="n">
        <v>47528</v>
      </c>
    </row>
    <row r="15">
      <c r="A15" s="4" t="inlineStr">
        <is>
          <t>Inventory</t>
        </is>
      </c>
      <c r="B15" s="5" t="n">
        <v>26761</v>
      </c>
      <c r="C15" s="5" t="n">
        <v>12492</v>
      </c>
    </row>
    <row r="16">
      <c r="A16" s="4" t="inlineStr">
        <is>
          <t>Prepaids and other current assets</t>
        </is>
      </c>
      <c r="B16" s="5" t="n">
        <v>4891</v>
      </c>
      <c r="C16" s="5" t="n">
        <v>101083</v>
      </c>
    </row>
    <row r="17">
      <c r="A17" s="4" t="inlineStr">
        <is>
          <t>Accounts payable and other current liabilities</t>
        </is>
      </c>
      <c r="B17" s="5" t="n">
        <v>477247</v>
      </c>
      <c r="C17" s="5" t="n">
        <v>-56638</v>
      </c>
    </row>
    <row r="18">
      <c r="A18" s="4" t="inlineStr">
        <is>
          <t>Due to joint ventures</t>
        </is>
      </c>
      <c r="B18" s="5" t="n">
        <v>24441</v>
      </c>
      <c r="C18" s="5" t="n">
        <v>-39251</v>
      </c>
    </row>
    <row r="19">
      <c r="A19" s="4" t="inlineStr">
        <is>
          <t>Deferred revenue</t>
        </is>
      </c>
      <c r="B19" s="5" t="n">
        <v>86850</v>
      </c>
      <c r="C19" s="5" t="n">
        <v>36714</v>
      </c>
    </row>
    <row r="20">
      <c r="A20" s="4" t="inlineStr">
        <is>
          <t>Net cash used in operating activities</t>
        </is>
      </c>
      <c r="B20" s="5" t="n">
        <v>-1168363</v>
      </c>
      <c r="C20" s="5" t="n">
        <v>-2751838</v>
      </c>
    </row>
    <row r="21">
      <c r="A21" s="3" t="inlineStr">
        <is>
          <t>Cash Flows from Investing Activities</t>
        </is>
      </c>
      <c r="B21" s="4" t="inlineStr">
        <is>
          <t xml:space="preserve"> </t>
        </is>
      </c>
      <c r="C21" s="4" t="inlineStr">
        <is>
          <t xml:space="preserve"> </t>
        </is>
      </c>
    </row>
    <row r="22">
      <c r="A22" s="4" t="inlineStr">
        <is>
          <t>Proceeds from sale of subsidiary</t>
        </is>
      </c>
      <c r="B22" s="5" t="n">
        <v>780000</v>
      </c>
      <c r="C22" s="5" t="n">
        <v>0</v>
      </c>
    </row>
    <row r="23">
      <c r="A23" s="4" t="inlineStr">
        <is>
          <t>Cash paid to acquire businesses</t>
        </is>
      </c>
      <c r="B23" s="5" t="n">
        <v>-255000</v>
      </c>
      <c r="C23" s="5" t="n">
        <v>-850000</v>
      </c>
    </row>
    <row r="24">
      <c r="A24" s="4" t="inlineStr">
        <is>
          <t>Investments in joint ventures</t>
        </is>
      </c>
      <c r="B24" s="5" t="n">
        <v>-59000</v>
      </c>
      <c r="C24" s="5" t="n">
        <v>0</v>
      </c>
    </row>
    <row r="25">
      <c r="A25" s="4" t="inlineStr">
        <is>
          <t>Investments in other assets</t>
        </is>
      </c>
      <c r="B25" s="5" t="n">
        <v>-15000</v>
      </c>
      <c r="C25" s="5" t="n">
        <v>0</v>
      </c>
    </row>
    <row r="26">
      <c r="A26" s="4" t="inlineStr">
        <is>
          <t>Net cash provided by (used in) investing activities</t>
        </is>
      </c>
      <c r="B26" s="5" t="n">
        <v>451000</v>
      </c>
      <c r="C26" s="5" t="n">
        <v>-850000</v>
      </c>
    </row>
    <row r="27">
      <c r="A27" s="3" t="inlineStr">
        <is>
          <t>Cash Flows from Financing Activities</t>
        </is>
      </c>
      <c r="B27" s="4" t="inlineStr">
        <is>
          <t xml:space="preserve"> </t>
        </is>
      </c>
      <c r="C27" s="4" t="inlineStr">
        <is>
          <t xml:space="preserve"> </t>
        </is>
      </c>
    </row>
    <row r="28">
      <c r="A28" s="4" t="inlineStr">
        <is>
          <t>Proceeds from exercise of common stock options</t>
        </is>
      </c>
      <c r="B28" s="5" t="n">
        <v>12960</v>
      </c>
      <c r="C28" s="5" t="n">
        <v>0</v>
      </c>
    </row>
    <row r="29">
      <c r="A29" s="4" t="inlineStr">
        <is>
          <t>Proceeds from sale of Series A preferred stock</t>
        </is>
      </c>
      <c r="B29" s="5" t="n">
        <v>20000</v>
      </c>
      <c r="C29" s="5" t="n">
        <v>565000</v>
      </c>
    </row>
    <row r="30">
      <c r="A30" s="4" t="inlineStr">
        <is>
          <t>Payments of preferred dividends</t>
        </is>
      </c>
      <c r="B30" s="5" t="n">
        <v>-321442</v>
      </c>
      <c r="C30" s="5" t="n">
        <v>-213691</v>
      </c>
    </row>
    <row r="31">
      <c r="A31" s="4" t="inlineStr">
        <is>
          <t>Distributions to non-controlling interest holders</t>
        </is>
      </c>
      <c r="B31" s="5" t="n">
        <v>-20400</v>
      </c>
      <c r="C31" s="5" t="n">
        <v>0</v>
      </c>
    </row>
    <row r="32">
      <c r="A32" s="4" t="inlineStr">
        <is>
          <t>Payments on acquisition note payable</t>
        </is>
      </c>
      <c r="B32" s="5" t="n">
        <v>0</v>
      </c>
      <c r="C32" s="5" t="n">
        <v>-2439000</v>
      </c>
    </row>
    <row r="33">
      <c r="A33" s="4" t="inlineStr">
        <is>
          <t>Proceeds from notes payable</t>
        </is>
      </c>
      <c r="B33" s="5" t="n">
        <v>881650</v>
      </c>
      <c r="C33" s="5" t="n">
        <v>0</v>
      </c>
    </row>
    <row r="34">
      <c r="A34" s="4" t="inlineStr">
        <is>
          <t>Payments on note payables</t>
        </is>
      </c>
      <c r="B34" s="5" t="n">
        <v>-386339</v>
      </c>
      <c r="C34" s="5" t="n">
        <v>-68959</v>
      </c>
    </row>
    <row r="35">
      <c r="A35" s="4" t="inlineStr">
        <is>
          <t>Proceeds from notes payable - related parties</t>
        </is>
      </c>
      <c r="B35" s="5" t="n">
        <v>200000</v>
      </c>
      <c r="C35" s="5" t="n">
        <v>0</v>
      </c>
    </row>
    <row r="36">
      <c r="A36" s="4" t="inlineStr">
        <is>
          <t>Payments on note payables - related parties</t>
        </is>
      </c>
      <c r="B36" s="5" t="n">
        <v>-1000</v>
      </c>
      <c r="C36" s="5" t="n">
        <v>0</v>
      </c>
    </row>
    <row r="37">
      <c r="A37" s="4" t="inlineStr">
        <is>
          <t>Payments on contingent consideration</t>
        </is>
      </c>
      <c r="B37" s="5" t="n">
        <v>-59093</v>
      </c>
      <c r="C37" s="5" t="n">
        <v>0</v>
      </c>
    </row>
    <row r="38">
      <c r="A38" s="4" t="inlineStr">
        <is>
          <t>Net cash provided by (used in) financing activities</t>
        </is>
      </c>
      <c r="B38" s="5" t="n">
        <v>326336</v>
      </c>
      <c r="C38" s="5" t="n">
        <v>-2156650</v>
      </c>
    </row>
    <row r="39">
      <c r="A39" s="4" t="inlineStr">
        <is>
          <t>Effect of foreign currency translation</t>
        </is>
      </c>
      <c r="B39" s="5" t="n">
        <v>-114360</v>
      </c>
      <c r="C39" s="5" t="n">
        <v>39627</v>
      </c>
    </row>
    <row r="40">
      <c r="A40" s="4" t="inlineStr">
        <is>
          <t>Net Change in Cash</t>
        </is>
      </c>
      <c r="B40" s="5" t="n">
        <v>-505387</v>
      </c>
      <c r="C40" s="5" t="n">
        <v>-5718861</v>
      </c>
    </row>
    <row r="41">
      <c r="A41" s="4" t="inlineStr">
        <is>
          <t>Cash, Beginning of Period</t>
        </is>
      </c>
      <c r="B41" s="5" t="n">
        <v>982261</v>
      </c>
      <c r="C41" s="5" t="n">
        <v>6701122</v>
      </c>
    </row>
    <row r="42">
      <c r="A42" s="4" t="inlineStr">
        <is>
          <t>Cash, End of Period</t>
        </is>
      </c>
      <c r="B42" s="5" t="n">
        <v>476874</v>
      </c>
      <c r="C42" s="5" t="n">
        <v>982261</v>
      </c>
    </row>
    <row r="43">
      <c r="A43" s="3" t="inlineStr">
        <is>
          <t>Cash Paid For:</t>
        </is>
      </c>
      <c r="B43" s="4" t="inlineStr">
        <is>
          <t xml:space="preserve"> </t>
        </is>
      </c>
      <c r="C43" s="4" t="inlineStr">
        <is>
          <t xml:space="preserve"> </t>
        </is>
      </c>
    </row>
    <row r="44">
      <c r="A44" s="4" t="inlineStr">
        <is>
          <t>Income Taxes</t>
        </is>
      </c>
      <c r="B44" s="5" t="n">
        <v>0</v>
      </c>
      <c r="C44" s="5" t="n">
        <v>0</v>
      </c>
    </row>
    <row r="45">
      <c r="A45" s="4" t="inlineStr">
        <is>
          <t>Interest</t>
        </is>
      </c>
      <c r="B45" s="5" t="n">
        <v>101667</v>
      </c>
      <c r="C45" s="5" t="n">
        <v>68938</v>
      </c>
    </row>
    <row r="46">
      <c r="A46" s="3" t="inlineStr">
        <is>
          <t>Supplemental Non-cash Disclosures</t>
        </is>
      </c>
      <c r="B46" s="4" t="inlineStr">
        <is>
          <t xml:space="preserve"> </t>
        </is>
      </c>
      <c r="C46" s="4" t="inlineStr">
        <is>
          <t xml:space="preserve"> </t>
        </is>
      </c>
    </row>
    <row r="47">
      <c r="A47" s="4" t="inlineStr">
        <is>
          <t>Promissory notes issued for acquisitions</t>
        </is>
      </c>
      <c r="B47" s="5" t="n">
        <v>1890000</v>
      </c>
      <c r="C47" s="5" t="n">
        <v>0</v>
      </c>
    </row>
    <row r="48">
      <c r="A48" s="4" t="inlineStr">
        <is>
          <t>Preferred stock issued for acquisitions</t>
        </is>
      </c>
      <c r="B48" s="5" t="n">
        <v>1035000</v>
      </c>
      <c r="C48" s="5" t="n">
        <v>0</v>
      </c>
    </row>
    <row r="49">
      <c r="A49" s="4" t="inlineStr">
        <is>
          <t>Contingent consideration issued for acquisition</t>
        </is>
      </c>
      <c r="B49" s="5" t="n">
        <v>1349148</v>
      </c>
      <c r="C49" s="5" t="n">
        <v>0</v>
      </c>
    </row>
    <row r="50">
      <c r="A50" s="4" t="inlineStr">
        <is>
          <t>Common stock options issued for acquisition</t>
        </is>
      </c>
      <c r="B50" s="5" t="n">
        <v>60000</v>
      </c>
      <c r="C50" s="5" t="n">
        <v>0</v>
      </c>
    </row>
    <row r="51">
      <c r="A51" s="4" t="inlineStr">
        <is>
          <t>Non-controlling interest issued for acquisitions</t>
        </is>
      </c>
      <c r="B51" s="6" t="n">
        <v>1066000</v>
      </c>
      <c r="C51"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Detail) - USD ($)</t>
        </is>
      </c>
      <c r="B1" s="2" t="inlineStr">
        <is>
          <t>12 Months Ended</t>
        </is>
      </c>
    </row>
    <row r="2">
      <c r="B2" s="2" t="inlineStr">
        <is>
          <t>Dec. 31, 2024</t>
        </is>
      </c>
      <c r="C2" s="2" t="inlineStr">
        <is>
          <t>Dec. 31, 2023</t>
        </is>
      </c>
    </row>
    <row r="3">
      <c r="A3" s="4" t="inlineStr">
        <is>
          <t>Net intangible</t>
        </is>
      </c>
      <c r="B3" s="6" t="n">
        <v>3323211</v>
      </c>
      <c r="C3" s="6" t="n">
        <v>1675480</v>
      </c>
    </row>
    <row r="4">
      <c r="A4" s="4" t="inlineStr">
        <is>
          <t>Intangible assets gross</t>
        </is>
      </c>
      <c r="B4" s="5" t="n">
        <v>4248471</v>
      </c>
      <c r="C4" s="5" t="n">
        <v>1960323</v>
      </c>
    </row>
    <row r="5">
      <c r="A5" s="4" t="inlineStr">
        <is>
          <t>Accumulated Amortization</t>
        </is>
      </c>
      <c r="B5" s="5" t="n">
        <v>-3025888</v>
      </c>
      <c r="C5" s="4" t="inlineStr">
        <is>
          <t xml:space="preserve"> </t>
        </is>
      </c>
    </row>
    <row r="6">
      <c r="A6" s="4" t="inlineStr">
        <is>
          <t>Website Domains [Member]</t>
        </is>
      </c>
      <c r="B6" s="4" t="inlineStr">
        <is>
          <t xml:space="preserve"> </t>
        </is>
      </c>
      <c r="C6" s="4" t="inlineStr">
        <is>
          <t xml:space="preserve"> </t>
        </is>
      </c>
    </row>
    <row r="7">
      <c r="A7" s="4" t="inlineStr">
        <is>
          <t>Net intangible</t>
        </is>
      </c>
      <c r="B7" s="5" t="n">
        <v>297323</v>
      </c>
      <c r="C7" s="5" t="n">
        <v>418323</v>
      </c>
    </row>
    <row r="8">
      <c r="A8" s="4" t="inlineStr">
        <is>
          <t>Accumulated Amortization Website domains [Member]</t>
        </is>
      </c>
      <c r="B8" s="4" t="inlineStr">
        <is>
          <t xml:space="preserve"> </t>
        </is>
      </c>
      <c r="C8" s="4" t="inlineStr">
        <is>
          <t xml:space="preserve"> </t>
        </is>
      </c>
    </row>
    <row r="9">
      <c r="A9" s="4" t="inlineStr">
        <is>
          <t>Accumulated Amortization</t>
        </is>
      </c>
      <c r="B9" s="6" t="n">
        <v>125946</v>
      </c>
      <c r="C9" s="5" t="n">
        <v>67612</v>
      </c>
    </row>
    <row r="10">
      <c r="A10" s="4" t="inlineStr">
        <is>
          <t>Non compete agreements [Member]</t>
        </is>
      </c>
      <c r="B10" s="4" t="inlineStr">
        <is>
          <t xml:space="preserve"> </t>
        </is>
      </c>
      <c r="C10" s="4" t="inlineStr">
        <is>
          <t xml:space="preserve"> </t>
        </is>
      </c>
    </row>
    <row r="11">
      <c r="A11" s="4" t="inlineStr">
        <is>
          <t>Intangible assets estimated usefule life</t>
        </is>
      </c>
      <c r="B11" s="4" t="inlineStr">
        <is>
          <t>3 years</t>
        </is>
      </c>
      <c r="C11" s="4" t="inlineStr">
        <is>
          <t xml:space="preserve"> </t>
        </is>
      </c>
    </row>
    <row r="12">
      <c r="A12" s="4" t="inlineStr">
        <is>
          <t>Net intangible</t>
        </is>
      </c>
      <c r="B12" s="6" t="n">
        <v>252500</v>
      </c>
      <c r="C12" s="5" t="n">
        <v>72500</v>
      </c>
    </row>
    <row r="13">
      <c r="A13" s="4" t="inlineStr">
        <is>
          <t>Accumulated Amortization Customer Relationships [Member]</t>
        </is>
      </c>
      <c r="B13" s="4" t="inlineStr">
        <is>
          <t xml:space="preserve"> </t>
        </is>
      </c>
      <c r="C13" s="4" t="inlineStr">
        <is>
          <t xml:space="preserve"> </t>
        </is>
      </c>
    </row>
    <row r="14">
      <c r="A14" s="4" t="inlineStr">
        <is>
          <t>Accumulated Amortization</t>
        </is>
      </c>
      <c r="B14" s="5" t="n">
        <v>626994</v>
      </c>
      <c r="C14" s="5" t="n">
        <v>171161</v>
      </c>
    </row>
    <row r="15">
      <c r="A15" s="4" t="inlineStr">
        <is>
          <t>Accumulated Amortization Trademarks Tradenames [Member]</t>
        </is>
      </c>
      <c r="B15" s="4" t="inlineStr">
        <is>
          <t xml:space="preserve"> </t>
        </is>
      </c>
      <c r="C15" s="4" t="inlineStr">
        <is>
          <t xml:space="preserve"> </t>
        </is>
      </c>
    </row>
    <row r="16">
      <c r="A16" s="4" t="inlineStr">
        <is>
          <t>Accumulated Amortization</t>
        </is>
      </c>
      <c r="B16" s="5" t="n">
        <v>81834</v>
      </c>
      <c r="C16" s="5" t="n">
        <v>21420</v>
      </c>
    </row>
    <row r="17">
      <c r="A17" s="4" t="inlineStr">
        <is>
          <t>Accumulated Amortization Non Compete [Member]</t>
        </is>
      </c>
      <c r="B17" s="4" t="inlineStr">
        <is>
          <t xml:space="preserve"> </t>
        </is>
      </c>
      <c r="C17" s="4" t="inlineStr">
        <is>
          <t xml:space="preserve"> </t>
        </is>
      </c>
    </row>
    <row r="18">
      <c r="A18" s="4" t="inlineStr">
        <is>
          <t>Accumulated Amortization</t>
        </is>
      </c>
      <c r="B18" s="6" t="n">
        <v>90486</v>
      </c>
      <c r="C18" s="5" t="n">
        <v>24650</v>
      </c>
    </row>
    <row r="19">
      <c r="A19" s="4" t="inlineStr">
        <is>
          <t>Customer Relationships [Member] | Minimum [Member]</t>
        </is>
      </c>
      <c r="B19" s="4" t="inlineStr">
        <is>
          <t xml:space="preserve"> </t>
        </is>
      </c>
      <c r="C19" s="4" t="inlineStr">
        <is>
          <t xml:space="preserve"> </t>
        </is>
      </c>
    </row>
    <row r="20">
      <c r="A20" s="4" t="inlineStr">
        <is>
          <t>Intangible assets estimated usefule life</t>
        </is>
      </c>
      <c r="B20" s="4" t="inlineStr">
        <is>
          <t>4 years</t>
        </is>
      </c>
      <c r="C20" s="4" t="inlineStr">
        <is>
          <t xml:space="preserve"> </t>
        </is>
      </c>
    </row>
    <row r="21">
      <c r="A21" s="4" t="inlineStr">
        <is>
          <t>Net intangible</t>
        </is>
      </c>
      <c r="B21" s="6" t="n">
        <v>2081148</v>
      </c>
      <c r="C21" s="5" t="n">
        <v>992000</v>
      </c>
    </row>
    <row r="22">
      <c r="A22" s="4" t="inlineStr">
        <is>
          <t>Customer relationships [Member] | Maximum [Member]</t>
        </is>
      </c>
      <c r="B22" s="4" t="inlineStr">
        <is>
          <t xml:space="preserve"> </t>
        </is>
      </c>
      <c r="C22" s="4" t="inlineStr">
        <is>
          <t xml:space="preserve"> </t>
        </is>
      </c>
    </row>
    <row r="23">
      <c r="A23" s="4" t="inlineStr">
        <is>
          <t>Intangible assets estimated usefule life</t>
        </is>
      </c>
      <c r="B23" s="4" t="inlineStr">
        <is>
          <t>6 years</t>
        </is>
      </c>
      <c r="C23" s="4" t="inlineStr">
        <is>
          <t xml:space="preserve"> </t>
        </is>
      </c>
    </row>
    <row r="24">
      <c r="A24" s="4" t="inlineStr">
        <is>
          <t>Website Domains 1 [Member]</t>
        </is>
      </c>
      <c r="B24" s="4" t="inlineStr">
        <is>
          <t xml:space="preserve"> </t>
        </is>
      </c>
      <c r="C24" s="4" t="inlineStr">
        <is>
          <t xml:space="preserve"> </t>
        </is>
      </c>
    </row>
    <row r="25">
      <c r="A25" s="4" t="inlineStr">
        <is>
          <t>Intangible assets estimated usefule life</t>
        </is>
      </c>
      <c r="B25" s="4" t="inlineStr">
        <is>
          <t>4 years</t>
        </is>
      </c>
      <c r="C25" s="4" t="inlineStr">
        <is>
          <t xml:space="preserve"> </t>
        </is>
      </c>
    </row>
    <row r="26">
      <c r="A26" s="4" t="inlineStr">
        <is>
          <t>Net intangible</t>
        </is>
      </c>
      <c r="B26" s="6" t="n">
        <v>497500</v>
      </c>
      <c r="C26" s="5" t="n">
        <v>257500</v>
      </c>
    </row>
    <row r="27">
      <c r="A27" s="4" t="inlineStr">
        <is>
          <t>Trademarks and Tradenames [Member]</t>
        </is>
      </c>
      <c r="B27" s="4" t="inlineStr">
        <is>
          <t xml:space="preserve"> </t>
        </is>
      </c>
      <c r="C27" s="4" t="inlineStr">
        <is>
          <t xml:space="preserve"> </t>
        </is>
      </c>
    </row>
    <row r="28">
      <c r="A28" s="4" t="inlineStr">
        <is>
          <t>Intangible assets estimated usefule life</t>
        </is>
      </c>
      <c r="B28" s="4" t="inlineStr">
        <is>
          <t>10 years</t>
        </is>
      </c>
      <c r="C28" s="4" t="inlineStr">
        <is>
          <t xml:space="preserve"> </t>
        </is>
      </c>
    </row>
    <row r="29">
      <c r="A29" s="4" t="inlineStr">
        <is>
          <t>Net intangible</t>
        </is>
      </c>
      <c r="B29" s="6" t="n">
        <v>1120000</v>
      </c>
      <c r="C29" s="6" t="n">
        <v>22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INTANGIBLE ASSETS (Detail 1)</t>
        </is>
      </c>
      <c r="B1" s="2" t="inlineStr">
        <is>
          <t>Dec. 31, 2024 USD ($)</t>
        </is>
      </c>
    </row>
    <row r="2">
      <c r="A2" s="3" t="inlineStr">
        <is>
          <t>INTANGIBLE ASSETS</t>
        </is>
      </c>
      <c r="B2" s="4" t="inlineStr">
        <is>
          <t xml:space="preserve"> </t>
        </is>
      </c>
    </row>
    <row r="3">
      <c r="A3" s="4" t="inlineStr">
        <is>
          <t>2025</t>
        </is>
      </c>
      <c r="B3" s="6" t="n">
        <v>1199449</v>
      </c>
    </row>
    <row r="4">
      <c r="A4" s="4" t="inlineStr">
        <is>
          <t>2026</t>
        </is>
      </c>
      <c r="B4" s="5" t="n">
        <v>706907</v>
      </c>
    </row>
    <row r="5">
      <c r="A5" s="4" t="inlineStr">
        <is>
          <t>2027</t>
        </is>
      </c>
      <c r="B5" s="5" t="n">
        <v>297156</v>
      </c>
    </row>
    <row r="6">
      <c r="A6" s="4" t="inlineStr">
        <is>
          <t>2028</t>
        </is>
      </c>
      <c r="B6" s="5" t="n">
        <v>375125</v>
      </c>
    </row>
    <row r="7">
      <c r="A7" s="4" t="inlineStr">
        <is>
          <t>Thereafter</t>
        </is>
      </c>
      <c r="B7" s="5" t="n">
        <v>447251</v>
      </c>
    </row>
    <row r="8">
      <c r="A8" s="4" t="inlineStr">
        <is>
          <t>Total remaining intangibles amortization</t>
        </is>
      </c>
      <c r="B8" s="6" t="n">
        <v>30258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INTANGIBLE ASSETS (Detail Narrative) - USD ($)</t>
        </is>
      </c>
      <c r="E1" s="2" t="inlineStr">
        <is>
          <t>1 Months Ended</t>
        </is>
      </c>
      <c r="H1" s="2" t="inlineStr">
        <is>
          <t>12 Months Ended</t>
        </is>
      </c>
    </row>
    <row r="2">
      <c r="B2" s="2" t="inlineStr">
        <is>
          <t>Oct. 02, 2024</t>
        </is>
      </c>
      <c r="C2" s="2" t="inlineStr">
        <is>
          <t>Jan. 02, 2024</t>
        </is>
      </c>
      <c r="D2" s="2" t="inlineStr">
        <is>
          <t>Feb. 01, 2023</t>
        </is>
      </c>
      <c r="E2" s="2" t="inlineStr">
        <is>
          <t>Nov. 20, 2024</t>
        </is>
      </c>
      <c r="F2" s="2" t="inlineStr">
        <is>
          <t>Jun. 24, 2024</t>
        </is>
      </c>
      <c r="G2" s="2" t="inlineStr">
        <is>
          <t>Apr. 30, 2024</t>
        </is>
      </c>
      <c r="H2" s="2" t="inlineStr">
        <is>
          <t>Dec. 31, 2024</t>
        </is>
      </c>
      <c r="I2" s="2" t="inlineStr">
        <is>
          <t>Dec. 31, 2023</t>
        </is>
      </c>
    </row>
    <row r="3">
      <c r="A3" s="4" t="inlineStr">
        <is>
          <t>Purchase price allocated</t>
        </is>
      </c>
      <c r="B3" s="6" t="n">
        <v>1130000</v>
      </c>
      <c r="C3" s="6" t="n">
        <v>993000</v>
      </c>
      <c r="D3" s="6" t="n">
        <v>850000</v>
      </c>
      <c r="E3" s="4" t="inlineStr">
        <is>
          <t xml:space="preserve"> </t>
        </is>
      </c>
      <c r="F3" s="6" t="n">
        <v>600000</v>
      </c>
      <c r="G3" s="4" t="inlineStr">
        <is>
          <t xml:space="preserve"> </t>
        </is>
      </c>
      <c r="H3" s="4" t="inlineStr">
        <is>
          <t xml:space="preserve"> </t>
        </is>
      </c>
      <c r="I3" s="4" t="inlineStr">
        <is>
          <t xml:space="preserve"> </t>
        </is>
      </c>
    </row>
    <row r="4">
      <c r="A4" s="4" t="inlineStr">
        <is>
          <t>Impairment losses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1000</v>
      </c>
      <c r="I4" s="6" t="n">
        <v>2383748</v>
      </c>
    </row>
    <row r="5">
      <c r="A5" s="4" t="inlineStr">
        <is>
          <t>Acquisition Intangible Assets</t>
        </is>
      </c>
      <c r="B5" s="4" t="inlineStr">
        <is>
          <t xml:space="preserve"> </t>
        </is>
      </c>
      <c r="C5" s="4" t="inlineStr">
        <is>
          <t xml:space="preserve"> </t>
        </is>
      </c>
      <c r="D5" s="4" t="inlineStr">
        <is>
          <t xml:space="preserve"> </t>
        </is>
      </c>
      <c r="E5" s="6" t="n">
        <v>453581</v>
      </c>
      <c r="F5" s="4" t="inlineStr">
        <is>
          <t xml:space="preserve"> </t>
        </is>
      </c>
      <c r="G5" s="4" t="inlineStr">
        <is>
          <t xml:space="preserve"> </t>
        </is>
      </c>
      <c r="H5" s="4" t="inlineStr">
        <is>
          <t xml:space="preserve"> </t>
        </is>
      </c>
      <c r="I5" s="4" t="inlineStr">
        <is>
          <t xml:space="preserve"> </t>
        </is>
      </c>
    </row>
    <row r="6">
      <c r="A6" s="4" t="inlineStr">
        <is>
          <t>Business Combination, Purchase Price</t>
        </is>
      </c>
      <c r="B6" s="4" t="inlineStr">
        <is>
          <t xml:space="preserve"> </t>
        </is>
      </c>
      <c r="C6" s="4" t="inlineStr">
        <is>
          <t xml:space="preserve"> </t>
        </is>
      </c>
      <c r="D6" s="4" t="inlineStr">
        <is>
          <t xml:space="preserve"> </t>
        </is>
      </c>
      <c r="E6" s="6" t="n">
        <v>780000</v>
      </c>
      <c r="F6" s="4" t="inlineStr">
        <is>
          <t xml:space="preserve"> </t>
        </is>
      </c>
      <c r="G6" s="4" t="inlineStr">
        <is>
          <t xml:space="preserve"> </t>
        </is>
      </c>
      <c r="H6" s="4" t="inlineStr">
        <is>
          <t xml:space="preserve"> </t>
        </is>
      </c>
      <c r="I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ed estimated usefule life</t>
        </is>
      </c>
      <c r="B8" s="4" t="inlineStr">
        <is>
          <t>2 years</t>
        </is>
      </c>
      <c r="C8" s="4" t="inlineStr">
        <is>
          <t>2 years</t>
        </is>
      </c>
      <c r="D8" s="4" t="inlineStr">
        <is>
          <t>2 years</t>
        </is>
      </c>
      <c r="E8" s="4" t="inlineStr">
        <is>
          <t xml:space="preserve"> </t>
        </is>
      </c>
      <c r="F8" s="4" t="inlineStr">
        <is>
          <t>2 years</t>
        </is>
      </c>
      <c r="G8" s="4" t="inlineStr">
        <is>
          <t xml:space="preserve"> </t>
        </is>
      </c>
      <c r="H8" s="4" t="inlineStr">
        <is>
          <t xml:space="preserve"> </t>
        </is>
      </c>
      <c r="I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rtized estimated usefule life</t>
        </is>
      </c>
      <c r="B10" s="4" t="inlineStr">
        <is>
          <t>10 years</t>
        </is>
      </c>
      <c r="C10" s="4" t="inlineStr">
        <is>
          <t>10 years</t>
        </is>
      </c>
      <c r="D10" s="4" t="inlineStr">
        <is>
          <t>10 years</t>
        </is>
      </c>
      <c r="E10" s="4" t="inlineStr">
        <is>
          <t xml:space="preserve"> </t>
        </is>
      </c>
      <c r="F10" s="4" t="inlineStr">
        <is>
          <t>10 years</t>
        </is>
      </c>
      <c r="G10" s="4" t="inlineStr">
        <is>
          <t xml:space="preserve"> </t>
        </is>
      </c>
      <c r="H10" s="4" t="inlineStr">
        <is>
          <t xml:space="preserve"> </t>
        </is>
      </c>
      <c r="I10" s="4" t="inlineStr">
        <is>
          <t xml:space="preserve"> </t>
        </is>
      </c>
    </row>
    <row r="11">
      <c r="A11" s="4" t="inlineStr">
        <is>
          <t>BCP Med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45604</v>
      </c>
    </row>
    <row r="13">
      <c r="A13" s="4" t="inlineStr">
        <is>
          <t>SEO Butl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48207</v>
      </c>
    </row>
    <row r="15">
      <c r="A15" s="4" t="inlineStr">
        <is>
          <t>Mighty Dea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irment losses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00000</v>
      </c>
    </row>
    <row r="17">
      <c r="A17" s="4" t="inlineStr">
        <is>
          <t>Pretty Neat Creativ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airment losses of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4000</v>
      </c>
    </row>
    <row r="19">
      <c r="A19" s="4" t="inlineStr">
        <is>
          <t>Various Website Domai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airment losses of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5937</v>
      </c>
    </row>
    <row r="21">
      <c r="A21" s="4" t="inlineStr">
        <is>
          <t>First P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pfront payment</t>
        </is>
      </c>
      <c r="B22" s="4" t="inlineStr">
        <is>
          <t xml:space="preserve"> </t>
        </is>
      </c>
      <c r="C22" s="4" t="inlineStr">
        <is>
          <t xml:space="preserve"> </t>
        </is>
      </c>
      <c r="D22" s="4" t="inlineStr">
        <is>
          <t xml:space="preserve"> </t>
        </is>
      </c>
      <c r="E22" s="4" t="inlineStr">
        <is>
          <t xml:space="preserve"> </t>
        </is>
      </c>
      <c r="F22" s="4" t="inlineStr">
        <is>
          <t xml:space="preserve"> </t>
        </is>
      </c>
      <c r="G22" s="6" t="n">
        <v>15000</v>
      </c>
      <c r="H22" s="4" t="inlineStr">
        <is>
          <t xml:space="preserve"> </t>
        </is>
      </c>
      <c r="I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6" t="n">
        <v>20000</v>
      </c>
      <c r="H23" s="4" t="inlineStr">
        <is>
          <t xml:space="preserve"> </t>
        </is>
      </c>
      <c r="I23" s="4" t="inlineStr">
        <is>
          <t xml:space="preserve"> </t>
        </is>
      </c>
    </row>
    <row r="24">
      <c r="A24" s="4" t="inlineStr">
        <is>
          <t>Gross revenues percent</t>
        </is>
      </c>
      <c r="B24" s="4" t="inlineStr">
        <is>
          <t xml:space="preserve"> </t>
        </is>
      </c>
      <c r="C24" s="4" t="inlineStr">
        <is>
          <t xml:space="preserve"> </t>
        </is>
      </c>
      <c r="D24" s="4" t="inlineStr">
        <is>
          <t xml:space="preserve"> </t>
        </is>
      </c>
      <c r="E24" s="4" t="inlineStr">
        <is>
          <t xml:space="preserve"> </t>
        </is>
      </c>
      <c r="F24" s="4" t="inlineStr">
        <is>
          <t xml:space="preserve"> </t>
        </is>
      </c>
      <c r="G24" s="9" t="n">
        <v>0.18</v>
      </c>
      <c r="H24" s="4" t="inlineStr">
        <is>
          <t xml:space="preserve"> </t>
        </is>
      </c>
      <c r="I24" s="4" t="inlineStr">
        <is>
          <t xml:space="preserve"> </t>
        </is>
      </c>
    </row>
    <row r="25">
      <c r="A25" s="4" t="inlineStr">
        <is>
          <t>Revenue share amount</t>
        </is>
      </c>
      <c r="B25" s="4" t="inlineStr">
        <is>
          <t xml:space="preserve"> </t>
        </is>
      </c>
      <c r="C25" s="4" t="inlineStr">
        <is>
          <t xml:space="preserve"> </t>
        </is>
      </c>
      <c r="D25" s="4" t="inlineStr">
        <is>
          <t xml:space="preserve"> </t>
        </is>
      </c>
      <c r="E25" s="4" t="inlineStr">
        <is>
          <t xml:space="preserve"> </t>
        </is>
      </c>
      <c r="F25" s="4" t="inlineStr">
        <is>
          <t xml:space="preserve"> </t>
        </is>
      </c>
      <c r="G25" s="6" t="n">
        <v>343148</v>
      </c>
      <c r="H25" s="4" t="inlineStr">
        <is>
          <t xml:space="preserve"> </t>
        </is>
      </c>
      <c r="I25" s="4" t="inlineStr">
        <is>
          <t xml:space="preserve"> </t>
        </is>
      </c>
    </row>
  </sheetData>
  <mergeCells count="3">
    <mergeCell ref="H1:I1"/>
    <mergeCell ref="E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DEFICIT (Details) - Stock Options [Member] - $ / shares</t>
        </is>
      </c>
      <c r="B1" s="2" t="inlineStr">
        <is>
          <t>12 Months Ended</t>
        </is>
      </c>
    </row>
    <row r="2">
      <c r="B2" s="2" t="inlineStr">
        <is>
          <t>Dec. 31, 2024</t>
        </is>
      </c>
      <c r="C2" s="2" t="inlineStr">
        <is>
          <t>Dec. 31, 2023</t>
        </is>
      </c>
    </row>
    <row r="3">
      <c r="A3" s="4" t="inlineStr">
        <is>
          <t>Outstanding, Beginning balance</t>
        </is>
      </c>
      <c r="B3" s="5" t="n">
        <v>133189</v>
      </c>
      <c r="C3" s="5" t="n">
        <v>59850</v>
      </c>
    </row>
    <row r="4">
      <c r="A4" s="4" t="inlineStr">
        <is>
          <t>Exercised</t>
        </is>
      </c>
      <c r="B4" s="5" t="n">
        <v>-20000</v>
      </c>
      <c r="C4" s="4" t="inlineStr">
        <is>
          <t xml:space="preserve"> </t>
        </is>
      </c>
    </row>
    <row r="5">
      <c r="A5" s="4" t="inlineStr">
        <is>
          <t>Granted</t>
        </is>
      </c>
      <c r="B5" s="5" t="n">
        <v>310000</v>
      </c>
      <c r="C5" s="5" t="n">
        <v>96000</v>
      </c>
    </row>
    <row r="6">
      <c r="A6" s="4" t="inlineStr">
        <is>
          <t>Forfeited and cancelled</t>
        </is>
      </c>
      <c r="B6" s="5" t="n">
        <v>-10939</v>
      </c>
      <c r="C6" s="5" t="n">
        <v>-22661</v>
      </c>
    </row>
    <row r="7">
      <c r="A7" s="4" t="inlineStr">
        <is>
          <t>Outstanding, Ending balance</t>
        </is>
      </c>
      <c r="B7" s="5" t="n">
        <v>412250</v>
      </c>
      <c r="C7" s="5" t="n">
        <v>133189</v>
      </c>
    </row>
    <row r="8">
      <c r="A8" s="4" t="inlineStr">
        <is>
          <t>Exercisable, Ending balance</t>
        </is>
      </c>
      <c r="B8" s="5" t="n">
        <v>385034</v>
      </c>
      <c r="C8" s="4" t="inlineStr">
        <is>
          <t xml:space="preserve"> </t>
        </is>
      </c>
    </row>
    <row r="9">
      <c r="A9" s="4" t="inlineStr">
        <is>
          <t>Weighted Average Grant Date Fair Value, Beginning balance</t>
        </is>
      </c>
      <c r="B9" s="8" t="n">
        <v>1.8</v>
      </c>
      <c r="C9" s="8" t="n">
        <v>4.15</v>
      </c>
    </row>
    <row r="10">
      <c r="A10" s="4" t="inlineStr">
        <is>
          <t>Weighted Average Grant Date Fair Value, Granted</t>
        </is>
      </c>
      <c r="B10" s="11" t="n">
        <v>0.27</v>
      </c>
      <c r="C10" s="11" t="n">
        <v>0.8</v>
      </c>
    </row>
    <row r="11">
      <c r="A11" s="4" t="inlineStr">
        <is>
          <t>Weighted Average Grant Date Fair Value, Exercised</t>
        </is>
      </c>
      <c r="B11" s="11" t="n">
        <v>-0.36</v>
      </c>
      <c r="C11" s="5" t="n">
        <v>0</v>
      </c>
    </row>
    <row r="12">
      <c r="A12" s="4" t="inlineStr">
        <is>
          <t>Weighted Average Grant Date Fair Value, Forfeited and cancelled</t>
        </is>
      </c>
      <c r="B12" s="11" t="n">
        <v>-3.69</v>
      </c>
      <c r="C12" s="11" t="n">
        <v>-4.01</v>
      </c>
    </row>
    <row r="13">
      <c r="A13" s="4" t="inlineStr">
        <is>
          <t>Weighted Average Grant Date Fair Value, Ending balance</t>
        </is>
      </c>
      <c r="B13" s="11" t="n">
        <v>0.65</v>
      </c>
      <c r="C13" s="11" t="n">
        <v>1.8</v>
      </c>
    </row>
    <row r="14">
      <c r="A14" s="4" t="inlineStr">
        <is>
          <t>Weighted Average Grant Date Fair Value, Exercisable, ending balance</t>
        </is>
      </c>
      <c r="B14" s="11" t="n">
        <v>0.65</v>
      </c>
      <c r="C14" s="4" t="inlineStr">
        <is>
          <t xml:space="preserve"> </t>
        </is>
      </c>
    </row>
    <row r="15">
      <c r="A15" s="4" t="inlineStr">
        <is>
          <t>Weighted Average Exercise price, Beginning balance</t>
        </is>
      </c>
      <c r="B15" s="11" t="n">
        <v>2.52</v>
      </c>
      <c r="C15" s="11" t="n">
        <v>9.109999999999999</v>
      </c>
    </row>
    <row r="16">
      <c r="A16" s="4" t="inlineStr">
        <is>
          <t>Weighted Average Exercise price, Granted</t>
        </is>
      </c>
      <c r="B16" s="11" t="n">
        <v>0.58</v>
      </c>
      <c r="C16" s="11" t="n">
        <v>1.05</v>
      </c>
    </row>
    <row r="17">
      <c r="A17" s="4" t="inlineStr">
        <is>
          <t>Weighted Average Exercise price, Exercised</t>
        </is>
      </c>
      <c r="B17" s="11" t="n">
        <v>-0.65</v>
      </c>
      <c r="C17" s="5" t="n">
        <v>0</v>
      </c>
    </row>
    <row r="18">
      <c r="A18" s="4" t="inlineStr">
        <is>
          <t>Weighted Average Exercise price, Forfeited and cancelled</t>
        </is>
      </c>
      <c r="B18" s="11" t="n">
        <v>-7.23</v>
      </c>
      <c r="C18" s="11" t="n">
        <v>-13.68</v>
      </c>
    </row>
    <row r="19">
      <c r="A19" s="4" t="inlineStr">
        <is>
          <t>Weighted Average Exercise price, Ending balance</t>
        </is>
      </c>
      <c r="B19" s="11" t="n">
        <v>1.02</v>
      </c>
      <c r="C19" s="8" t="n">
        <v>2.52</v>
      </c>
    </row>
    <row r="20">
      <c r="A20" s="4" t="inlineStr">
        <is>
          <t>Weighted Average Exercise price, Exercisable, Ending balance</t>
        </is>
      </c>
      <c r="B20" s="8" t="n">
        <v>1.03</v>
      </c>
      <c r="C2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DEFICIT (Details 1) - Stock Warrants [Member] - $ / shares</t>
        </is>
      </c>
      <c r="B1" s="2" t="inlineStr">
        <is>
          <t>12 Months Ended</t>
        </is>
      </c>
    </row>
    <row r="2">
      <c r="B2" s="2" t="inlineStr">
        <is>
          <t>Dec. 31, 2024</t>
        </is>
      </c>
      <c r="C2" s="2" t="inlineStr">
        <is>
          <t>Dec. 31, 2023</t>
        </is>
      </c>
    </row>
    <row r="3">
      <c r="A3" s="4" t="inlineStr">
        <is>
          <t>Outstanding, Beginning balance</t>
        </is>
      </c>
      <c r="B3" s="5" t="n">
        <v>6219863</v>
      </c>
      <c r="C3" s="5" t="n">
        <v>6219863</v>
      </c>
    </row>
    <row r="4">
      <c r="A4" s="4" t="inlineStr">
        <is>
          <t>Forfeited and cancelled</t>
        </is>
      </c>
      <c r="B4" s="5" t="n">
        <v>-20000</v>
      </c>
      <c r="C4" s="4" t="inlineStr">
        <is>
          <t xml:space="preserve"> </t>
        </is>
      </c>
    </row>
    <row r="5">
      <c r="A5" s="4" t="inlineStr">
        <is>
          <t>Outstanding, Ending balance</t>
        </is>
      </c>
      <c r="B5" s="5" t="n">
        <v>6199863</v>
      </c>
      <c r="C5" s="5" t="n">
        <v>6219863</v>
      </c>
    </row>
    <row r="6">
      <c r="A6" s="4" t="inlineStr">
        <is>
          <t>Exercisable, Ending balance</t>
        </is>
      </c>
      <c r="B6" s="5" t="n">
        <v>6199863</v>
      </c>
      <c r="C6" s="4" t="inlineStr">
        <is>
          <t xml:space="preserve"> </t>
        </is>
      </c>
    </row>
    <row r="7">
      <c r="A7" s="4" t="inlineStr">
        <is>
          <t>Weighted Average Grant Date Fair Value, Outstanding, Beginning balance</t>
        </is>
      </c>
      <c r="B7" s="8" t="n">
        <v>4.21</v>
      </c>
      <c r="C7" s="8" t="n">
        <v>4.21</v>
      </c>
    </row>
    <row r="8">
      <c r="A8" s="4" t="inlineStr">
        <is>
          <t>Weighted Average Grant Date Fair Value, Granted</t>
        </is>
      </c>
      <c r="B8" s="5" t="n">
        <v>0</v>
      </c>
      <c r="C8" s="4" t="inlineStr">
        <is>
          <t xml:space="preserve"> </t>
        </is>
      </c>
    </row>
    <row r="9">
      <c r="A9" s="4" t="inlineStr">
        <is>
          <t>Weighted Average Grant Date Fair Value, Exercised</t>
        </is>
      </c>
      <c r="B9" s="5" t="n">
        <v>0</v>
      </c>
      <c r="C9" s="5" t="n">
        <v>0</v>
      </c>
    </row>
    <row r="10">
      <c r="A10" s="4" t="inlineStr">
        <is>
          <t>Weighted Average Grant Date Fair Value, Forfeited and cancelled</t>
        </is>
      </c>
      <c r="B10" s="5" t="n">
        <v>-3</v>
      </c>
      <c r="C10" s="5" t="n">
        <v>0</v>
      </c>
    </row>
    <row r="11">
      <c r="A11" s="4" t="inlineStr">
        <is>
          <t>Weighted Average Grant Date Fair Value, Outstanding, Ending balance</t>
        </is>
      </c>
      <c r="B11" s="11" t="n">
        <v>4.21</v>
      </c>
      <c r="C11" s="11" t="n">
        <v>4.21</v>
      </c>
    </row>
    <row r="12">
      <c r="A12" s="4" t="inlineStr">
        <is>
          <t>Weighted Average Grant Date Fair Value, Exercisable, Ending balance</t>
        </is>
      </c>
      <c r="B12" s="11" t="n">
        <v>4.21</v>
      </c>
      <c r="C12" s="4" t="inlineStr">
        <is>
          <t xml:space="preserve"> </t>
        </is>
      </c>
    </row>
    <row r="13">
      <c r="A13" s="4" t="inlineStr">
        <is>
          <t>Weighted Average Exercise price, Beginning balance</t>
        </is>
      </c>
      <c r="B13" s="11" t="n">
        <v>5.01</v>
      </c>
      <c r="C13" s="11" t="n">
        <v>5.01</v>
      </c>
    </row>
    <row r="14">
      <c r="A14" s="4" t="inlineStr">
        <is>
          <t>Weighted Average Exercise price, Granted</t>
        </is>
      </c>
      <c r="B14" s="5" t="n">
        <v>0</v>
      </c>
      <c r="C14" s="4" t="inlineStr">
        <is>
          <t xml:space="preserve"> </t>
        </is>
      </c>
    </row>
    <row r="15">
      <c r="A15" s="4" t="inlineStr">
        <is>
          <t>Weighted Average Exercise price, Forfeited and cancelled</t>
        </is>
      </c>
      <c r="B15" s="11" t="n">
        <v>-4.75</v>
      </c>
      <c r="C15" s="4" t="inlineStr">
        <is>
          <t xml:space="preserve"> </t>
        </is>
      </c>
    </row>
    <row r="16">
      <c r="A16" s="4" t="inlineStr">
        <is>
          <t>Weighted Average Exercise price, Exercised</t>
        </is>
      </c>
      <c r="B16" s="5" t="n">
        <v>0</v>
      </c>
      <c r="C16" s="5" t="n">
        <v>0</v>
      </c>
    </row>
    <row r="17">
      <c r="A17" s="4" t="inlineStr">
        <is>
          <t>Weighted Average Exercise price, Ending balance</t>
        </is>
      </c>
      <c r="B17" s="11" t="n">
        <v>5.01</v>
      </c>
      <c r="C17" s="8" t="n">
        <v>5.01</v>
      </c>
    </row>
    <row r="18">
      <c r="A18" s="4" t="inlineStr">
        <is>
          <t>Weighted Average Exercise price, Exercisable, Ending balance</t>
        </is>
      </c>
      <c r="B18" s="8" t="n">
        <v>5.01</v>
      </c>
      <c r="C1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26" customWidth="1" min="5" max="5"/>
    <col width="80" customWidth="1" min="6" max="6"/>
    <col width="14" customWidth="1" min="7" max="7"/>
    <col width="14" customWidth="1" min="8" max="8"/>
  </cols>
  <sheetData>
    <row r="1">
      <c r="A1" s="1" t="inlineStr">
        <is>
          <t>STOCKHOLDERS DEFICIT (Detail Narrative) - USD ($)</t>
        </is>
      </c>
      <c r="D1" s="2" t="inlineStr">
        <is>
          <t>1 Months Ended</t>
        </is>
      </c>
      <c r="E1" s="2" t="inlineStr">
        <is>
          <t>12 Months Ended</t>
        </is>
      </c>
    </row>
    <row r="2">
      <c r="B2" s="2" t="inlineStr">
        <is>
          <t>Oct. 02, 2024</t>
        </is>
      </c>
      <c r="C2" s="2" t="inlineStr">
        <is>
          <t>Jan. 04, 2024</t>
        </is>
      </c>
      <c r="D2" s="2" t="inlineStr">
        <is>
          <t>Dec. 31, 2020</t>
        </is>
      </c>
      <c r="E2" s="2" t="inlineStr">
        <is>
          <t>Dec. 31, 2024</t>
        </is>
      </c>
      <c r="F2" s="2" t="inlineStr">
        <is>
          <t>Dec. 31, 2023</t>
        </is>
      </c>
      <c r="G2" s="2" t="inlineStr">
        <is>
          <t>Oct. 01, 2024</t>
        </is>
      </c>
      <c r="H2" s="2" t="inlineStr">
        <is>
          <t>Jan. 24, 2024</t>
        </is>
      </c>
    </row>
    <row r="3">
      <c r="A3" s="4" t="inlineStr">
        <is>
          <t>Purchase of common stock</t>
        </is>
      </c>
      <c r="B3" s="4" t="inlineStr">
        <is>
          <t xml:space="preserve"> </t>
        </is>
      </c>
      <c r="C3" s="4" t="inlineStr">
        <is>
          <t xml:space="preserve"> </t>
        </is>
      </c>
      <c r="D3" s="4" t="inlineStr">
        <is>
          <t xml:space="preserve"> </t>
        </is>
      </c>
      <c r="E3" s="4" t="inlineStr">
        <is>
          <t xml:space="preserve"> </t>
        </is>
      </c>
      <c r="F3" s="5" t="n">
        <v>60000</v>
      </c>
      <c r="G3" s="4" t="inlineStr">
        <is>
          <t xml:space="preserve"> </t>
        </is>
      </c>
      <c r="H3" s="4" t="inlineStr">
        <is>
          <t xml:space="preserve"> </t>
        </is>
      </c>
    </row>
    <row r="4">
      <c r="A4" s="4" t="inlineStr">
        <is>
          <t>Stock based compensation</t>
        </is>
      </c>
      <c r="B4" s="4" t="inlineStr">
        <is>
          <t xml:space="preserve"> </t>
        </is>
      </c>
      <c r="C4" s="4" t="inlineStr">
        <is>
          <t xml:space="preserve"> </t>
        </is>
      </c>
      <c r="D4" s="4" t="inlineStr">
        <is>
          <t xml:space="preserve"> </t>
        </is>
      </c>
      <c r="E4" s="6" t="n">
        <v>0</v>
      </c>
      <c r="F4" s="6" t="n">
        <v>447248</v>
      </c>
      <c r="G4" s="4" t="inlineStr">
        <is>
          <t xml:space="preserve"> </t>
        </is>
      </c>
      <c r="H4" s="4" t="inlineStr">
        <is>
          <t xml:space="preserve"> </t>
        </is>
      </c>
    </row>
    <row r="5">
      <c r="A5" s="4" t="inlineStr">
        <is>
          <t>Preferred shares par value</t>
        </is>
      </c>
      <c r="B5" s="4" t="inlineStr">
        <is>
          <t xml:space="preserve"> </t>
        </is>
      </c>
      <c r="C5" s="4" t="inlineStr">
        <is>
          <t xml:space="preserve"> </t>
        </is>
      </c>
      <c r="D5" s="4" t="inlineStr">
        <is>
          <t xml:space="preserve"> </t>
        </is>
      </c>
      <c r="E5" s="7" t="n">
        <v>0.001</v>
      </c>
      <c r="F5" s="7" t="n">
        <v>0.001</v>
      </c>
      <c r="G5" s="4" t="inlineStr">
        <is>
          <t xml:space="preserve"> </t>
        </is>
      </c>
      <c r="H5" s="4" t="inlineStr">
        <is>
          <t xml:space="preserve"> </t>
        </is>
      </c>
    </row>
    <row r="6">
      <c r="A6" s="4" t="inlineStr">
        <is>
          <t>Recognized dividends</t>
        </is>
      </c>
      <c r="B6" s="4" t="inlineStr">
        <is>
          <t xml:space="preserve"> </t>
        </is>
      </c>
      <c r="C6" s="4" t="inlineStr">
        <is>
          <t xml:space="preserve"> </t>
        </is>
      </c>
      <c r="D6" s="4" t="inlineStr">
        <is>
          <t xml:space="preserve"> </t>
        </is>
      </c>
      <c r="E6" s="6" t="n">
        <v>354228</v>
      </c>
      <c r="F6" s="6" t="n">
        <v>227298</v>
      </c>
      <c r="G6" s="4" t="inlineStr">
        <is>
          <t xml:space="preserve"> </t>
        </is>
      </c>
      <c r="H6" s="4" t="inlineStr">
        <is>
          <t xml:space="preserve"> </t>
        </is>
      </c>
    </row>
    <row r="7">
      <c r="A7" s="4" t="inlineStr">
        <is>
          <t>Cash dividends payments</t>
        </is>
      </c>
      <c r="B7" s="4" t="inlineStr">
        <is>
          <t xml:space="preserve"> </t>
        </is>
      </c>
      <c r="C7" s="4" t="inlineStr">
        <is>
          <t xml:space="preserve"> </t>
        </is>
      </c>
      <c r="D7" s="4" t="inlineStr">
        <is>
          <t xml:space="preserve"> </t>
        </is>
      </c>
      <c r="E7" s="5" t="n">
        <v>321442</v>
      </c>
      <c r="F7" s="5" t="n">
        <v>213691</v>
      </c>
      <c r="G7" s="4" t="inlineStr">
        <is>
          <t xml:space="preserve"> </t>
        </is>
      </c>
      <c r="H7" s="4" t="inlineStr">
        <is>
          <t xml:space="preserve"> </t>
        </is>
      </c>
    </row>
    <row r="8">
      <c r="A8" s="4" t="inlineStr">
        <is>
          <t>Unpaid dividends</t>
        </is>
      </c>
      <c r="B8" s="4" t="inlineStr">
        <is>
          <t xml:space="preserve"> </t>
        </is>
      </c>
      <c r="C8" s="4" t="inlineStr">
        <is>
          <t xml:space="preserve"> </t>
        </is>
      </c>
      <c r="D8" s="4" t="inlineStr">
        <is>
          <t xml:space="preserve"> </t>
        </is>
      </c>
      <c r="E8" s="5" t="n">
        <v>100797</v>
      </c>
      <c r="F8" s="6" t="n">
        <v>68011</v>
      </c>
      <c r="G8" s="4" t="inlineStr">
        <is>
          <t xml:space="preserve"> </t>
        </is>
      </c>
      <c r="H8" s="4" t="inlineStr">
        <is>
          <t xml:space="preserve"> </t>
        </is>
      </c>
    </row>
    <row r="9">
      <c r="A9" s="4" t="inlineStr">
        <is>
          <t>Intrinsic Value of Stock Options Outstanding</t>
        </is>
      </c>
      <c r="B9" s="4" t="inlineStr">
        <is>
          <t xml:space="preserve"> </t>
        </is>
      </c>
      <c r="C9" s="4" t="inlineStr">
        <is>
          <t xml:space="preserve"> </t>
        </is>
      </c>
      <c r="D9" s="4" t="inlineStr">
        <is>
          <t xml:space="preserve"> </t>
        </is>
      </c>
      <c r="E9" s="6" t="n">
        <v>252420</v>
      </c>
      <c r="F9" s="4" t="inlineStr">
        <is>
          <t xml:space="preserve"> </t>
        </is>
      </c>
      <c r="G9" s="4" t="inlineStr">
        <is>
          <t xml:space="preserve"> </t>
        </is>
      </c>
      <c r="H9" s="4" t="inlineStr">
        <is>
          <t xml:space="preserve"> </t>
        </is>
      </c>
    </row>
    <row r="10">
      <c r="A10" s="4" t="inlineStr">
        <is>
          <t>Common stock shares authorized</t>
        </is>
      </c>
      <c r="B10" s="4" t="inlineStr">
        <is>
          <t xml:space="preserve"> </t>
        </is>
      </c>
      <c r="C10" s="4" t="inlineStr">
        <is>
          <t xml:space="preserve"> </t>
        </is>
      </c>
      <c r="D10" s="4" t="inlineStr">
        <is>
          <t xml:space="preserve"> </t>
        </is>
      </c>
      <c r="E10" s="5" t="n">
        <v>50000000</v>
      </c>
      <c r="F10" s="5" t="n">
        <v>50000000</v>
      </c>
      <c r="G10" s="4" t="inlineStr">
        <is>
          <t xml:space="preserve"> </t>
        </is>
      </c>
      <c r="H10" s="4" t="inlineStr">
        <is>
          <t xml:space="preserve"> </t>
        </is>
      </c>
    </row>
    <row r="11">
      <c r="A11" s="4" t="inlineStr">
        <is>
          <t>Common stock par value</t>
        </is>
      </c>
      <c r="B11" s="4" t="inlineStr">
        <is>
          <t xml:space="preserve"> </t>
        </is>
      </c>
      <c r="C11" s="4" t="inlineStr">
        <is>
          <t xml:space="preserve"> </t>
        </is>
      </c>
      <c r="D11" s="4" t="inlineStr">
        <is>
          <t xml:space="preserve"> </t>
        </is>
      </c>
      <c r="E11" s="7" t="n">
        <v>0.001</v>
      </c>
      <c r="F11" s="7" t="n">
        <v>0.001</v>
      </c>
      <c r="G11" s="4" t="inlineStr">
        <is>
          <t xml:space="preserve"> </t>
        </is>
      </c>
      <c r="H11" s="4" t="inlineStr">
        <is>
          <t xml:space="preserve"> </t>
        </is>
      </c>
    </row>
    <row r="12">
      <c r="A12" s="4" t="inlineStr">
        <is>
          <t>Shares granted to employees and consultants</t>
        </is>
      </c>
      <c r="B12" s="4" t="inlineStr">
        <is>
          <t xml:space="preserve"> </t>
        </is>
      </c>
      <c r="C12" s="4" t="inlineStr">
        <is>
          <t xml:space="preserve"> </t>
        </is>
      </c>
      <c r="D12" s="6" t="n">
        <v>3233336</v>
      </c>
      <c r="E12" s="4" t="inlineStr">
        <is>
          <t xml:space="preserve"> </t>
        </is>
      </c>
      <c r="F12" s="4" t="inlineStr">
        <is>
          <t xml:space="preserve"> </t>
        </is>
      </c>
      <c r="G12" s="4" t="inlineStr">
        <is>
          <t xml:space="preserve"> </t>
        </is>
      </c>
      <c r="H12" s="4" t="inlineStr">
        <is>
          <t xml:space="preserve"> </t>
        </is>
      </c>
    </row>
    <row r="13">
      <c r="A13" s="4" t="inlineStr">
        <is>
          <t>Recognize share based compensation</t>
        </is>
      </c>
      <c r="B13" s="4" t="inlineStr">
        <is>
          <t xml:space="preserve"> </t>
        </is>
      </c>
      <c r="C13" s="4" t="inlineStr">
        <is>
          <t xml:space="preserve"> </t>
        </is>
      </c>
      <c r="D13" s="4" t="inlineStr">
        <is>
          <t xml:space="preserve"> </t>
        </is>
      </c>
      <c r="E13" s="6" t="n">
        <v>47868</v>
      </c>
      <c r="F13" s="6" t="n">
        <v>124310</v>
      </c>
      <c r="G13" s="4" t="inlineStr">
        <is>
          <t xml:space="preserve"> </t>
        </is>
      </c>
      <c r="H13" s="4" t="inlineStr">
        <is>
          <t xml:space="preserve"> </t>
        </is>
      </c>
    </row>
    <row r="14">
      <c r="A14" s="4" t="inlineStr">
        <is>
          <t>Description of Black Scholes option pricing Model</t>
        </is>
      </c>
      <c r="B14" s="4" t="inlineStr">
        <is>
          <t xml:space="preserve"> </t>
        </is>
      </c>
      <c r="C14" s="4" t="inlineStr">
        <is>
          <t xml:space="preserve"> </t>
        </is>
      </c>
      <c r="D14" s="4" t="inlineStr">
        <is>
          <t xml:space="preserve"> </t>
        </is>
      </c>
      <c r="E14" s="4" t="inlineStr">
        <is>
          <t xml:space="preserve"> </t>
        </is>
      </c>
      <c r="F14" s="4" t="inlineStr">
        <is>
          <t>the Company, of which 30,000 vested immediately, and 2,500 per quarter thereafter until fully vested. One consultant was awarded 36,000 options that vest monthly over a one year period. The fair value of the stock options was estimate using a Black-Scholes option pricing model and the following assumptions: 1) dividend yield of 0%; 2) risk-free rate of between 3.70% and 4.22%; 3) volatility of between 90.14% and 92.85% based on a group of peer group companies; and an expected term of five to ten years</t>
        </is>
      </c>
      <c r="G14" s="4" t="inlineStr">
        <is>
          <t xml:space="preserve"> </t>
        </is>
      </c>
      <c r="H14" s="4" t="inlineStr">
        <is>
          <t xml:space="preserve"> </t>
        </is>
      </c>
    </row>
    <row r="15">
      <c r="A15" s="4" t="inlineStr">
        <is>
          <t>Weighted average period remaining contractual life</t>
        </is>
      </c>
      <c r="B15" s="4" t="inlineStr">
        <is>
          <t xml:space="preserve"> </t>
        </is>
      </c>
      <c r="C15" s="4" t="inlineStr">
        <is>
          <t xml:space="preserve"> </t>
        </is>
      </c>
      <c r="D15" s="4" t="inlineStr">
        <is>
          <t xml:space="preserve"> </t>
        </is>
      </c>
      <c r="E15" s="4" t="inlineStr">
        <is>
          <t>7 years 11 months 19 days</t>
        </is>
      </c>
      <c r="F15" s="4" t="inlineStr">
        <is>
          <t xml:space="preserve"> </t>
        </is>
      </c>
      <c r="G15" s="4" t="inlineStr">
        <is>
          <t xml:space="preserve"> </t>
        </is>
      </c>
      <c r="H15" s="4" t="inlineStr">
        <is>
          <t xml:space="preserve"> </t>
        </is>
      </c>
    </row>
    <row r="16">
      <c r="A16" s="4" t="inlineStr">
        <is>
          <t>Additional compensation cost</t>
        </is>
      </c>
      <c r="B16" s="4" t="inlineStr">
        <is>
          <t xml:space="preserve"> </t>
        </is>
      </c>
      <c r="C16" s="4" t="inlineStr">
        <is>
          <t xml:space="preserve"> </t>
        </is>
      </c>
      <c r="D16" s="4" t="inlineStr">
        <is>
          <t xml:space="preserve"> </t>
        </is>
      </c>
      <c r="E16" s="6" t="n">
        <v>6813</v>
      </c>
      <c r="F16" s="4" t="inlineStr">
        <is>
          <t xml:space="preserve"> </t>
        </is>
      </c>
      <c r="G16" s="4" t="inlineStr">
        <is>
          <t xml:space="preserve"> </t>
        </is>
      </c>
      <c r="H16" s="4" t="inlineStr">
        <is>
          <t xml:space="preserve"> </t>
        </is>
      </c>
    </row>
    <row r="17">
      <c r="A17" s="4" t="inlineStr">
        <is>
          <t>2020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of common stock</t>
        </is>
      </c>
      <c r="B18" s="4" t="inlineStr">
        <is>
          <t xml:space="preserve"> </t>
        </is>
      </c>
      <c r="C18" s="4" t="inlineStr">
        <is>
          <t xml:space="preserve"> </t>
        </is>
      </c>
      <c r="D18" s="4" t="inlineStr">
        <is>
          <t xml:space="preserve"> </t>
        </is>
      </c>
      <c r="E18" s="5" t="n">
        <v>2600000</v>
      </c>
      <c r="F18" s="4" t="inlineStr">
        <is>
          <t xml:space="preserve"> </t>
        </is>
      </c>
      <c r="G18" s="4" t="inlineStr">
        <is>
          <t xml:space="preserve"> </t>
        </is>
      </c>
      <c r="H18" s="4" t="inlineStr">
        <is>
          <t xml:space="preserve"> </t>
        </is>
      </c>
    </row>
    <row r="19">
      <c r="A19" s="4" t="inlineStr">
        <is>
          <t>Remaining Issuance of common stock</t>
        </is>
      </c>
      <c r="B19" s="4" t="inlineStr">
        <is>
          <t xml:space="preserve"> </t>
        </is>
      </c>
      <c r="C19" s="4" t="inlineStr">
        <is>
          <t xml:space="preserve"> </t>
        </is>
      </c>
      <c r="D19" s="4" t="inlineStr">
        <is>
          <t xml:space="preserve"> </t>
        </is>
      </c>
      <c r="E19" s="5" t="n">
        <v>2167750</v>
      </c>
      <c r="F19" s="4" t="inlineStr">
        <is>
          <t xml:space="preserve"> </t>
        </is>
      </c>
      <c r="G19" s="4" t="inlineStr">
        <is>
          <t xml:space="preserve"> </t>
        </is>
      </c>
      <c r="H19" s="4" t="inlineStr">
        <is>
          <t xml:space="preserve"> </t>
        </is>
      </c>
    </row>
    <row r="20">
      <c r="A20" s="4" t="inlineStr">
        <is>
          <t>Number of Shares Available for Grant</t>
        </is>
      </c>
      <c r="B20" s="4" t="inlineStr">
        <is>
          <t xml:space="preserve"> </t>
        </is>
      </c>
      <c r="C20" s="4" t="inlineStr">
        <is>
          <t xml:space="preserve"> </t>
        </is>
      </c>
      <c r="D20" s="4" t="inlineStr">
        <is>
          <t xml:space="preserve"> </t>
        </is>
      </c>
      <c r="E20" s="5" t="n">
        <v>2000000</v>
      </c>
      <c r="F20" s="4" t="inlineStr">
        <is>
          <t xml:space="preserve"> </t>
        </is>
      </c>
      <c r="G20" s="4" t="inlineStr">
        <is>
          <t xml:space="preserve"> </t>
        </is>
      </c>
      <c r="H20" s="4" t="inlineStr">
        <is>
          <t xml:space="preserve"> </t>
        </is>
      </c>
    </row>
    <row r="21">
      <c r="A21" s="4" t="inlineStr">
        <is>
          <t>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common stock</t>
        </is>
      </c>
      <c r="B22" s="4" t="inlineStr">
        <is>
          <t xml:space="preserve"> </t>
        </is>
      </c>
      <c r="C22" s="5" t="n">
        <v>27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t>
        </is>
      </c>
      <c r="B23" s="4" t="inlineStr">
        <is>
          <t xml:space="preserve"> </t>
        </is>
      </c>
      <c r="C23" s="8" t="n">
        <v>0.5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Remaining Contractual Term for Outstanding Stock Warrants</t>
        </is>
      </c>
      <c r="B25" s="4" t="inlineStr">
        <is>
          <t xml:space="preserve"> </t>
        </is>
      </c>
      <c r="C25" s="4" t="inlineStr">
        <is>
          <t xml:space="preserve"> </t>
        </is>
      </c>
      <c r="D25" s="4" t="inlineStr">
        <is>
          <t xml:space="preserve"> </t>
        </is>
      </c>
      <c r="E25" s="4" t="inlineStr">
        <is>
          <t>2 years 7 months 24 days</t>
        </is>
      </c>
      <c r="F25" s="4" t="inlineStr">
        <is>
          <t xml:space="preserve"> </t>
        </is>
      </c>
      <c r="G25" s="4" t="inlineStr">
        <is>
          <t xml:space="preserve"> </t>
        </is>
      </c>
      <c r="H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authorized</t>
        </is>
      </c>
      <c r="B27" s="4" t="inlineStr">
        <is>
          <t xml:space="preserve"> </t>
        </is>
      </c>
      <c r="C27" s="4" t="inlineStr">
        <is>
          <t xml:space="preserve"> </t>
        </is>
      </c>
      <c r="D27" s="4" t="inlineStr">
        <is>
          <t xml:space="preserve"> </t>
        </is>
      </c>
      <c r="E27" s="5" t="n">
        <v>5000000</v>
      </c>
      <c r="F27" s="5" t="n">
        <v>5000000</v>
      </c>
      <c r="G27" s="4" t="inlineStr">
        <is>
          <t xml:space="preserve"> </t>
        </is>
      </c>
      <c r="H27" s="4" t="inlineStr">
        <is>
          <t xml:space="preserve"> </t>
        </is>
      </c>
    </row>
    <row r="28">
      <c r="A28" s="4" t="inlineStr">
        <is>
          <t>Preferred Stock, Value</t>
        </is>
      </c>
      <c r="B28" s="4" t="inlineStr">
        <is>
          <t xml:space="preserve"> </t>
        </is>
      </c>
      <c r="C28" s="4" t="inlineStr">
        <is>
          <t xml:space="preserve"> </t>
        </is>
      </c>
      <c r="D28" s="4" t="inlineStr">
        <is>
          <t xml:space="preserve"> </t>
        </is>
      </c>
      <c r="E28" s="6" t="n">
        <v>134</v>
      </c>
      <c r="F28" s="6" t="n">
        <v>93</v>
      </c>
      <c r="G28" s="4" t="inlineStr">
        <is>
          <t xml:space="preserve"> </t>
        </is>
      </c>
      <c r="H28" s="6" t="n">
        <v>200000</v>
      </c>
    </row>
    <row r="29">
      <c r="A29" s="4" t="inlineStr">
        <is>
          <t>Preferred Stock, Shares Issued</t>
        </is>
      </c>
      <c r="B29" s="4" t="inlineStr">
        <is>
          <t xml:space="preserve"> </t>
        </is>
      </c>
      <c r="C29" s="5" t="n">
        <v>17000</v>
      </c>
      <c r="D29" s="4" t="inlineStr">
        <is>
          <t xml:space="preserve"> </t>
        </is>
      </c>
      <c r="E29" s="5" t="n">
        <v>800</v>
      </c>
      <c r="F29" s="5" t="n">
        <v>22600</v>
      </c>
      <c r="G29" s="5" t="n">
        <v>16400</v>
      </c>
      <c r="H29" s="5" t="n">
        <v>8000</v>
      </c>
    </row>
    <row r="30">
      <c r="A30" s="4" t="inlineStr">
        <is>
          <t>Fair Value of Stock Issued</t>
        </is>
      </c>
      <c r="B30" s="6" t="n">
        <v>410000</v>
      </c>
      <c r="C30" s="6" t="n">
        <v>42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hares par value</t>
        </is>
      </c>
      <c r="B31" s="4" t="inlineStr">
        <is>
          <t xml:space="preserve"> </t>
        </is>
      </c>
      <c r="C31" s="4" t="inlineStr">
        <is>
          <t xml:space="preserve"> </t>
        </is>
      </c>
      <c r="D31" s="4" t="inlineStr">
        <is>
          <t xml:space="preserve"> </t>
        </is>
      </c>
      <c r="E31" s="7" t="n">
        <v>0.001</v>
      </c>
      <c r="F31" s="7" t="n">
        <v>0.001</v>
      </c>
      <c r="G31" s="4" t="inlineStr">
        <is>
          <t xml:space="preserve"> </t>
        </is>
      </c>
      <c r="H31" s="4" t="inlineStr">
        <is>
          <t xml:space="preserve"> </t>
        </is>
      </c>
    </row>
    <row r="32">
      <c r="A32" s="4" t="inlineStr">
        <is>
          <t>Designated</t>
        </is>
      </c>
      <c r="B32" s="4" t="inlineStr">
        <is>
          <t xml:space="preserve"> </t>
        </is>
      </c>
      <c r="C32" s="4" t="inlineStr">
        <is>
          <t xml:space="preserve"> </t>
        </is>
      </c>
      <c r="D32" s="4" t="inlineStr">
        <is>
          <t xml:space="preserve"> </t>
        </is>
      </c>
      <c r="E32" s="5" t="n">
        <v>1000000</v>
      </c>
      <c r="F32" s="5" t="n">
        <v>1000000</v>
      </c>
      <c r="G32" s="4" t="inlineStr">
        <is>
          <t xml:space="preserve"> </t>
        </is>
      </c>
      <c r="H32" s="4" t="inlineStr">
        <is>
          <t xml:space="preserve"> </t>
        </is>
      </c>
    </row>
    <row r="33">
      <c r="A33" s="4" t="inlineStr">
        <is>
          <t>Cash proceeds</t>
        </is>
      </c>
      <c r="B33" s="4" t="inlineStr">
        <is>
          <t xml:space="preserve"> </t>
        </is>
      </c>
      <c r="C33" s="4" t="inlineStr">
        <is>
          <t xml:space="preserve"> </t>
        </is>
      </c>
      <c r="D33" s="4" t="inlineStr">
        <is>
          <t xml:space="preserve"> </t>
        </is>
      </c>
      <c r="E33" s="6" t="n">
        <v>20000</v>
      </c>
      <c r="F33" s="6" t="n">
        <v>565000</v>
      </c>
      <c r="G33" s="4" t="inlineStr">
        <is>
          <t xml:space="preserve"> </t>
        </is>
      </c>
      <c r="H33" s="4" t="inlineStr">
        <is>
          <t xml:space="preserve"> </t>
        </is>
      </c>
    </row>
    <row r="34">
      <c r="A34" s="4" t="inlineStr">
        <is>
          <t>Liquidation value per share</t>
        </is>
      </c>
      <c r="B34" s="4" t="inlineStr">
        <is>
          <t xml:space="preserve"> </t>
        </is>
      </c>
      <c r="C34" s="4" t="inlineStr">
        <is>
          <t xml:space="preserve"> </t>
        </is>
      </c>
      <c r="D34" s="4" t="inlineStr">
        <is>
          <t xml:space="preserve"> </t>
        </is>
      </c>
      <c r="E34" s="6" t="n">
        <v>25</v>
      </c>
      <c r="F34" s="4" t="inlineStr">
        <is>
          <t xml:space="preserve"> </t>
        </is>
      </c>
      <c r="G34" s="4" t="inlineStr">
        <is>
          <t xml:space="preserve"> </t>
        </is>
      </c>
      <c r="H34" s="4" t="inlineStr">
        <is>
          <t xml:space="preserve"> </t>
        </is>
      </c>
    </row>
    <row r="35">
      <c r="A35" s="4" t="inlineStr">
        <is>
          <t>Percentage shares of common stock</t>
        </is>
      </c>
      <c r="B35" s="4" t="inlineStr">
        <is>
          <t xml:space="preserve"> </t>
        </is>
      </c>
      <c r="C35" s="4" t="inlineStr">
        <is>
          <t xml:space="preserve"> </t>
        </is>
      </c>
      <c r="D35" s="4" t="inlineStr">
        <is>
          <t xml:space="preserve"> </t>
        </is>
      </c>
      <c r="E35" s="4" t="inlineStr">
        <is>
          <t xml:space="preserve"> </t>
        </is>
      </c>
      <c r="F35" s="9" t="n">
        <v>0.12</v>
      </c>
      <c r="G35" s="4" t="inlineStr">
        <is>
          <t xml:space="preserve"> </t>
        </is>
      </c>
      <c r="H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5" t="n">
        <v>134460</v>
      </c>
      <c r="F36" s="5" t="n">
        <v>92260</v>
      </c>
      <c r="G36" s="4" t="inlineStr">
        <is>
          <t xml:space="preserve"> </t>
        </is>
      </c>
      <c r="H36" s="4" t="inlineStr">
        <is>
          <t xml:space="preserve"> </t>
        </is>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 PARTY TRANSACTIONS (Details Narrative) - USD ($)</t>
        </is>
      </c>
      <c r="B1" s="2" t="inlineStr">
        <is>
          <t>Dec. 31, 2024</t>
        </is>
      </c>
      <c r="C1" s="2" t="inlineStr">
        <is>
          <t>Dec. 31, 2023</t>
        </is>
      </c>
    </row>
    <row r="2">
      <c r="A2" s="4" t="inlineStr">
        <is>
          <t>Due from Related Parties included in current liabilities</t>
        </is>
      </c>
      <c r="B2" s="6" t="n">
        <v>89536</v>
      </c>
      <c r="C2" s="6" t="n">
        <v>93372</v>
      </c>
    </row>
    <row r="3">
      <c r="A3" s="4" t="inlineStr">
        <is>
          <t>Due to Chief Executive Officer included in current Liabilities</t>
        </is>
      </c>
      <c r="B3" s="5" t="n">
        <v>36994</v>
      </c>
      <c r="C3" s="5" t="n">
        <v>36994</v>
      </c>
    </row>
    <row r="4">
      <c r="A4" s="4" t="inlineStr">
        <is>
          <t>Director [Member]</t>
        </is>
      </c>
      <c r="B4" s="4" t="inlineStr">
        <is>
          <t xml:space="preserve"> </t>
        </is>
      </c>
      <c r="C4" s="4" t="inlineStr">
        <is>
          <t xml:space="preserve"> </t>
        </is>
      </c>
    </row>
    <row r="5">
      <c r="A5" s="4" t="inlineStr">
        <is>
          <t>Accounts payable and accrued liabilities</t>
        </is>
      </c>
      <c r="B5" s="6" t="n">
        <v>42500</v>
      </c>
      <c r="C5" s="6" t="n">
        <v>9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32" customWidth="1" min="1" max="1"/>
    <col width="22" customWidth="1" min="2" max="2"/>
  </cols>
  <sheetData>
    <row r="1">
      <c r="A1" s="1" t="inlineStr">
        <is>
          <t>NOTES PAYABLE (Details)</t>
        </is>
      </c>
      <c r="B1" s="2" t="inlineStr">
        <is>
          <t>12 Months Ended</t>
        </is>
      </c>
    </row>
    <row r="2">
      <c r="B2" s="2" t="inlineStr">
        <is>
          <t>Dec. 31, 2024 USD ($)</t>
        </is>
      </c>
    </row>
    <row r="3">
      <c r="A3" s="4" t="inlineStr">
        <is>
          <t>Outstanding balances</t>
        </is>
      </c>
      <c r="B3" s="6" t="n">
        <v>295311</v>
      </c>
    </row>
    <row r="4">
      <c r="A4" s="4" t="inlineStr">
        <is>
          <t>Proofread Anywhere [Member]</t>
        </is>
      </c>
      <c r="B4" s="4" t="inlineStr">
        <is>
          <t xml:space="preserve"> </t>
        </is>
      </c>
    </row>
    <row r="5">
      <c r="A5" s="4" t="inlineStr">
        <is>
          <t>Outstanding balances</t>
        </is>
      </c>
      <c r="B5" s="6" t="n">
        <v>0</v>
      </c>
    </row>
    <row r="6">
      <c r="A6" s="4" t="inlineStr">
        <is>
          <t>Origination Date</t>
        </is>
      </c>
      <c r="B6" s="4" t="inlineStr">
        <is>
          <t>January 30, 2024</t>
        </is>
      </c>
    </row>
    <row r="7">
      <c r="A7" s="4" t="inlineStr">
        <is>
          <t>Interest rate</t>
        </is>
      </c>
      <c r="B7" s="10" t="n">
        <v>0.164</v>
      </c>
    </row>
    <row r="8">
      <c r="A8" s="4" t="inlineStr">
        <is>
          <t>Original cash advanced</t>
        </is>
      </c>
      <c r="B8" s="6" t="n">
        <v>100000</v>
      </c>
    </row>
    <row r="9">
      <c r="A9" s="4" t="inlineStr">
        <is>
          <t>WPFolio [Member]</t>
        </is>
      </c>
      <c r="B9" s="4" t="inlineStr">
        <is>
          <t xml:space="preserve"> </t>
        </is>
      </c>
    </row>
    <row r="10">
      <c r="A10" s="4" t="inlineStr">
        <is>
          <t>Outstanding balances</t>
        </is>
      </c>
      <c r="B10" s="6" t="n">
        <v>0</v>
      </c>
    </row>
    <row r="11">
      <c r="A11" s="4" t="inlineStr">
        <is>
          <t>Origination Date</t>
        </is>
      </c>
      <c r="B11" s="4" t="inlineStr">
        <is>
          <t>June 29, 2024</t>
        </is>
      </c>
    </row>
    <row r="12">
      <c r="A12" s="4" t="inlineStr">
        <is>
          <t>Interest rate</t>
        </is>
      </c>
      <c r="B12" s="10" t="n">
        <v>0.118</v>
      </c>
    </row>
    <row r="13">
      <c r="A13" s="4" t="inlineStr">
        <is>
          <t>Original cash advanced</t>
        </is>
      </c>
      <c r="B13" s="6" t="n">
        <v>32900</v>
      </c>
    </row>
    <row r="14">
      <c r="A14" s="4" t="inlineStr">
        <is>
          <t>Contentellect [Member]</t>
        </is>
      </c>
      <c r="B14" s="4" t="inlineStr">
        <is>
          <t xml:space="preserve"> </t>
        </is>
      </c>
    </row>
    <row r="15">
      <c r="A15" s="4" t="inlineStr">
        <is>
          <t>Outstanding balances</t>
        </is>
      </c>
      <c r="B15" s="6" t="n">
        <v>0</v>
      </c>
    </row>
    <row r="16">
      <c r="A16" s="4" t="inlineStr">
        <is>
          <t>Origination Date</t>
        </is>
      </c>
      <c r="B16" s="4" t="inlineStr">
        <is>
          <t>June 29, 2024</t>
        </is>
      </c>
    </row>
    <row r="17">
      <c r="A17" s="4" t="inlineStr">
        <is>
          <t>Interest rate</t>
        </is>
      </c>
      <c r="B17" s="10" t="n">
        <v>0.149</v>
      </c>
    </row>
    <row r="18">
      <c r="A18" s="4" t="inlineStr">
        <is>
          <t>Original cash advanced</t>
        </is>
      </c>
      <c r="B18" s="6" t="n">
        <v>35000</v>
      </c>
    </row>
    <row r="19">
      <c r="A19" s="4" t="inlineStr">
        <is>
          <t>Onfolio Assets [Member]</t>
        </is>
      </c>
      <c r="B19" s="4" t="inlineStr">
        <is>
          <t xml:space="preserve"> </t>
        </is>
      </c>
    </row>
    <row r="20">
      <c r="A20" s="4" t="inlineStr">
        <is>
          <t>Outstanding balances</t>
        </is>
      </c>
      <c r="B20" s="6" t="n">
        <v>0</v>
      </c>
    </row>
    <row r="21">
      <c r="A21" s="4" t="inlineStr">
        <is>
          <t>Origination Date</t>
        </is>
      </c>
      <c r="B21" s="4" t="inlineStr">
        <is>
          <t>July 1, 2014</t>
        </is>
      </c>
    </row>
    <row r="22">
      <c r="A22" s="4" t="inlineStr">
        <is>
          <t>Interest rate</t>
        </is>
      </c>
      <c r="B22" s="10" t="n">
        <v>0.1989</v>
      </c>
    </row>
    <row r="23">
      <c r="A23" s="4" t="inlineStr">
        <is>
          <t>Original cash advanced</t>
        </is>
      </c>
      <c r="B23" s="6" t="n">
        <v>3800</v>
      </c>
    </row>
    <row r="24">
      <c r="A24" s="4" t="inlineStr">
        <is>
          <t>Onfolio Assets One [Member]</t>
        </is>
      </c>
      <c r="B24" s="4" t="inlineStr">
        <is>
          <t xml:space="preserve"> </t>
        </is>
      </c>
    </row>
    <row r="25">
      <c r="A25" s="4" t="inlineStr">
        <is>
          <t>Outstanding balances</t>
        </is>
      </c>
      <c r="B25" s="6" t="n">
        <v>0</v>
      </c>
    </row>
    <row r="26">
      <c r="A26" s="4" t="inlineStr">
        <is>
          <t>Origination Date</t>
        </is>
      </c>
      <c r="B26" s="4" t="inlineStr">
        <is>
          <t>August 31, 2024</t>
        </is>
      </c>
    </row>
    <row r="27">
      <c r="A27" s="4" t="inlineStr">
        <is>
          <t>Interest rate</t>
        </is>
      </c>
      <c r="B27" s="10" t="n">
        <v>0.1989</v>
      </c>
    </row>
    <row r="28">
      <c r="A28" s="4" t="inlineStr">
        <is>
          <t>Original cash advanced</t>
        </is>
      </c>
      <c r="B28" s="6" t="n">
        <v>5600</v>
      </c>
    </row>
    <row r="29">
      <c r="A29" s="4" t="inlineStr">
        <is>
          <t>Proofread Anywhere One [Member]</t>
        </is>
      </c>
      <c r="B29" s="4" t="inlineStr">
        <is>
          <t xml:space="preserve"> </t>
        </is>
      </c>
    </row>
    <row r="30">
      <c r="A30" s="4" t="inlineStr">
        <is>
          <t>Outstanding balances</t>
        </is>
      </c>
      <c r="B30" s="6" t="n">
        <v>145358</v>
      </c>
    </row>
    <row r="31">
      <c r="A31" s="4" t="inlineStr">
        <is>
          <t>Origination Date</t>
        </is>
      </c>
      <c r="B31" s="4" t="inlineStr">
        <is>
          <t>August 24, 2024</t>
        </is>
      </c>
    </row>
    <row r="32">
      <c r="A32" s="4" t="inlineStr">
        <is>
          <t>Interest rate</t>
        </is>
      </c>
      <c r="B32" s="10" t="n">
        <v>0.134</v>
      </c>
    </row>
    <row r="33">
      <c r="A33" s="4" t="inlineStr">
        <is>
          <t>Original cash advanced</t>
        </is>
      </c>
      <c r="B33" s="6" t="n">
        <v>250000</v>
      </c>
    </row>
    <row r="34">
      <c r="A34" s="4" t="inlineStr">
        <is>
          <t>Vital Reaction [Member]</t>
        </is>
      </c>
      <c r="B34" s="4" t="inlineStr">
        <is>
          <t xml:space="preserve"> </t>
        </is>
      </c>
    </row>
    <row r="35">
      <c r="A35" s="4" t="inlineStr">
        <is>
          <t>Outstanding balances</t>
        </is>
      </c>
      <c r="B35" s="6" t="n">
        <v>2287</v>
      </c>
    </row>
    <row r="36">
      <c r="A36" s="4" t="inlineStr">
        <is>
          <t>Origination Date</t>
        </is>
      </c>
      <c r="B36" s="4" t="inlineStr">
        <is>
          <t>June 30, 2024</t>
        </is>
      </c>
    </row>
    <row r="37">
      <c r="A37" s="4" t="inlineStr">
        <is>
          <t>Interest rate</t>
        </is>
      </c>
      <c r="B37" s="9" t="n">
        <v>0.11</v>
      </c>
    </row>
    <row r="38">
      <c r="A38" s="4" t="inlineStr">
        <is>
          <t>Original cash advanced</t>
        </is>
      </c>
      <c r="B38" s="6" t="n">
        <v>55000</v>
      </c>
    </row>
    <row r="39">
      <c r="A39" s="4" t="inlineStr">
        <is>
          <t>Onfolio Assets 2 [Member]</t>
        </is>
      </c>
      <c r="B39" s="4" t="inlineStr">
        <is>
          <t xml:space="preserve"> </t>
        </is>
      </c>
    </row>
    <row r="40">
      <c r="A40" s="4" t="inlineStr">
        <is>
          <t>Outstanding balances</t>
        </is>
      </c>
      <c r="B40" s="6" t="n">
        <v>9111</v>
      </c>
    </row>
    <row r="41">
      <c r="A41" s="4" t="inlineStr">
        <is>
          <t>Origination Date</t>
        </is>
      </c>
      <c r="B41" s="4" t="inlineStr">
        <is>
          <t>November 5, 2024</t>
        </is>
      </c>
    </row>
    <row r="42">
      <c r="A42" s="4" t="inlineStr">
        <is>
          <t>Interest rate</t>
        </is>
      </c>
      <c r="B42" s="10" t="n">
        <v>0.168</v>
      </c>
    </row>
    <row r="43">
      <c r="A43" s="4" t="inlineStr">
        <is>
          <t>Original cash advanced</t>
        </is>
      </c>
      <c r="B43" s="6" t="n">
        <v>10900</v>
      </c>
    </row>
    <row r="44">
      <c r="A44" s="4" t="inlineStr">
        <is>
          <t>Vital Reaction 1 [Member]</t>
        </is>
      </c>
      <c r="B44" s="4" t="inlineStr">
        <is>
          <t xml:space="preserve"> </t>
        </is>
      </c>
    </row>
    <row r="45">
      <c r="A45" s="4" t="inlineStr">
        <is>
          <t>Outstanding balances</t>
        </is>
      </c>
      <c r="B45" s="6" t="n">
        <v>83000</v>
      </c>
    </row>
    <row r="46">
      <c r="A46" s="4" t="inlineStr">
        <is>
          <t>Origination Date</t>
        </is>
      </c>
      <c r="B46" s="4" t="inlineStr">
        <is>
          <t>October 31, 2024</t>
        </is>
      </c>
    </row>
    <row r="47">
      <c r="A47" s="4" t="inlineStr">
        <is>
          <t>Interest rate</t>
        </is>
      </c>
      <c r="B47" s="9" t="n">
        <v>0.13</v>
      </c>
    </row>
    <row r="48">
      <c r="A48" s="4" t="inlineStr">
        <is>
          <t>Original cash advanced</t>
        </is>
      </c>
      <c r="B48" s="6" t="n">
        <v>83000</v>
      </c>
    </row>
    <row r="49">
      <c r="A49" s="4" t="inlineStr">
        <is>
          <t>Contentellect 1 [Member]</t>
        </is>
      </c>
      <c r="B49" s="4" t="inlineStr">
        <is>
          <t xml:space="preserve"> </t>
        </is>
      </c>
    </row>
    <row r="50">
      <c r="A50" s="4" t="inlineStr">
        <is>
          <t>Outstanding balances</t>
        </is>
      </c>
      <c r="B50" s="6" t="n">
        <v>39396</v>
      </c>
    </row>
    <row r="51">
      <c r="A51" s="4" t="inlineStr">
        <is>
          <t>Origination Date</t>
        </is>
      </c>
      <c r="B51" s="4" t="inlineStr">
        <is>
          <t>November 18, 2024</t>
        </is>
      </c>
    </row>
    <row r="52">
      <c r="A52" s="4" t="inlineStr">
        <is>
          <t>Interest rate</t>
        </is>
      </c>
      <c r="B52" s="10" t="n">
        <v>0.0979</v>
      </c>
    </row>
    <row r="53">
      <c r="A53" s="4" t="inlineStr">
        <is>
          <t>Original cash advanced</t>
        </is>
      </c>
      <c r="B53" s="6" t="n">
        <v>44700</v>
      </c>
    </row>
    <row r="54">
      <c r="A54" s="4" t="inlineStr">
        <is>
          <t>SEO Butler [Member]</t>
        </is>
      </c>
      <c r="B54" s="4" t="inlineStr">
        <is>
          <t xml:space="preserve"> </t>
        </is>
      </c>
    </row>
    <row r="55">
      <c r="A55" s="4" t="inlineStr">
        <is>
          <t>Outstanding balances</t>
        </is>
      </c>
      <c r="B55" s="6" t="n">
        <v>16159</v>
      </c>
    </row>
    <row r="56">
      <c r="A56" s="4" t="inlineStr">
        <is>
          <t>Origination Date</t>
        </is>
      </c>
      <c r="B56" s="4" t="inlineStr">
        <is>
          <t>November 18, 2024</t>
        </is>
      </c>
    </row>
    <row r="57">
      <c r="A57" s="4" t="inlineStr">
        <is>
          <t>Interest rate</t>
        </is>
      </c>
      <c r="B57" s="10" t="n">
        <v>0.09909999999999999</v>
      </c>
    </row>
    <row r="58">
      <c r="A58" s="4" t="inlineStr">
        <is>
          <t>Original cash advanced</t>
        </is>
      </c>
      <c r="B58" s="6" t="n">
        <v>216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Dec. 31, 2024 USD ($)</t>
        </is>
      </c>
    </row>
    <row r="2">
      <c r="A2" s="3" t="inlineStr">
        <is>
          <t>NOTES PAYABLE</t>
        </is>
      </c>
      <c r="B2" s="4" t="inlineStr">
        <is>
          <t xml:space="preserve"> </t>
        </is>
      </c>
    </row>
    <row r="3">
      <c r="A3" s="4" t="inlineStr">
        <is>
          <t>December 31, 2025</t>
        </is>
      </c>
      <c r="B3" s="6" t="n">
        <v>1102634</v>
      </c>
    </row>
    <row r="4">
      <c r="A4" s="4" t="inlineStr">
        <is>
          <t>December 31, 2026</t>
        </is>
      </c>
      <c r="B4" s="5" t="n">
        <v>1300000</v>
      </c>
    </row>
    <row r="5">
      <c r="A5" s="4" t="inlineStr">
        <is>
          <t>December 31, 2027</t>
        </is>
      </c>
      <c r="B5" s="5" t="n">
        <v>199000</v>
      </c>
    </row>
    <row r="6">
      <c r="A6" s="4" t="inlineStr">
        <is>
          <t>December 31, 2028</t>
        </is>
      </c>
      <c r="B6" s="5" t="n">
        <v>0</v>
      </c>
    </row>
    <row r="7">
      <c r="A7" s="4" t="inlineStr">
        <is>
          <t>Total</t>
        </is>
      </c>
      <c r="B7" s="6" t="n">
        <v>26016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80" customWidth="1" min="5" max="5"/>
    <col width="15" customWidth="1" min="6" max="6"/>
    <col width="16" customWidth="1" min="7" max="7"/>
    <col width="14" customWidth="1" min="8" max="8"/>
    <col width="14" customWidth="1" min="9" max="9"/>
  </cols>
  <sheetData>
    <row r="1">
      <c r="A1" s="1" t="inlineStr">
        <is>
          <t>NOTES PAYABLE (Details Narrative) - USD ($)</t>
        </is>
      </c>
      <c r="F1" s="2" t="inlineStr">
        <is>
          <t>1 Months Ended</t>
        </is>
      </c>
      <c r="G1" s="2" t="inlineStr">
        <is>
          <t>12 Months Ended</t>
        </is>
      </c>
    </row>
    <row r="2">
      <c r="B2" s="2" t="inlineStr">
        <is>
          <t>Oct. 02, 2024</t>
        </is>
      </c>
      <c r="C2" s="2" t="inlineStr">
        <is>
          <t>Jul. 02, 2024</t>
        </is>
      </c>
      <c r="D2" s="2" t="inlineStr">
        <is>
          <t>Jun. 06, 2024</t>
        </is>
      </c>
      <c r="E2" s="2" t="inlineStr">
        <is>
          <t>Jan. 04, 2024</t>
        </is>
      </c>
      <c r="F2" s="2" t="inlineStr">
        <is>
          <t>Jan. 31, 2024</t>
        </is>
      </c>
      <c r="G2" s="2" t="inlineStr">
        <is>
          <t>Dec. 31, 2024</t>
        </is>
      </c>
      <c r="H2" s="2" t="inlineStr">
        <is>
          <t>Dec. 31, 2023</t>
        </is>
      </c>
      <c r="I2" s="2" t="inlineStr">
        <is>
          <t>Oct. 01, 2024</t>
        </is>
      </c>
    </row>
    <row r="3">
      <c r="A3" s="4" t="inlineStr">
        <is>
          <t>Company revenue</t>
        </is>
      </c>
      <c r="B3" s="4" t="inlineStr">
        <is>
          <t xml:space="preserve"> </t>
        </is>
      </c>
      <c r="C3" s="4" t="inlineStr">
        <is>
          <t xml:space="preserve"> </t>
        </is>
      </c>
      <c r="D3" s="4" t="inlineStr">
        <is>
          <t xml:space="preserve"> </t>
        </is>
      </c>
      <c r="E3" s="4" t="inlineStr">
        <is>
          <t xml:space="preserve"> </t>
        </is>
      </c>
      <c r="F3" s="4" t="inlineStr">
        <is>
          <t xml:space="preserve"> </t>
        </is>
      </c>
      <c r="G3" s="9" t="n">
        <v>0.1</v>
      </c>
      <c r="H3" s="9" t="n">
        <v>0.1</v>
      </c>
      <c r="I3" s="4" t="inlineStr">
        <is>
          <t xml:space="preserve"> </t>
        </is>
      </c>
    </row>
    <row r="4">
      <c r="A4" s="4" t="inlineStr">
        <is>
          <t>Balance due on notes Payable</t>
        </is>
      </c>
      <c r="B4" s="4" t="inlineStr">
        <is>
          <t xml:space="preserve"> </t>
        </is>
      </c>
      <c r="C4" s="4" t="inlineStr">
        <is>
          <t xml:space="preserve"> </t>
        </is>
      </c>
      <c r="D4" s="4" t="inlineStr">
        <is>
          <t xml:space="preserve"> </t>
        </is>
      </c>
      <c r="E4" s="4" t="inlineStr">
        <is>
          <t xml:space="preserve"> </t>
        </is>
      </c>
      <c r="F4" s="4" t="inlineStr">
        <is>
          <t xml:space="preserve"> </t>
        </is>
      </c>
      <c r="G4" s="6" t="n">
        <v>400000</v>
      </c>
      <c r="H4" s="4" t="inlineStr">
        <is>
          <t xml:space="preserve"> </t>
        </is>
      </c>
      <c r="I4" s="4" t="inlineStr">
        <is>
          <t xml:space="preserve"> </t>
        </is>
      </c>
    </row>
    <row r="5">
      <c r="A5" s="4" t="inlineStr">
        <is>
          <t>Description of Revenue Zen note</t>
        </is>
      </c>
      <c r="B5" s="4" t="inlineStr">
        <is>
          <t xml:space="preserve"> </t>
        </is>
      </c>
      <c r="C5" s="4" t="inlineStr">
        <is>
          <t xml:space="preserve"> </t>
        </is>
      </c>
      <c r="D5" s="4" t="inlineStr">
        <is>
          <t xml:space="preserve"> </t>
        </is>
      </c>
      <c r="E5" s="4" t="inlineStr">
        <is>
          <t>the principal sum of $440,000, matures on December 31, 2025, and interest on the outstanding principal balance of, and all other sums owing under the loan amount, is 11%. Upon the occurrence of an Event of Default (as defined in the RevenueZen Note), the interest rate automatically increases to the rate of 16% per annum. The loan amount is payable as follows: (i) commencing on the date that was thirty (30) days from the date of the RevenueZenNote and continuing monthly on such same day thereafter, the Company shall make an interest only payment equal to $4,033 per month and commencing on July 31, 2024 the Company shall make an interest only payment of $3,575 per month (ii) no later than June 30, 2024, the Company must make a payment of $50,000; and (iii) the entire loan amount, together with all accrued but unpaid interest thereon, shall be due and payable on December 31, 2025</t>
        </is>
      </c>
      <c r="F5" s="4" t="inlineStr">
        <is>
          <t xml:space="preserve"> </t>
        </is>
      </c>
      <c r="G5" s="4" t="inlineStr">
        <is>
          <t xml:space="preserve"> </t>
        </is>
      </c>
      <c r="H5" s="4" t="inlineStr">
        <is>
          <t xml:space="preserve"> </t>
        </is>
      </c>
      <c r="I5" s="4" t="inlineStr">
        <is>
          <t xml:space="preserve"> </t>
        </is>
      </c>
    </row>
    <row r="6">
      <c r="A6" s="4" t="inlineStr">
        <is>
          <t>October 1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50000</v>
      </c>
    </row>
    <row r="8">
      <c r="A8" s="4" t="inlineStr">
        <is>
          <t>Payment</t>
        </is>
      </c>
      <c r="B8" s="6" t="n">
        <v>56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any revenue</t>
        </is>
      </c>
      <c r="B9" s="9" t="n">
        <v>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due on notes Payable</t>
        </is>
      </c>
      <c r="B10" s="4" t="inlineStr">
        <is>
          <t xml:space="preserve"> </t>
        </is>
      </c>
      <c r="C10" s="4" t="inlineStr">
        <is>
          <t xml:space="preserve"> </t>
        </is>
      </c>
      <c r="D10" s="4" t="inlineStr">
        <is>
          <t xml:space="preserve"> </t>
        </is>
      </c>
      <c r="E10" s="4" t="inlineStr">
        <is>
          <t xml:space="preserve"> </t>
        </is>
      </c>
      <c r="F10" s="4" t="inlineStr">
        <is>
          <t xml:space="preserve"> </t>
        </is>
      </c>
      <c r="G10" s="5" t="n">
        <v>850000</v>
      </c>
      <c r="H10" s="4" t="inlineStr">
        <is>
          <t xml:space="preserve"> </t>
        </is>
      </c>
      <c r="I10" s="4" t="inlineStr">
        <is>
          <t xml:space="preserve"> </t>
        </is>
      </c>
    </row>
    <row r="11">
      <c r="A11" s="4" t="inlineStr">
        <is>
          <t>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4" t="inlineStr">
        <is>
          <t xml:space="preserve"> </t>
        </is>
      </c>
      <c r="D12" s="6" t="n">
        <v>200000</v>
      </c>
      <c r="E12" s="4" t="inlineStr">
        <is>
          <t xml:space="preserve"> </t>
        </is>
      </c>
      <c r="F12" s="6" t="n">
        <v>250000</v>
      </c>
      <c r="G12" s="4" t="inlineStr">
        <is>
          <t xml:space="preserve"> </t>
        </is>
      </c>
      <c r="H12" s="4" t="inlineStr">
        <is>
          <t xml:space="preserve"> </t>
        </is>
      </c>
      <c r="I12" s="6" t="n">
        <v>400000</v>
      </c>
    </row>
    <row r="13">
      <c r="A13" s="4" t="inlineStr">
        <is>
          <t>Payment</t>
        </is>
      </c>
      <c r="B13" s="6" t="n">
        <v>2667</v>
      </c>
      <c r="C13" s="4" t="inlineStr">
        <is>
          <t xml:space="preserve"> </t>
        </is>
      </c>
      <c r="D13" s="6" t="n">
        <v>116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any revenue</t>
        </is>
      </c>
      <c r="B14" s="9" t="n">
        <v>0.08</v>
      </c>
      <c r="C14" s="4" t="inlineStr">
        <is>
          <t xml:space="preserve"> </t>
        </is>
      </c>
      <c r="D14" s="9" t="n">
        <v>0.07000000000000001</v>
      </c>
      <c r="E14" s="4" t="inlineStr">
        <is>
          <t xml:space="preserve"> </t>
        </is>
      </c>
      <c r="F14" s="9" t="n">
        <v>0.15</v>
      </c>
      <c r="G14" s="4" t="inlineStr">
        <is>
          <t xml:space="preserve"> </t>
        </is>
      </c>
      <c r="H14" s="4" t="inlineStr">
        <is>
          <t xml:space="preserve"> </t>
        </is>
      </c>
      <c r="I14" s="4" t="inlineStr">
        <is>
          <t xml:space="preserve"> </t>
        </is>
      </c>
    </row>
    <row r="15">
      <c r="A15" s="4" t="inlineStr">
        <is>
          <t>Balance due on notes Payable</t>
        </is>
      </c>
      <c r="B15" s="4" t="inlineStr">
        <is>
          <t xml:space="preserve"> </t>
        </is>
      </c>
      <c r="C15" s="4" t="inlineStr">
        <is>
          <t xml:space="preserve"> </t>
        </is>
      </c>
      <c r="D15" s="6" t="n">
        <v>200000</v>
      </c>
      <c r="E15" s="4" t="inlineStr">
        <is>
          <t xml:space="preserve"> </t>
        </is>
      </c>
      <c r="F15" s="4" t="inlineStr">
        <is>
          <t xml:space="preserve"> </t>
        </is>
      </c>
      <c r="G15" s="5" t="n">
        <v>250000</v>
      </c>
      <c r="H15" s="4" t="inlineStr">
        <is>
          <t xml:space="preserve"> </t>
        </is>
      </c>
      <c r="I15" s="4" t="inlineStr">
        <is>
          <t xml:space="preserve"> </t>
        </is>
      </c>
    </row>
    <row r="16">
      <c r="A16" s="4" t="inlineStr">
        <is>
          <t>Cash proceeds</t>
        </is>
      </c>
      <c r="B16" s="4" t="inlineStr">
        <is>
          <t xml:space="preserve"> </t>
        </is>
      </c>
      <c r="C16" s="4" t="inlineStr">
        <is>
          <t xml:space="preserve"> </t>
        </is>
      </c>
      <c r="D16" s="4" t="inlineStr">
        <is>
          <t xml:space="preserve"> </t>
        </is>
      </c>
      <c r="E16" s="4" t="inlineStr">
        <is>
          <t xml:space="preserve"> </t>
        </is>
      </c>
      <c r="F16" s="6" t="n">
        <v>250000</v>
      </c>
      <c r="G16" s="4" t="inlineStr">
        <is>
          <t xml:space="preserve"> </t>
        </is>
      </c>
      <c r="H16" s="4" t="inlineStr">
        <is>
          <t xml:space="preserve"> </t>
        </is>
      </c>
      <c r="I16" s="4" t="inlineStr">
        <is>
          <t xml:space="preserve"> </t>
        </is>
      </c>
    </row>
    <row r="17">
      <c r="A17" s="4" t="inlineStr">
        <is>
          <t>Proceeds from issuance of debt</t>
        </is>
      </c>
      <c r="B17" s="4" t="inlineStr">
        <is>
          <t xml:space="preserve"> </t>
        </is>
      </c>
      <c r="C17" s="4" t="inlineStr">
        <is>
          <t xml:space="preserve"> </t>
        </is>
      </c>
      <c r="D17" s="4" t="inlineStr">
        <is>
          <t xml:space="preserve"> </t>
        </is>
      </c>
      <c r="E17" s="4" t="inlineStr">
        <is>
          <t xml:space="preserve"> </t>
        </is>
      </c>
      <c r="F17" s="4" t="inlineStr">
        <is>
          <t xml:space="preserve"> </t>
        </is>
      </c>
      <c r="G17" s="5" t="n">
        <v>200000</v>
      </c>
      <c r="H17" s="4" t="inlineStr">
        <is>
          <t xml:space="preserve"> </t>
        </is>
      </c>
      <c r="I17" s="4" t="inlineStr">
        <is>
          <t xml:space="preserve"> </t>
        </is>
      </c>
    </row>
    <row r="18">
      <c r="A18" s="4" t="inlineStr">
        <is>
          <t>Funds</t>
        </is>
      </c>
      <c r="B18" s="4" t="inlineStr">
        <is>
          <t xml:space="preserve"> </t>
        </is>
      </c>
      <c r="C18" s="4" t="inlineStr">
        <is>
          <t xml:space="preserve"> </t>
        </is>
      </c>
      <c r="D18" s="4" t="inlineStr">
        <is>
          <t xml:space="preserve"> </t>
        </is>
      </c>
      <c r="E18" s="4" t="inlineStr">
        <is>
          <t xml:space="preserve"> </t>
        </is>
      </c>
      <c r="F18" s="4" t="inlineStr">
        <is>
          <t xml:space="preserve"> </t>
        </is>
      </c>
      <c r="G18" s="5" t="n">
        <v>1000</v>
      </c>
      <c r="H18" s="4" t="inlineStr">
        <is>
          <t xml:space="preserve"> </t>
        </is>
      </c>
      <c r="I18" s="4" t="inlineStr">
        <is>
          <t xml:space="preserve"> </t>
        </is>
      </c>
    </row>
    <row r="19">
      <c r="A19" s="4" t="inlineStr">
        <is>
          <t>Notes Payable [Member] | RevenueZ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t>
        </is>
      </c>
      <c r="B20" s="4" t="inlineStr">
        <is>
          <t xml:space="preserve"> </t>
        </is>
      </c>
      <c r="C20" s="6"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due on notes Payable</t>
        </is>
      </c>
      <c r="B21" s="4" t="inlineStr">
        <is>
          <t xml:space="preserve"> </t>
        </is>
      </c>
      <c r="C21" s="4" t="inlineStr">
        <is>
          <t xml:space="preserve"> </t>
        </is>
      </c>
      <c r="D21" s="4" t="inlineStr">
        <is>
          <t xml:space="preserve"> </t>
        </is>
      </c>
      <c r="E21" s="4" t="inlineStr">
        <is>
          <t xml:space="preserve"> </t>
        </is>
      </c>
      <c r="F21" s="4" t="inlineStr">
        <is>
          <t xml:space="preserve"> </t>
        </is>
      </c>
      <c r="G21" s="6" t="n">
        <v>390000</v>
      </c>
      <c r="H21" s="4" t="inlineStr">
        <is>
          <t xml:space="preserve"> </t>
        </is>
      </c>
      <c r="I21" s="4" t="inlineStr">
        <is>
          <t xml:space="preserve"> </t>
        </is>
      </c>
    </row>
  </sheetData>
  <mergeCells count="2">
    <mergeCell ref="G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 Line Item</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FERRED REVENUE (Details) - USD ($)</t>
        </is>
      </c>
      <c r="B1" s="2" t="inlineStr">
        <is>
          <t>Dec. 31, 2024</t>
        </is>
      </c>
      <c r="C1" s="2" t="inlineStr">
        <is>
          <t>Dec. 31, 2023</t>
        </is>
      </c>
    </row>
    <row r="2">
      <c r="A2" s="4" t="inlineStr">
        <is>
          <t>Total deferred revenue</t>
        </is>
      </c>
      <c r="B2" s="6" t="n">
        <v>589913</v>
      </c>
      <c r="C2" s="6" t="n">
        <v>149965</v>
      </c>
    </row>
    <row r="3">
      <c r="A3" s="4" t="inlineStr">
        <is>
          <t>Website Design And Implementation [Member]</t>
        </is>
      </c>
      <c r="B3" s="4" t="inlineStr">
        <is>
          <t xml:space="preserve"> </t>
        </is>
      </c>
      <c r="C3" s="4" t="inlineStr">
        <is>
          <t xml:space="preserve"> </t>
        </is>
      </c>
    </row>
    <row r="4">
      <c r="A4" s="4" t="inlineStr">
        <is>
          <t>Deferred revenue gross</t>
        </is>
      </c>
      <c r="B4" s="5" t="n">
        <v>451683</v>
      </c>
      <c r="C4" s="5" t="n">
        <v>0</v>
      </c>
    </row>
    <row r="5">
      <c r="A5" s="4" t="inlineStr">
        <is>
          <t>Website Management [Member]</t>
        </is>
      </c>
      <c r="B5" s="4" t="inlineStr">
        <is>
          <t xml:space="preserve"> </t>
        </is>
      </c>
      <c r="C5" s="4" t="inlineStr">
        <is>
          <t xml:space="preserve"> </t>
        </is>
      </c>
    </row>
    <row r="6">
      <c r="A6" s="4" t="inlineStr">
        <is>
          <t>Deferred revenue gross</t>
        </is>
      </c>
      <c r="B6" s="5" t="n">
        <v>72237</v>
      </c>
      <c r="C6" s="5" t="n">
        <v>99257</v>
      </c>
    </row>
    <row r="7">
      <c r="A7" s="4" t="inlineStr">
        <is>
          <t>Advertising And Content Services [Member]</t>
        </is>
      </c>
      <c r="B7" s="4" t="inlineStr">
        <is>
          <t xml:space="preserve"> </t>
        </is>
      </c>
      <c r="C7" s="4" t="inlineStr">
        <is>
          <t xml:space="preserve"> </t>
        </is>
      </c>
    </row>
    <row r="8">
      <c r="A8" s="4" t="inlineStr">
        <is>
          <t>Deferred revenue gross</t>
        </is>
      </c>
      <c r="B8" s="6" t="n">
        <v>65993</v>
      </c>
      <c r="C8" s="6" t="n">
        <v>507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DEFERRED REVENUE (Details 1) - USD ($)</t>
        </is>
      </c>
      <c r="B1" s="2" t="inlineStr">
        <is>
          <t>12 Months Ended</t>
        </is>
      </c>
    </row>
    <row r="2">
      <c r="B2" s="2" t="inlineStr">
        <is>
          <t>Dec. 31, 2024</t>
        </is>
      </c>
      <c r="C2" s="2" t="inlineStr">
        <is>
          <t>Dec. 31, 2023</t>
        </is>
      </c>
    </row>
    <row r="3">
      <c r="A3" s="3" t="inlineStr">
        <is>
          <t>DEFERRED REVENUE</t>
        </is>
      </c>
      <c r="B3" s="4" t="inlineStr">
        <is>
          <t xml:space="preserve"> </t>
        </is>
      </c>
      <c r="C3" s="4" t="inlineStr">
        <is>
          <t xml:space="preserve"> </t>
        </is>
      </c>
    </row>
    <row r="4">
      <c r="A4" s="4" t="inlineStr">
        <is>
          <t>Beginning Balance</t>
        </is>
      </c>
      <c r="B4" s="6" t="n">
        <v>149965</v>
      </c>
      <c r="C4" s="6" t="n">
        <v>113251</v>
      </c>
    </row>
    <row r="5">
      <c r="A5" s="4" t="inlineStr">
        <is>
          <t>Billings for the period</t>
        </is>
      </c>
      <c r="B5" s="5" t="n">
        <v>5100017</v>
      </c>
      <c r="C5" s="5" t="n">
        <v>1532752</v>
      </c>
    </row>
    <row r="6">
      <c r="A6" s="4" t="inlineStr">
        <is>
          <t>Revenue recognized</t>
        </is>
      </c>
      <c r="B6" s="5" t="n">
        <v>-4660069</v>
      </c>
      <c r="C6" s="5" t="n">
        <v>-1496038</v>
      </c>
    </row>
    <row r="7">
      <c r="A7" s="4" t="inlineStr">
        <is>
          <t>Ending Balance</t>
        </is>
      </c>
      <c r="B7" s="6" t="n">
        <v>589913</v>
      </c>
      <c r="C7" s="6" t="n">
        <v>14996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REVENUE (Details Narrative) - USD ($)</t>
        </is>
      </c>
      <c r="B1" s="2" t="inlineStr">
        <is>
          <t>12 Months Ended</t>
        </is>
      </c>
    </row>
    <row r="2">
      <c r="B2" s="2" t="inlineStr">
        <is>
          <t>Dec. 31, 2024</t>
        </is>
      </c>
      <c r="C2" s="2" t="inlineStr">
        <is>
          <t>Dec. 31, 2023</t>
        </is>
      </c>
    </row>
    <row r="3">
      <c r="A3" s="3" t="inlineStr">
        <is>
          <t>DEFERRED REVENUE</t>
        </is>
      </c>
      <c r="B3" s="4" t="inlineStr">
        <is>
          <t xml:space="preserve"> </t>
        </is>
      </c>
      <c r="C3" s="4" t="inlineStr">
        <is>
          <t xml:space="preserve"> </t>
        </is>
      </c>
    </row>
    <row r="4">
      <c r="A4" s="4" t="inlineStr">
        <is>
          <t>Revenue, Remaining Performance Obligation</t>
        </is>
      </c>
      <c r="B4" s="6" t="n">
        <v>589913</v>
      </c>
      <c r="C4" s="6" t="n">
        <v>149965</v>
      </c>
    </row>
    <row r="5">
      <c r="A5" s="4" t="inlineStr">
        <is>
          <t>Remaining Performance Obligation (Backlog)</t>
        </is>
      </c>
      <c r="B5" s="6" t="n">
        <v>1071098</v>
      </c>
      <c r="C5"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RACTS IN PROCESS (Details) - USD ($)</t>
        </is>
      </c>
      <c r="B1" s="2" t="inlineStr">
        <is>
          <t>Dec. 31, 2024</t>
        </is>
      </c>
      <c r="C1" s="2" t="inlineStr">
        <is>
          <t>Dec. 31, 2023</t>
        </is>
      </c>
    </row>
    <row r="2">
      <c r="A2" s="3" t="inlineStr">
        <is>
          <t>CONTRACTS IN PROCESS</t>
        </is>
      </c>
      <c r="B2" s="4" t="inlineStr">
        <is>
          <t xml:space="preserve"> </t>
        </is>
      </c>
      <c r="C2" s="4" t="inlineStr">
        <is>
          <t xml:space="preserve"> </t>
        </is>
      </c>
    </row>
    <row r="3">
      <c r="A3" s="4" t="inlineStr">
        <is>
          <t>Costs on uncompleted contracts</t>
        </is>
      </c>
      <c r="B3" s="6" t="n">
        <v>624865</v>
      </c>
      <c r="C3" s="6" t="n">
        <v>0</v>
      </c>
    </row>
    <row r="4">
      <c r="A4" s="4" t="inlineStr">
        <is>
          <t>Add: unbilled amounts on completed contracts</t>
        </is>
      </c>
      <c r="B4" s="5" t="n">
        <v>7000</v>
      </c>
      <c r="C4" s="5" t="n">
        <v>0</v>
      </c>
    </row>
    <row r="5">
      <c r="A5" s="4" t="inlineStr">
        <is>
          <t>Estimated earnings</t>
        </is>
      </c>
      <c r="B5" s="5" t="n">
        <v>712658</v>
      </c>
      <c r="C5" s="5" t="n">
        <v>0</v>
      </c>
    </row>
    <row r="6">
      <c r="A6" s="4" t="inlineStr">
        <is>
          <t>Total costs and estimated profits on uncompleted contracts</t>
        </is>
      </c>
      <c r="B6" s="5" t="n">
        <v>1337523</v>
      </c>
      <c r="C6" s="5" t="n">
        <v>0</v>
      </c>
    </row>
    <row r="7">
      <c r="A7" s="4" t="inlineStr">
        <is>
          <t>Less: Progress billings</t>
        </is>
      </c>
      <c r="B7" s="5" t="n">
        <v>-1703630</v>
      </c>
      <c r="C7" s="5" t="n">
        <v>0</v>
      </c>
    </row>
    <row r="8">
      <c r="A8" s="4" t="inlineStr">
        <is>
          <t>Unbilled accounts receivables (deferred revenues), net</t>
        </is>
      </c>
      <c r="B8" s="6" t="n">
        <v>-359107</v>
      </c>
      <c r="C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CESS (Details 1) - USD ($)</t>
        </is>
      </c>
      <c r="B1" s="2" t="inlineStr">
        <is>
          <t>Dec. 31, 2024</t>
        </is>
      </c>
      <c r="C1" s="2" t="inlineStr">
        <is>
          <t>Dec. 31, 2023</t>
        </is>
      </c>
    </row>
    <row r="2">
      <c r="A2" s="3" t="inlineStr">
        <is>
          <t>CONTRACTS IN PROCESS</t>
        </is>
      </c>
      <c r="B2" s="4" t="inlineStr">
        <is>
          <t xml:space="preserve"> </t>
        </is>
      </c>
      <c r="C2" s="4" t="inlineStr">
        <is>
          <t xml:space="preserve"> </t>
        </is>
      </c>
    </row>
    <row r="3">
      <c r="A3" s="4" t="inlineStr">
        <is>
          <t>Unbilled accounts receivable costs and estimated earnings in excess of billings on uncompleted contracts</t>
        </is>
      </c>
      <c r="B3" s="6" t="n">
        <v>92576</v>
      </c>
      <c r="C3" s="6" t="n">
        <v>0</v>
      </c>
    </row>
    <row r="4">
      <c r="A4" s="4" t="inlineStr">
        <is>
          <t>Deferred revenues - Billings in excess of costs and estimated earnings on uncompleted contracts</t>
        </is>
      </c>
      <c r="B4" s="5" t="n">
        <v>-451683</v>
      </c>
      <c r="C4" s="5" t="n">
        <v>0</v>
      </c>
    </row>
    <row r="5">
      <c r="A5" s="4" t="inlineStr">
        <is>
          <t>Unbilled accounts receivables (deferred revenues), net</t>
        </is>
      </c>
      <c r="B5" s="6" t="n">
        <v>-359107</v>
      </c>
      <c r="C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INCOME TAXES (Details )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tax expense</t>
        </is>
      </c>
      <c r="B4" s="4" t="inlineStr">
        <is>
          <t xml:space="preserve"> </t>
        </is>
      </c>
      <c r="C4" s="6" t="n">
        <v>0</v>
      </c>
      <c r="D4" s="6" t="n">
        <v>0</v>
      </c>
    </row>
    <row r="5">
      <c r="A5" s="4" t="inlineStr">
        <is>
          <t>Deferred tax expense (benefit)</t>
        </is>
      </c>
      <c r="B5" s="6" t="n">
        <v>0</v>
      </c>
      <c r="C5" s="5" t="n">
        <v>0</v>
      </c>
      <c r="D5" s="5" t="n">
        <v>0</v>
      </c>
    </row>
    <row r="6">
      <c r="A6" s="4" t="inlineStr">
        <is>
          <t>Provision for income taxes, total</t>
        </is>
      </c>
      <c r="B6" s="6" t="n">
        <v>0</v>
      </c>
      <c r="C6" s="6" t="n">
        <v>0</v>
      </c>
      <c r="D6" s="6" t="n">
        <v>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benefit computed at the statutory rate</t>
        </is>
      </c>
      <c r="B4" s="6" t="n">
        <v>-372528</v>
      </c>
      <c r="C4" s="6" t="n">
        <v>-1921514</v>
      </c>
      <c r="D4" s="4" t="inlineStr">
        <is>
          <t xml:space="preserve"> </t>
        </is>
      </c>
    </row>
    <row r="5">
      <c r="A5" s="4" t="inlineStr">
        <is>
          <t>Permanent differences</t>
        </is>
      </c>
      <c r="B5" s="5" t="n">
        <v>227771</v>
      </c>
      <c r="C5" s="5" t="n">
        <v>1320693</v>
      </c>
      <c r="D5" s="4" t="inlineStr">
        <is>
          <t xml:space="preserve"> </t>
        </is>
      </c>
    </row>
    <row r="6">
      <c r="A6" s="4" t="inlineStr">
        <is>
          <t>Net operating loss carryforwards</t>
        </is>
      </c>
      <c r="B6" s="5" t="n">
        <v>144757</v>
      </c>
      <c r="C6" s="5" t="n">
        <v>600821</v>
      </c>
      <c r="D6" s="4" t="inlineStr">
        <is>
          <t xml:space="preserve"> </t>
        </is>
      </c>
    </row>
    <row r="7">
      <c r="A7" s="4" t="inlineStr">
        <is>
          <t>Temporary differences</t>
        </is>
      </c>
      <c r="B7" s="5" t="n">
        <v>0</v>
      </c>
      <c r="C7" s="5" t="n">
        <v>0</v>
      </c>
      <c r="D7" s="4" t="inlineStr">
        <is>
          <t xml:space="preserve"> </t>
        </is>
      </c>
    </row>
    <row r="8">
      <c r="A8" s="4" t="inlineStr">
        <is>
          <t>Penalties and interest</t>
        </is>
      </c>
      <c r="B8" s="5" t="n">
        <v>0</v>
      </c>
      <c r="C8" s="5" t="n">
        <v>0</v>
      </c>
      <c r="D8" s="4" t="inlineStr">
        <is>
          <t xml:space="preserve"> </t>
        </is>
      </c>
    </row>
    <row r="9">
      <c r="A9" s="4" t="inlineStr">
        <is>
          <t>Provision for income taxes, current</t>
        </is>
      </c>
      <c r="B9" s="5" t="n">
        <v>0</v>
      </c>
      <c r="C9" s="5" t="n">
        <v>0</v>
      </c>
      <c r="D9" s="4" t="inlineStr">
        <is>
          <t xml:space="preserve"> </t>
        </is>
      </c>
    </row>
    <row r="10">
      <c r="A10" s="4" t="inlineStr">
        <is>
          <t>Temporary differences1</t>
        </is>
      </c>
      <c r="B10" s="5" t="n">
        <v>0</v>
      </c>
      <c r="C10" s="5" t="n">
        <v>0</v>
      </c>
      <c r="D10" s="4" t="inlineStr">
        <is>
          <t xml:space="preserve"> </t>
        </is>
      </c>
    </row>
    <row r="11">
      <c r="A11" s="4" t="inlineStr">
        <is>
          <t>Deferred tax provision (benefit)</t>
        </is>
      </c>
      <c r="B11" s="6" t="n">
        <v>0</v>
      </c>
      <c r="C11" s="6" t="n">
        <v>0</v>
      </c>
      <c r="D11" s="6" t="n">
        <v>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forwards</t>
        </is>
      </c>
      <c r="B3" s="6" t="n">
        <v>1399231</v>
      </c>
      <c r="C3" s="6" t="n">
        <v>1254474</v>
      </c>
    </row>
    <row r="4">
      <c r="A4" s="4" t="inlineStr">
        <is>
          <t>Valuation allowance</t>
        </is>
      </c>
      <c r="B4" s="5" t="n">
        <v>1399231</v>
      </c>
      <c r="C4" s="5" t="n">
        <v>1254474</v>
      </c>
    </row>
    <row r="5">
      <c r="A5" s="4" t="inlineStr">
        <is>
          <t>Deferred tax assets</t>
        </is>
      </c>
      <c r="B5" s="6" t="n">
        <v>0</v>
      </c>
      <c r="C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Dec. 31, 2024</t>
        </is>
      </c>
    </row>
    <row r="3">
      <c r="A3" s="3" t="inlineStr">
        <is>
          <t>INCOME TAXES</t>
        </is>
      </c>
      <c r="B3" s="4" t="inlineStr">
        <is>
          <t xml:space="preserve"> </t>
        </is>
      </c>
    </row>
    <row r="4">
      <c r="A4" s="4" t="inlineStr">
        <is>
          <t>Federal income taxes rate</t>
        </is>
      </c>
      <c r="B4" s="9" t="n">
        <v>0.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s>
  <sheetData>
    <row r="1">
      <c r="A1" s="1" t="inlineStr">
        <is>
          <t>CONTINGENCIES (Details Narrative) - USD ($)</t>
        </is>
      </c>
      <c r="C1" s="2" t="inlineStr">
        <is>
          <t>12 Months Ended</t>
        </is>
      </c>
    </row>
    <row r="2">
      <c r="B2" s="2" t="inlineStr">
        <is>
          <t>Jan. 04, 2024</t>
        </is>
      </c>
      <c r="C2" s="2" t="inlineStr">
        <is>
          <t>Dec. 31, 2024</t>
        </is>
      </c>
      <c r="D2" s="2" t="inlineStr">
        <is>
          <t>Dec. 31, 2023</t>
        </is>
      </c>
    </row>
    <row r="3">
      <c r="A3" s="4" t="inlineStr">
        <is>
          <t>Payments for contingent consideration in business combination</t>
        </is>
      </c>
      <c r="B3" s="4" t="inlineStr">
        <is>
          <t xml:space="preserve"> </t>
        </is>
      </c>
      <c r="C3" s="6" t="n">
        <v>59093</v>
      </c>
      <c r="D3" s="4" t="inlineStr">
        <is>
          <t xml:space="preserve"> </t>
        </is>
      </c>
    </row>
    <row r="4">
      <c r="A4" s="4" t="inlineStr">
        <is>
          <t>Contingent Consideration Liability</t>
        </is>
      </c>
      <c r="B4" s="4" t="inlineStr">
        <is>
          <t xml:space="preserve"> </t>
        </is>
      </c>
      <c r="C4" s="5" t="n">
        <v>240929</v>
      </c>
      <c r="D4" s="4" t="inlineStr">
        <is>
          <t xml:space="preserve"> </t>
        </is>
      </c>
    </row>
    <row r="5">
      <c r="A5" s="4" t="inlineStr">
        <is>
          <t>Change in fair value of contingent consideration</t>
        </is>
      </c>
      <c r="B5" s="4" t="inlineStr">
        <is>
          <t xml:space="preserve"> </t>
        </is>
      </c>
      <c r="C5" s="6" t="n">
        <v>63126</v>
      </c>
      <c r="D5" s="4" t="inlineStr">
        <is>
          <t xml:space="preserve"> </t>
        </is>
      </c>
    </row>
    <row r="6">
      <c r="A6" s="4" t="inlineStr">
        <is>
          <t>Contingent consideration arrangement</t>
        </is>
      </c>
      <c r="B6" s="4" t="inlineStr">
        <is>
          <t xml:space="preserve"> </t>
        </is>
      </c>
      <c r="C6" s="4" t="inlineStr">
        <is>
          <t>the Company agreed to pay additional revenue share amount equal to 18% of gross revenues for the acquired customers for 3 years following the acquisition date.</t>
        </is>
      </c>
      <c r="D6" s="4" t="inlineStr">
        <is>
          <t xml:space="preserve"> </t>
        </is>
      </c>
    </row>
    <row r="7">
      <c r="A7" s="4" t="inlineStr">
        <is>
          <t>Contingent consideration, fair value</t>
        </is>
      </c>
      <c r="B7" s="4" t="inlineStr">
        <is>
          <t xml:space="preserve"> </t>
        </is>
      </c>
      <c r="C7" s="6" t="n">
        <v>343148</v>
      </c>
      <c r="D7" s="4" t="inlineStr">
        <is>
          <t xml:space="preserve"> </t>
        </is>
      </c>
    </row>
    <row r="8">
      <c r="A8" s="4" t="inlineStr">
        <is>
          <t>Gross profit</t>
        </is>
      </c>
      <c r="B8" s="4" t="inlineStr">
        <is>
          <t xml:space="preserve"> </t>
        </is>
      </c>
      <c r="C8" s="6" t="n">
        <v>4544877</v>
      </c>
      <c r="D8" s="6" t="n">
        <v>3242831</v>
      </c>
    </row>
    <row r="9">
      <c r="A9" s="4" t="inlineStr">
        <is>
          <t>Company revenue</t>
        </is>
      </c>
      <c r="B9" s="4" t="inlineStr">
        <is>
          <t xml:space="preserve"> </t>
        </is>
      </c>
      <c r="C9" s="9" t="n">
        <v>0.1</v>
      </c>
      <c r="D9" s="9" t="n">
        <v>0.1</v>
      </c>
    </row>
    <row r="10">
      <c r="A10" s="4" t="inlineStr">
        <is>
          <t>Total Revenue</t>
        </is>
      </c>
      <c r="B10" s="4" t="inlineStr">
        <is>
          <t xml:space="preserve"> </t>
        </is>
      </c>
      <c r="C10" s="6" t="n">
        <v>7862077</v>
      </c>
      <c r="D10" s="6" t="n">
        <v>5239986</v>
      </c>
    </row>
    <row r="11">
      <c r="A11" s="4" t="inlineStr">
        <is>
          <t>Description of revenue zen note</t>
        </is>
      </c>
      <c r="B11" s="4" t="inlineStr">
        <is>
          <t>the principal sum of $440,000, matures on December 31, 2025, and interest on the outstanding principal balance of, and all other sums owing under the loan amount, is 11%. Upon the occurrence of an Event of Default (as defined in the RevenueZen Note), the interest rate automatically increases to the rate of 16% per annum. The loan amount is payable as follows: (i) commencing on the date that was thirty (30) days from the date of the RevenueZenNote and continuing monthly on such same day thereafter, the Company shall make an interest only payment equal to $4,033 per month and commencing on July 31, 2024 the Company shall make an interest only payment of $3,575 per month (ii) no later than June 30, 2024, the Company must make a payment of $50,000; and (iii) the entire loan amount, together with all accrued but unpaid interest thereon, shall be due and payable on December 31, 2025</t>
        </is>
      </c>
      <c r="C11" s="4" t="inlineStr">
        <is>
          <t xml:space="preserve"> </t>
        </is>
      </c>
      <c r="D11" s="4" t="inlineStr">
        <is>
          <t xml:space="preserve"> </t>
        </is>
      </c>
    </row>
    <row r="12">
      <c r="A12" s="4" t="inlineStr">
        <is>
          <t>Revenue Zen Business</t>
        </is>
      </c>
      <c r="B12" s="4" t="inlineStr">
        <is>
          <t xml:space="preserve"> </t>
        </is>
      </c>
      <c r="C12" s="4" t="inlineStr">
        <is>
          <t xml:space="preserve"> </t>
        </is>
      </c>
      <c r="D12" s="4" t="inlineStr">
        <is>
          <t xml:space="preserve"> </t>
        </is>
      </c>
    </row>
    <row r="13">
      <c r="A13" s="4" t="inlineStr">
        <is>
          <t>Contingent Consideration Liability</t>
        </is>
      </c>
      <c r="B13" s="4" t="inlineStr">
        <is>
          <t xml:space="preserve"> </t>
        </is>
      </c>
      <c r="C13" s="5" t="n">
        <v>680662</v>
      </c>
      <c r="D13" s="4" t="inlineStr">
        <is>
          <t xml:space="preserve"> </t>
        </is>
      </c>
    </row>
    <row r="14">
      <c r="A14" s="4" t="inlineStr">
        <is>
          <t>Change in fair value of contingent consideration</t>
        </is>
      </c>
      <c r="B14" s="4" t="inlineStr">
        <is>
          <t xml:space="preserve"> </t>
        </is>
      </c>
      <c r="C14" s="5" t="n">
        <v>305338</v>
      </c>
      <c r="D14" s="4" t="inlineStr">
        <is>
          <t xml:space="preserve"> </t>
        </is>
      </c>
    </row>
    <row r="15">
      <c r="A15" s="4" t="inlineStr">
        <is>
          <t>Estimated fair value of additional earn-out payments</t>
        </is>
      </c>
      <c r="B15" s="4" t="inlineStr">
        <is>
          <t xml:space="preserve"> </t>
        </is>
      </c>
      <c r="C15" s="5" t="n">
        <v>986000</v>
      </c>
      <c r="D15" s="4" t="inlineStr">
        <is>
          <t xml:space="preserve"> </t>
        </is>
      </c>
    </row>
    <row r="16">
      <c r="A16" s="4" t="inlineStr">
        <is>
          <t>Gross profit</t>
        </is>
      </c>
      <c r="B16" s="4" t="inlineStr">
        <is>
          <t xml:space="preserve"> </t>
        </is>
      </c>
      <c r="C16" s="6" t="n">
        <v>227000</v>
      </c>
      <c r="D16" s="4" t="inlineStr">
        <is>
          <t xml:space="preserve"> </t>
        </is>
      </c>
    </row>
    <row r="17">
      <c r="A17" s="4" t="inlineStr">
        <is>
          <t>Company revenue</t>
        </is>
      </c>
      <c r="B17" s="4" t="inlineStr">
        <is>
          <t xml:space="preserve"> </t>
        </is>
      </c>
      <c r="C17" s="9" t="n">
        <v>0.2</v>
      </c>
      <c r="D17" s="4" t="inlineStr">
        <is>
          <t xml:space="preserve"> </t>
        </is>
      </c>
    </row>
    <row r="18">
      <c r="A18" s="4" t="inlineStr">
        <is>
          <t>Total Revenue</t>
        </is>
      </c>
      <c r="B18" s="4" t="inlineStr">
        <is>
          <t xml:space="preserve"> </t>
        </is>
      </c>
      <c r="C18" s="6" t="n">
        <v>227000</v>
      </c>
      <c r="D18" s="4" t="inlineStr">
        <is>
          <t xml:space="preserve"> </t>
        </is>
      </c>
    </row>
    <row r="19">
      <c r="A19" s="4" t="inlineStr">
        <is>
          <t>Description of revenue zen note</t>
        </is>
      </c>
      <c r="B19" s="4" t="inlineStr">
        <is>
          <t xml:space="preserve"> </t>
        </is>
      </c>
      <c r="C19" s="4" t="inlineStr">
        <is>
          <t>the Company agreed to pay up to $60,000 in cash pursuant to certain earn-out provisions. The earn-out provision is for a period of three years after the closing (the "Earn-out Period" ends 10/3/2025), the Seller shall be eligible for two additional cash payments (together, the “Earn-out Payments”). The earn-out payments are earned if (a) If in any calendar month, the monthly gross revenue generated is $47,500 or more, then the Company shall pay the Seller a one-time payment of $30,000 (“Earn-out Payment 1”), payable within thirty days of the Earn-out Payment 1 being earned and (b) if during any calendar month, the monthly gross revenue generated is $52,000 or more, then the Company shall pay the Seller a one-time payment of $30,000 (“Earn-out Payment 2”), payable within thirty days of the Earn-out Payment 2 being earned</t>
        </is>
      </c>
      <c r="D19"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5"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t>
        </is>
      </c>
    </row>
    <row r="5">
      <c r="A5" s="4" t="inlineStr">
        <is>
          <t>Cybersecurity Risk Materially Affected or Reasonably Likely to Materially Affect Registrant [Flag]</t>
        </is>
      </c>
      <c r="B5" s="4" t="inlineStr">
        <is>
          <t>true</t>
        </is>
      </c>
    </row>
    <row r="6">
      <c r="A6" s="4" t="inlineStr">
        <is>
          <t>Cybersecurity Risk Management Positions or Committees Responsible [Flag]</t>
        </is>
      </c>
      <c r="B6"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s>
  <sheetData>
    <row r="1">
      <c r="A1" s="1" t="inlineStr">
        <is>
          <t>SUBSEQUENT EVENT (Details Narrative) - USD ($)</t>
        </is>
      </c>
      <c r="B1" s="2" t="inlineStr">
        <is>
          <t>1 Months Ended</t>
        </is>
      </c>
      <c r="D1" s="2" t="inlineStr">
        <is>
          <t>12 Months Ended</t>
        </is>
      </c>
    </row>
    <row r="2">
      <c r="B2" s="2" t="inlineStr">
        <is>
          <t>Feb. 28, 2025</t>
        </is>
      </c>
      <c r="C2" s="2" t="inlineStr">
        <is>
          <t>Feb. 26, 2025</t>
        </is>
      </c>
      <c r="D2" s="2" t="inlineStr">
        <is>
          <t>Dec. 31, 2024</t>
        </is>
      </c>
      <c r="E2" s="2" t="inlineStr">
        <is>
          <t>Dec. 31, 2023</t>
        </is>
      </c>
      <c r="F2" s="2" t="inlineStr">
        <is>
          <t>Jan. 24, 2024</t>
        </is>
      </c>
    </row>
    <row r="3">
      <c r="A3" s="4" t="inlineStr">
        <is>
          <t>Proceeds from notes payable</t>
        </is>
      </c>
      <c r="B3" s="4" t="inlineStr">
        <is>
          <t xml:space="preserve"> </t>
        </is>
      </c>
      <c r="C3" s="4" t="inlineStr">
        <is>
          <t xml:space="preserve"> </t>
        </is>
      </c>
      <c r="D3" s="6" t="n">
        <v>881650</v>
      </c>
      <c r="E3" s="6" t="n">
        <v>0</v>
      </c>
      <c r="F3" s="4" t="inlineStr">
        <is>
          <t xml:space="preserve"> </t>
        </is>
      </c>
    </row>
    <row r="4">
      <c r="A4" s="4" t="inlineStr">
        <is>
          <t>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Value</t>
        </is>
      </c>
      <c r="B5" s="4" t="inlineStr">
        <is>
          <t xml:space="preserve"> </t>
        </is>
      </c>
      <c r="C5" s="4" t="inlineStr">
        <is>
          <t xml:space="preserve"> </t>
        </is>
      </c>
      <c r="D5" s="5" t="n">
        <v>134</v>
      </c>
      <c r="E5" s="6" t="n">
        <v>93</v>
      </c>
      <c r="F5" s="6" t="n">
        <v>200000</v>
      </c>
    </row>
    <row r="6">
      <c r="A6" s="4" t="inlineStr">
        <is>
          <t>Subsequent Event [Member] | 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of option</t>
        </is>
      </c>
      <c r="B7" s="8" t="n">
        <v>1.34</v>
      </c>
      <c r="C7" s="4" t="inlineStr">
        <is>
          <t xml:space="preserve"> </t>
        </is>
      </c>
      <c r="D7" s="4" t="inlineStr">
        <is>
          <t xml:space="preserve"> </t>
        </is>
      </c>
      <c r="E7" s="4" t="inlineStr">
        <is>
          <t xml:space="preserve"> </t>
        </is>
      </c>
      <c r="F7" s="4" t="inlineStr">
        <is>
          <t xml:space="preserve"> </t>
        </is>
      </c>
    </row>
    <row r="8">
      <c r="A8" s="4" t="inlineStr">
        <is>
          <t>Term of option</t>
        </is>
      </c>
      <c r="B8" s="4" t="inlineStr">
        <is>
          <t>10 years</t>
        </is>
      </c>
      <c r="C8" s="4" t="inlineStr">
        <is>
          <t xml:space="preserve"> </t>
        </is>
      </c>
      <c r="D8" s="4" t="inlineStr">
        <is>
          <t xml:space="preserve"> </t>
        </is>
      </c>
      <c r="E8" s="4" t="inlineStr">
        <is>
          <t xml:space="preserve"> </t>
        </is>
      </c>
      <c r="F8" s="4" t="inlineStr">
        <is>
          <t xml:space="preserve"> </t>
        </is>
      </c>
    </row>
    <row r="9">
      <c r="A9" s="4" t="inlineStr">
        <is>
          <t>Subsequent Event [Member] | RevenueZe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aid for acquisition</t>
        </is>
      </c>
      <c r="B10" s="6" t="n">
        <v>72000</v>
      </c>
      <c r="C10" s="4" t="inlineStr">
        <is>
          <t xml:space="preserve"> </t>
        </is>
      </c>
      <c r="D10" s="4" t="inlineStr">
        <is>
          <t xml:space="preserve"> </t>
        </is>
      </c>
      <c r="E10" s="4" t="inlineStr">
        <is>
          <t xml:space="preserve"> </t>
        </is>
      </c>
      <c r="F10" s="4" t="inlineStr">
        <is>
          <t xml:space="preserve"> </t>
        </is>
      </c>
    </row>
    <row r="11">
      <c r="A11" s="4" t="inlineStr">
        <is>
          <t>Description of profit sharing cost</t>
        </is>
      </c>
      <c r="B11" s="4" t="inlineStr">
        <is>
          <t>$100,000 to be paid through profit sharing by using 30% of Net Operating Income</t>
        </is>
      </c>
      <c r="C11" s="4" t="inlineStr">
        <is>
          <t xml:space="preserve"> </t>
        </is>
      </c>
      <c r="D11" s="4" t="inlineStr">
        <is>
          <t xml:space="preserve"> </t>
        </is>
      </c>
      <c r="E11" s="4" t="inlineStr">
        <is>
          <t xml:space="preserve"> </t>
        </is>
      </c>
      <c r="F11" s="4" t="inlineStr">
        <is>
          <t xml:space="preserve"> </t>
        </is>
      </c>
    </row>
    <row r="12">
      <c r="A12" s="4" t="inlineStr">
        <is>
          <t>Earn-out liability</t>
        </is>
      </c>
      <c r="B12" s="6" t="n">
        <v>682000</v>
      </c>
      <c r="C12" s="4" t="inlineStr">
        <is>
          <t xml:space="preserve"> </t>
        </is>
      </c>
      <c r="D12" s="4" t="inlineStr">
        <is>
          <t xml:space="preserve"> </t>
        </is>
      </c>
      <c r="E12" s="4" t="inlineStr">
        <is>
          <t xml:space="preserve"> </t>
        </is>
      </c>
      <c r="F12" s="4" t="inlineStr">
        <is>
          <t xml:space="preserve"> </t>
        </is>
      </c>
    </row>
    <row r="13">
      <c r="A13" s="4" t="inlineStr">
        <is>
          <t>Share-based compensation arrangement, Options, Grants in period, Fair value granted</t>
        </is>
      </c>
      <c r="B13" s="6" t="n">
        <v>100000</v>
      </c>
      <c r="C13" s="4" t="inlineStr">
        <is>
          <t xml:space="preserve"> </t>
        </is>
      </c>
      <c r="D13" s="4" t="inlineStr">
        <is>
          <t xml:space="preserve"> </t>
        </is>
      </c>
      <c r="E13" s="4" t="inlineStr">
        <is>
          <t xml:space="preserve"> </t>
        </is>
      </c>
      <c r="F13" s="4" t="inlineStr">
        <is>
          <t xml:space="preserve"> </t>
        </is>
      </c>
    </row>
    <row r="14">
      <c r="A14" s="4" t="inlineStr">
        <is>
          <t>Share-based compensation arrangement, Options, Grants in period</t>
        </is>
      </c>
      <c r="B14" s="5" t="n">
        <v>79240</v>
      </c>
      <c r="C14" s="4" t="inlineStr">
        <is>
          <t xml:space="preserve"> </t>
        </is>
      </c>
      <c r="D14" s="4" t="inlineStr">
        <is>
          <t xml:space="preserve"> </t>
        </is>
      </c>
      <c r="E14" s="4" t="inlineStr">
        <is>
          <t xml:space="preserve"> </t>
        </is>
      </c>
      <c r="F14" s="4" t="inlineStr">
        <is>
          <t xml:space="preserve"> </t>
        </is>
      </c>
    </row>
    <row r="15">
      <c r="A15" s="4" t="inlineStr">
        <is>
          <t>Subsequent Event [Member] | RevenueZen [Member] | 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Value</t>
        </is>
      </c>
      <c r="B16" s="6" t="n">
        <v>70000</v>
      </c>
      <c r="C16" s="4" t="inlineStr">
        <is>
          <t xml:space="preserve"> </t>
        </is>
      </c>
      <c r="D16" s="4" t="inlineStr">
        <is>
          <t xml:space="preserve"> </t>
        </is>
      </c>
      <c r="E16" s="4" t="inlineStr">
        <is>
          <t xml:space="preserve"> </t>
        </is>
      </c>
      <c r="F16" s="4" t="inlineStr">
        <is>
          <t xml:space="preserve"> </t>
        </is>
      </c>
    </row>
    <row r="17">
      <c r="A17" s="4" t="inlineStr">
        <is>
          <t>Notes Pay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notes payable</t>
        </is>
      </c>
      <c r="B18" s="4" t="inlineStr">
        <is>
          <t xml:space="preserve"> </t>
        </is>
      </c>
      <c r="C18" s="4" t="inlineStr">
        <is>
          <t xml:space="preserve"> </t>
        </is>
      </c>
      <c r="D18" s="6" t="n">
        <v>200000</v>
      </c>
      <c r="E18" s="4" t="inlineStr">
        <is>
          <t xml:space="preserve"> </t>
        </is>
      </c>
      <c r="F18" s="4" t="inlineStr">
        <is>
          <t xml:space="preserve"> </t>
        </is>
      </c>
    </row>
    <row r="19">
      <c r="A19" s="4" t="inlineStr">
        <is>
          <t>Notes Payable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 bearing interest rate</t>
        </is>
      </c>
      <c r="B20" s="4" t="inlineStr">
        <is>
          <t xml:space="preserve"> </t>
        </is>
      </c>
      <c r="C20" s="9" t="n">
        <v>0.15</v>
      </c>
      <c r="D20" s="4" t="inlineStr">
        <is>
          <t xml:space="preserve"> </t>
        </is>
      </c>
      <c r="E20" s="4" t="inlineStr">
        <is>
          <t xml:space="preserve"> </t>
        </is>
      </c>
      <c r="F20" s="4" t="inlineStr">
        <is>
          <t xml:space="preserve"> </t>
        </is>
      </c>
    </row>
    <row r="21">
      <c r="A21" s="4" t="inlineStr">
        <is>
          <t>Repayments of Debt</t>
        </is>
      </c>
      <c r="B21" s="4" t="inlineStr">
        <is>
          <t xml:space="preserve"> </t>
        </is>
      </c>
      <c r="C21" s="6" t="n">
        <v>1000</v>
      </c>
      <c r="D21" s="4" t="inlineStr">
        <is>
          <t xml:space="preserve"> </t>
        </is>
      </c>
      <c r="E21" s="4" t="inlineStr">
        <is>
          <t xml:space="preserve"> </t>
        </is>
      </c>
      <c r="F21" s="4" t="inlineStr">
        <is>
          <t xml:space="preserve"> </t>
        </is>
      </c>
    </row>
    <row r="22">
      <c r="A22" s="4" t="inlineStr">
        <is>
          <t>Promissory Note [Member] | Subsequent Event [Member] | RevenueZe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6" t="n">
        <v>340000</v>
      </c>
      <c r="C23" s="4" t="inlineStr">
        <is>
          <t xml:space="preserve"> </t>
        </is>
      </c>
      <c r="D23" s="4" t="inlineStr">
        <is>
          <t xml:space="preserve"> </t>
        </is>
      </c>
      <c r="E23" s="4" t="inlineStr">
        <is>
          <t xml:space="preserve"> </t>
        </is>
      </c>
      <c r="F23" s="4" t="inlineStr">
        <is>
          <t xml:space="preserve"> </t>
        </is>
      </c>
    </row>
    <row r="24">
      <c r="A24" s="4" t="inlineStr">
        <is>
          <t>Debt instrument, Term</t>
        </is>
      </c>
      <c r="B24" s="4" t="inlineStr">
        <is>
          <t>60 months</t>
        </is>
      </c>
      <c r="C24" s="4" t="inlineStr">
        <is>
          <t xml:space="preserve"> </t>
        </is>
      </c>
      <c r="D24" s="4" t="inlineStr">
        <is>
          <t xml:space="preserve"> </t>
        </is>
      </c>
      <c r="E24" s="4" t="inlineStr">
        <is>
          <t xml:space="preserve"> </t>
        </is>
      </c>
      <c r="F24" s="4" t="inlineStr">
        <is>
          <t xml:space="preserve"> </t>
        </is>
      </c>
    </row>
    <row r="25">
      <c r="A25" s="4" t="inlineStr">
        <is>
          <t>Debt instrument, Interest rate</t>
        </is>
      </c>
      <c r="B25" s="9" t="n">
        <v>0.19</v>
      </c>
      <c r="C25" s="4" t="inlineStr">
        <is>
          <t xml:space="preserve"> </t>
        </is>
      </c>
      <c r="D25" s="4" t="inlineStr">
        <is>
          <t xml:space="preserve"> </t>
        </is>
      </c>
      <c r="E25" s="4" t="inlineStr">
        <is>
          <t xml:space="preserve"> </t>
        </is>
      </c>
      <c r="F25" s="4" t="inlineStr">
        <is>
          <t xml:space="preserve"> </t>
        </is>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NATURE OF BUSINESS AND ORGANIZATION</t>
        </is>
      </c>
      <c r="B3" s="4" t="inlineStr">
        <is>
          <t xml:space="preserve"> </t>
        </is>
      </c>
    </row>
    <row r="4">
      <c r="A4" s="4" t="inlineStr">
        <is>
          <t>NATURE OF BUSINESS AND ORGANIZATION</t>
        </is>
      </c>
      <c r="B4" s="4" t="inlineStr">
        <is>
          <t>NOTE 1 – NATURE OF BUSINESS AND ORGANIZATION Onfolio Holdings, Inc. (“Company”) was incorporated on July 20, 2020 under the laws of Delaware to acquire and development high-growth and profitable internet businesses. The Company primarily earns revenue through website management, advertising and content placement on its online businesses, and product sales on certain sites. The Company owns multiple online businesses and manages online businesses on behalf of certain unconsolidated entities in which it holds equity interests. As described in “Note 4 –Segments Information”, we operate in two business segments: Business to Business (“B2B”) and Business to Consumer (“B2C). Revision of Previously issued Consolidated Financial Statements During the year ended December 31, 2024, the Company identified errors in its previously issued consolidated financial statements for the year ended December 31, 2023 related to the impairment of intangible assets and goodwill of certain recently acquired businesses. These errors were a result of the Company revising the estimated cash flows used in its determination of the recoverability of the impaired assets as well as the sequencing of impairment testing thereby resulting in an understatement of impairment expense for the year ended December 31, 2023 and a subsequent overstatement of amortization expense in each of the quarters for the year ended December 31, 2024. The errors noted above did not result in the 2023 financial statements being materially misstated. However, in order to correctly reflect the errors in the appropriate period, management has revised the 2023 previously issued financial statements in this form 10-K. The following table presents the effects of the Revision Adjustments on the Company’s consolidated balance sheet as of December 31, 2023: Balance as of December 31, 2023 As Reported Adjustments As Revised Intangible Assets $ 3,110,204 $ (1,434,724 ) $ 1,675,480 Goodwill $ 1,167,194 $ 429,479 $ 1,596,673 Total Assets $ 6,131,483 $ (1,005,245 ) $ 5,126,238 Accumulated deficit $ (15,952,609 ) $ (1,005,245 ) $ (16,957,854 ) Stockholders' deficit $ 5,342,368 $ (1,005,245 ) $ 4,337,123 Total liabilities and stockholders' deficit $ 6,131,483 $ (1,005,245 ) $ 5,126,238 The following table presents the effects of the Revision Adjustments on the Company’s consolidated statement of operations for the year ended December 31, 2023: For the Year Ended December 31, 2023 As Reported Adjustments As Revised Selling, general and administrative $ 6,040,688 $ (59,087 ) $ 5,981,601 Impairment of goodwill and intangible assets $ 3,952,433 $ 1,064,332 $ 5,016,765 Total operating expenses $ 11,480,430 $ 1,005,245 $ 12,485,675 Loss from operations $ (8,237,599 ) $ (1,005,245 ) $ (9,242,844 ) Loss before income taxes $ (8,144,821 ) $ (1,005,245 ) $ (9,150,066 ) Net loss $ (8,144,821 ) $ (1,005,245 ) $ (9,150,066 ) The following table presents the effects of the Revision Adjustments on the Company’s consolidated statement of changes in stockholders’ equity for the year ended December 31, 2023: For the Year Ended December 31, 2023 As Reported Adjustments As Revised Net loss $ (8,144,821 ) $ (1,005,245 ) $ (9,150,066 ) The following table presents the effects of the Revision Adjustments on the Company’s consolidated statement of cash flows for the year ended December 31, 2023: Statement of Cash Flow For the Year Ended December 31, 2023 As Reported Adjustments As Revised Net loss $ (8,144,821 ) $ (1,005,245 ) $ (9,150,066 ) Amortization of intangible assets $ 739,780 $ (59,087 ) $ 680,693 Impairment of goodwill and intangible assets $ 3,952,433 $ 1,064,332 $ 5,016,765 The following tables present the effects of the Revision Adjustments described above on the Company’s unaudited interim condensed consolidated financial statements for the periods indicated. The following tables present the effects of the Revision Adjustments on the Company’s unaudited interim condensed consolidated balance sheets as of the dates indicated: Balance as of March 31, 2024 (unaudited) As Reported Adjustments As Revised Intangible Assets, net $ 4,060,049 $ (1,282,052 ) $ 2,777,997 Goodwill $ 3,095,937 $ 432,202 $ 3,528,139 Total Assets $ 8,673,768 $ (849,850 ) $ 7,823,918 Accumulated deficit $ (16,664,087 ) $ (849,850 ) $ (17,513,937 ) Total Onfolio Inc. stockholder's equity $ 5,104,643 $ (849,850 ) $ 4,254,793 Stockholders' deficit $ 5,229,979 $ (849,850 ) $ 4,380,129 Total liabilities and stockholders' deficit $ 8,673,768 $ (849,850 ) $ 7,823,918 Balance as of June 30, 2024 (unaudited) As Reported Adjustments As Revised Intangible Assets, net $ 4,397,519 $ (1,129,358 ) $ 3,268,161 Goodwill $ 3,095,937 $ 432,202 $ 3,528,139 Total Assets $ 8,908,755 $ (697,156 ) $ 8,211,599 Accumulated deficit $ (17,529,038 ) $ (697,156 ) $ (18,226,194 ) Total Onfolio Inc. stockholder's equity $ 4,482,990 $ (697,156 ) $ 3,785,834 Stockholders' deficit $ 4,803,472 $ (697,156 ) $ 4,106,316 Total liabilities and stockholders' deficit $ 8,908,755 $ (697,156 ) $ 8,211,599 Balance as of September 30, 2024 (unaudited) As Reported Adjustments As Revised Intangible Assets, net $ 4,069,795 $ (1,034,303 ) $ 3,035,492 Goodwill $ 3,112,987 $ 432,202 $ 3,545,189 Total Assets $ 8,575,151 $ (602,101 ) $ 7,973,050 Accumulated deficit $ (18,106,474 ) $ (602,101 ) $ (18,708,575 ) Total Onfolio Inc. stockholder's equity $ 3,881,650 $ (602,101 ) $ 3,279,549 Stockholders' deficit $ 4,186,289 $ (602,101 ) $ 3,584,188 Total liabilities and stockholders' deficit $ 8,575,151 $ (602,101 ) $ 7,973,050 The following tables present the effects of the Revision Adjustments on the Company’s unaudited interim condensed consolidated statements of operations for the periods indicated: For the Three Months Ended March 31, 2024 (unaudited) As Reported Adjustments As Revised Operating expenses: Selling, General and administrative $ 1,337,855 $ (152,671 ) $ 1,185,184 Total operating expenses $ 1,612,386 $ (152,671 ) $ 1,459,715 Loss from operations $ (608,050 ) $ 152,671 $ (455,379 ) Loss before income taxes $ (630,497 ) $ 152,671 $ (477,826 ) Net loss $ (630,497 ) $ 152,671 $ (477,826 ) Net loss attributable to Onfolio Holdings $ (629,833 ) $ 152,671 $ (477,162 ) Net loss to common shareholders $ (711,478 ) $ 152,671 $ (558,807 ) Loss per common share - basic and diluted $ (0.14 ) $ 0.03 $ (0.11 ) Weighted average shares outstanding - basic and diluted 5,107,395 5,107,395 For the Three Months Ended June 30, 2024 (unaudited) For the Six Months Ended June 30, 2024 (unaudited) As Previously Stated Restatement Adjustments As Restated As Previously Stated Restatement Adjustments As Restated Operating expenses: Selling, General and administrative $ 1,504,349 $ (152,694 ) $ 1,351,655 $ 2,842,204 $ (305,365 ) $ 2,536,839 Total operating expenses $ 1,734,550 $ (152,694 ) $ 1,581,856 $ 3,346,936 $ (305,365 ) $ 3,041,571 Loss from operations $ (759,119 ) $ 152,694 $ (606,425 ) $ (1,367,169 ) $ 305,365 $ (1,061,804 ) Loss before income taxes $ (781,737 ) $ 152,694 $ (629,043 ) $ (1,412,234 ) $ 305,365 $ (1,106,869 ) Net loss $ (781,737 ) $ 152,694 $ (629,043 ) $ (1,412,234 ) $ 305,365 $ (1,106,869 ) Net loss attributable to Onfolio Holdings $ (780,483 ) $ 152,694 $ (627,789 ) (1,410,316 ) 305,365 (1,104,951 ) Net loss to common shareholders $ (864,951 ) $ 152,694 $ (712,257 ) (1,576,429 ) 305,365 (1,271,064 ) Loss per common share - basic and diluted $ (0.17 ) $ 0.03 $ (0.14 ) $ (0.31 ) $ 0.06 $ (0.25 ) Weighted average shares outstanding - basic and diluted 5,109,373 5,109,373 5,108,384 5,108,384 For the Three Months Ended September 30, 2024 For the Nine Months Ended September 30, 2024 As Previously Stated Restatement Adjustments As Restated As Previously Stated Restatement Adjustments As Restated Operating expenses: Selling, General and administrative $ 1,473,885 $ (154,142 ) $ 1,319,743 $ 4,316,089 $ (459,507 ) $ 3,856,582 Total operating expenses $ 1,691,153 $ (154,142 ) $ 1,537,011 $ 5,038,089 $ (459,507 ) $ 4,578,582 Loss from operations $ (485,478 ) $ 154,142 $ (331,336 ) $ (1,852,647 ) $ 459,507 $ (1,393,140 ) Loss before income taxes $ (497,759 ) $ 154,142 $ (343,617 ) $ (1,909,993 ) $ 459,507 $ (1,450,486 ) Net loss $ (497,759 ) $ 154,142 $ (343,617 ) $ (1,909,993 ) $ 459,507 $ (1,450,486 ) Net loss attributable to Onfolio Holdings $ (489,716 ) $ 154,142 $ (335,574 ) (1,900,032 ) 459,507 (1,440,525 ) Net loss to common shareholders $ (577,436 ) $ 154,142 $ (423,294 ) (2,153,865 ) 459,507 (1,694,358 ) Loss per common share - basic and diluted $ (0.11 ) $ 0.03 $ (0.08 ) $ (0.42 ) $ 0.09 $ (0.33 ) Weighted average shares outstanding - basic and diluted 5,127,395 5,127,395 5,114,767 5,114,767 The following tables present the effects of the Revision Adjustments on the Company’s unaudited interim condensed consolidated statements of changes in stockholders’ equity for the periods indicated: For the Three Months March 31, 2024 (unaudited) As Previously Stated Restatement Adjustments As Restated Net loss $ (630,497 ) $ 152,671 $ (477,826 ) Accumulated deficit $ (16,664,087 ) $ (849,850 ) $ (17,513,937 ) For the Three Months June 30, 2024 (unaudited) As Previously Stated Restatement Adjustments As Restated Net loss $ (781,737 ) $ 152,694 $ (629,043 ) Accumulated deficit $ (17,529,038 ) $ (697,156 ) $ (18,226,194 ) For the Three Months September 30, 2024 (unaudited) As Previously Stated Restatement Adjustments As Restated Net loss $ (497,759 ) $ 154,142 $ (343,617 ) Accumulated deficit $ (18,106,474 ) $ (602,101 ) $ (18,708,575 ) The following tables present the effects of the Revision Adjustments on the Company’s unaudited interim condensed consolidated statements of cash flows for the periods indicated: For the Three Months Ended March 31, 2024 (unaudited) As Previously Stated Restatement Adjustments As Restated Net loss $ (630,497 ) $ 152,671 $ (477,826 ) Amortization of intangible assets $ 277,890 $ (152,671 ) $ 125,219 Net cash provided by (used in) operating activities $ (431,007 ) $ - $ (431,007 ) For the Six Months Ended June 30, 2024 (unaudited) As Previously Stated Restatement Adjustments As Restated Net loss $ (1,412,234 ) $ 305,365 $ (1,106,869 ) Amortization of intangible assets $ 555,802 $ (305,365 ) $ 250,437 Net cash provided by (used in) operating activities $ (763,747 ) $ - $ (763,747 ) For the Nine Months September 30, 2024 (unaudited) As Previously Stated Restatement Adjustments As Restated Net loss $ (1,909,993 ) $ 459,507 $ (1,450,486 ) Amortization of intangible assets $ 891,288 $ (459,507 ) $ 431,781 Net cash provided by (used in) operating activities $ (696,715 ) $ - $ (696,7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2:10:15Z</dcterms:created>
  <dcterms:modified xmlns:dcterms="http://purl.org/dc/terms/" xmlns:xsi="http://www.w3.org/2001/XMLSchema-instance" xsi:type="dcterms:W3CDTF">2025-04-15T22:10:18Z</dcterms:modified>
</cp:coreProperties>
</file>